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REAL ESTATE INVENTORY" sheetId="10" state="visible" r:id="rId10"/>
    <sheet xmlns:r="http://schemas.openxmlformats.org/officeDocument/2006/relationships" name="CASH, CASH EQUIVALENTS, AND INV" sheetId="11" state="visible" r:id="rId11"/>
    <sheet xmlns:r="http://schemas.openxmlformats.org/officeDocument/2006/relationships" name="VARIABLE INTEREST ENTITIES" sheetId="12" state="visible" r:id="rId12"/>
    <sheet xmlns:r="http://schemas.openxmlformats.org/officeDocument/2006/relationships" name="CREDIT FACILITIES AND LONG-TERM" sheetId="13" state="visible" r:id="rId13"/>
    <sheet xmlns:r="http://schemas.openxmlformats.org/officeDocument/2006/relationships" name="FAIR VALUE DISCLOSUR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OUNTS PAYABLE AND OTHER ACCR" sheetId="18" state="visible" r:id="rId18"/>
    <sheet xmlns:r="http://schemas.openxmlformats.org/officeDocument/2006/relationships" name="SHAREHOLDERS_ EQUITY" sheetId="19" state="visible" r:id="rId19"/>
    <sheet xmlns:r="http://schemas.openxmlformats.org/officeDocument/2006/relationships" name="SHARE-BASED AWARDS"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DECONSOLIDATION" sheetId="24" state="visible" r:id="rId24"/>
    <sheet xmlns:r="http://schemas.openxmlformats.org/officeDocument/2006/relationships" name="RELATED PARTI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DESCRIPTION OF BUSINESS AND A_2" sheetId="35" state="visible" r:id="rId35"/>
    <sheet xmlns:r="http://schemas.openxmlformats.org/officeDocument/2006/relationships" name="DESCRIPTION OF BUSINESS AND A_3" sheetId="36" state="visible" r:id="rId36"/>
    <sheet xmlns:r="http://schemas.openxmlformats.org/officeDocument/2006/relationships" name="REAL ESTATE INVENTORY (Tables)" sheetId="37" state="visible" r:id="rId37"/>
    <sheet xmlns:r="http://schemas.openxmlformats.org/officeDocument/2006/relationships" name="CASH, CASH EQUIVALENTS, AND I_2" sheetId="38" state="visible" r:id="rId38"/>
    <sheet xmlns:r="http://schemas.openxmlformats.org/officeDocument/2006/relationships" name="VARIABLE INTEREST ENTITIES (Tab" sheetId="39" state="visible" r:id="rId39"/>
    <sheet xmlns:r="http://schemas.openxmlformats.org/officeDocument/2006/relationships" name="CREDIT FACILITIES AND LONG-TE_2" sheetId="40" state="visible" r:id="rId40"/>
    <sheet xmlns:r="http://schemas.openxmlformats.org/officeDocument/2006/relationships" name="FAIR VALUE DISCLOSURES (Tables)"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ACCOUNTS PAYABLE AND OTHER AC_2" sheetId="45" state="visible" r:id="rId45"/>
    <sheet xmlns:r="http://schemas.openxmlformats.org/officeDocument/2006/relationships" name="SHARE-BASED AWARDS (Tables)"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SEGMENT INFORMATION (Tables)" sheetId="49" state="visible" r:id="rId49"/>
    <sheet xmlns:r="http://schemas.openxmlformats.org/officeDocument/2006/relationships" name="RESTRUCTURING (Tables)" sheetId="50" state="visible" r:id="rId50"/>
    <sheet xmlns:r="http://schemas.openxmlformats.org/officeDocument/2006/relationships" name="CONDENSED FINANCIAL INFORMATI_2" sheetId="51" state="visible" r:id="rId51"/>
    <sheet xmlns:r="http://schemas.openxmlformats.org/officeDocument/2006/relationships" name="DESCRIPTION OF BUSINESS AND A_4" sheetId="52" state="visible" r:id="rId52"/>
    <sheet xmlns:r="http://schemas.openxmlformats.org/officeDocument/2006/relationships" name="DESCRIPTION OF BUSINESS AND A_5" sheetId="53" state="visible" r:id="rId53"/>
    <sheet xmlns:r="http://schemas.openxmlformats.org/officeDocument/2006/relationships" name="DESCRIPTION OF BUSINESS AND A_6" sheetId="54" state="visible" r:id="rId54"/>
    <sheet xmlns:r="http://schemas.openxmlformats.org/officeDocument/2006/relationships" name="DESCRIPTION OF BUSINESS AND A_7" sheetId="55" state="visible" r:id="rId55"/>
    <sheet xmlns:r="http://schemas.openxmlformats.org/officeDocument/2006/relationships" name="DESCRIPTION OF BUSINESS AND A_8" sheetId="56" state="visible" r:id="rId56"/>
    <sheet xmlns:r="http://schemas.openxmlformats.org/officeDocument/2006/relationships" name="DESCRIPTION OF BUSINESS AND A_9" sheetId="57" state="visible" r:id="rId57"/>
    <sheet xmlns:r="http://schemas.openxmlformats.org/officeDocument/2006/relationships" name="DESCRIPTION OF BUSINESS AND _10" sheetId="58" state="visible" r:id="rId58"/>
    <sheet xmlns:r="http://schemas.openxmlformats.org/officeDocument/2006/relationships" name="DESCRIPTION OF BUSINESS AND _11" sheetId="59" state="visible" r:id="rId59"/>
    <sheet xmlns:r="http://schemas.openxmlformats.org/officeDocument/2006/relationships" name="REAL ESTATE INVENTORY - Narrati" sheetId="60" state="visible" r:id="rId60"/>
    <sheet xmlns:r="http://schemas.openxmlformats.org/officeDocument/2006/relationships" name="REAL ESTATE INVENTORY - Schedul" sheetId="61" state="visible" r:id="rId61"/>
    <sheet xmlns:r="http://schemas.openxmlformats.org/officeDocument/2006/relationships" name="CASH, CASH EQUIVALENTS, AND I_3" sheetId="62" state="visible" r:id="rId62"/>
    <sheet xmlns:r="http://schemas.openxmlformats.org/officeDocument/2006/relationships" name="CASH, CASH EQUIVALENTS, AND I_4" sheetId="63" state="visible" r:id="rId63"/>
    <sheet xmlns:r="http://schemas.openxmlformats.org/officeDocument/2006/relationships" name="CASH, CASH EQUIVALENTS, AND I_5" sheetId="64" state="visible" r:id="rId64"/>
    <sheet xmlns:r="http://schemas.openxmlformats.org/officeDocument/2006/relationships" name="CASH, CASH EQUIVALENTS, AND I_6" sheetId="65" state="visible" r:id="rId65"/>
    <sheet xmlns:r="http://schemas.openxmlformats.org/officeDocument/2006/relationships" name="VARIABLE INTEREST ENTITIES (Det" sheetId="66" state="visible" r:id="rId66"/>
    <sheet xmlns:r="http://schemas.openxmlformats.org/officeDocument/2006/relationships" name="CREDIT FACILITIES AND LONG-TE_3" sheetId="67" state="visible" r:id="rId67"/>
    <sheet xmlns:r="http://schemas.openxmlformats.org/officeDocument/2006/relationships" name="CREDIT FACILITIES AND LONG-TE_4" sheetId="68" state="visible" r:id="rId68"/>
    <sheet xmlns:r="http://schemas.openxmlformats.org/officeDocument/2006/relationships" name="CREDIT FACILITIES AND LONG-TE_5" sheetId="69" state="visible" r:id="rId69"/>
    <sheet xmlns:r="http://schemas.openxmlformats.org/officeDocument/2006/relationships" name="CREDIT FACILITIES AND LONG-TE_6" sheetId="70" state="visible" r:id="rId70"/>
    <sheet xmlns:r="http://schemas.openxmlformats.org/officeDocument/2006/relationships" name="CREDIT FACILITIES AND LONG-TE_7" sheetId="71" state="visible" r:id="rId71"/>
    <sheet xmlns:r="http://schemas.openxmlformats.org/officeDocument/2006/relationships" name="CREDIT FACILITIES AND LONG-TE_8" sheetId="72" state="visible" r:id="rId72"/>
    <sheet xmlns:r="http://schemas.openxmlformats.org/officeDocument/2006/relationships" name="CREDIT FACILITIES AND LONG-TE_9" sheetId="73" state="visible" r:id="rId73"/>
    <sheet xmlns:r="http://schemas.openxmlformats.org/officeDocument/2006/relationships" name="CREDIT FACILITIES AND LONG-T_10" sheetId="74" state="visible" r:id="rId74"/>
    <sheet xmlns:r="http://schemas.openxmlformats.org/officeDocument/2006/relationships" name="FAIR VALUE DISCLOSURES - Fair V" sheetId="75" state="visible" r:id="rId75"/>
    <sheet xmlns:r="http://schemas.openxmlformats.org/officeDocument/2006/relationships" name="FAIR VALUE DISCLOSURES - Fair_2" sheetId="76" state="visible" r:id="rId76"/>
    <sheet xmlns:r="http://schemas.openxmlformats.org/officeDocument/2006/relationships" name="PROPERTY AND EQUIPMENT (Details" sheetId="77" state="visible" r:id="rId77"/>
    <sheet xmlns:r="http://schemas.openxmlformats.org/officeDocument/2006/relationships" name="LEASES - Narrative (Details)" sheetId="78" state="visible" r:id="rId78"/>
    <sheet xmlns:r="http://schemas.openxmlformats.org/officeDocument/2006/relationships" name="LEASES - Lease Cost (Details)" sheetId="79" state="visible" r:id="rId79"/>
    <sheet xmlns:r="http://schemas.openxmlformats.org/officeDocument/2006/relationships" name="LEASES - Supplemental Balance S" sheetId="80" state="visible" r:id="rId80"/>
    <sheet xmlns:r="http://schemas.openxmlformats.org/officeDocument/2006/relationships" name="LEASES - Maturity of Operating "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ACCOUNTS PAYABLE AND OTHER AC_3" sheetId="84" state="visible" r:id="rId84"/>
    <sheet xmlns:r="http://schemas.openxmlformats.org/officeDocument/2006/relationships" name="SHAREHOLDERS_ EQUITY (Details)" sheetId="85" state="visible" r:id="rId85"/>
    <sheet xmlns:r="http://schemas.openxmlformats.org/officeDocument/2006/relationships" name="SHARE-BASED AWARDS - 2014 Stock" sheetId="86" state="visible" r:id="rId86"/>
    <sheet xmlns:r="http://schemas.openxmlformats.org/officeDocument/2006/relationships" name="SHARE-BASED AWARDS - 2020 Equit" sheetId="87" state="visible" r:id="rId87"/>
    <sheet xmlns:r="http://schemas.openxmlformats.org/officeDocument/2006/relationships" name="SHARE-BASED AWARDS - 2022 Induc" sheetId="88" state="visible" r:id="rId88"/>
    <sheet xmlns:r="http://schemas.openxmlformats.org/officeDocument/2006/relationships" name="SHARE-BASED AWARDS - Stock Opti" sheetId="89" state="visible" r:id="rId89"/>
    <sheet xmlns:r="http://schemas.openxmlformats.org/officeDocument/2006/relationships" name="SHARE-BASED AWARDS - Stock Op_2" sheetId="90" state="visible" r:id="rId90"/>
    <sheet xmlns:r="http://schemas.openxmlformats.org/officeDocument/2006/relationships" name="SHARE-BASED AWARDS - RSU Activi" sheetId="91" state="visible" r:id="rId91"/>
    <sheet xmlns:r="http://schemas.openxmlformats.org/officeDocument/2006/relationships" name="SHARE-BASED AWARDS - Restricted" sheetId="92" state="visible" r:id="rId92"/>
    <sheet xmlns:r="http://schemas.openxmlformats.org/officeDocument/2006/relationships" name="SHARE-BASED AWARDS - ESPP (Deta" sheetId="93" state="visible" r:id="rId93"/>
    <sheet xmlns:r="http://schemas.openxmlformats.org/officeDocument/2006/relationships" name="SHARE-BASED AWARDS - Fair Value" sheetId="94" state="visible" r:id="rId94"/>
    <sheet xmlns:r="http://schemas.openxmlformats.org/officeDocument/2006/relationships" name="SHARE-BASED AWARDS - Schedule o" sheetId="95" state="visible" r:id="rId95"/>
    <sheet xmlns:r="http://schemas.openxmlformats.org/officeDocument/2006/relationships" name="SHARE-BASED AWARDS - Stock-Base" sheetId="96" state="visible" r:id="rId96"/>
    <sheet xmlns:r="http://schemas.openxmlformats.org/officeDocument/2006/relationships" name="SHARE-BASED AWARDS - Valuation " sheetId="97" state="visible" r:id="rId97"/>
    <sheet xmlns:r="http://schemas.openxmlformats.org/officeDocument/2006/relationships" name="WARRANTS (Details)" sheetId="98" state="visible" r:id="rId98"/>
    <sheet xmlns:r="http://schemas.openxmlformats.org/officeDocument/2006/relationships" name="INCOME TAXES - Schedule of Comp" sheetId="99" state="visible" r:id="rId99"/>
    <sheet xmlns:r="http://schemas.openxmlformats.org/officeDocument/2006/relationships" name="INCOME TAXES - Provision for In" sheetId="100" state="visible" r:id="rId100"/>
    <sheet xmlns:r="http://schemas.openxmlformats.org/officeDocument/2006/relationships" name="INCOME TAXES - Narrative (Detai" sheetId="101" state="visible" r:id="rId101"/>
    <sheet xmlns:r="http://schemas.openxmlformats.org/officeDocument/2006/relationships" name="INCOME TAXES - Effective Tax Ra" sheetId="102" state="visible" r:id="rId102"/>
    <sheet xmlns:r="http://schemas.openxmlformats.org/officeDocument/2006/relationships" name="INCOME TAXES - Deferred Taxes (" sheetId="103" state="visible" r:id="rId103"/>
    <sheet xmlns:r="http://schemas.openxmlformats.org/officeDocument/2006/relationships" name="INCOME TAXES - Unrecognized Tax" sheetId="104" state="visible" r:id="rId104"/>
    <sheet xmlns:r="http://schemas.openxmlformats.org/officeDocument/2006/relationships" name="NET LOSS PER SHARE - Narrative " sheetId="105" state="visible" r:id="rId105"/>
    <sheet xmlns:r="http://schemas.openxmlformats.org/officeDocument/2006/relationships" name="NET LOSS PER SHARE - Earnings P" sheetId="106" state="visible" r:id="rId106"/>
    <sheet xmlns:r="http://schemas.openxmlformats.org/officeDocument/2006/relationships" name="DECONSOLIDATION (Details)" sheetId="107" state="visible" r:id="rId107"/>
    <sheet xmlns:r="http://schemas.openxmlformats.org/officeDocument/2006/relationships" name="RELATED PARTIES (Details)" sheetId="108" state="visible" r:id="rId108"/>
    <sheet xmlns:r="http://schemas.openxmlformats.org/officeDocument/2006/relationships" name="SEGMENT INFORMATION (Details)" sheetId="109" state="visible" r:id="rId109"/>
    <sheet xmlns:r="http://schemas.openxmlformats.org/officeDocument/2006/relationships" name="RESTRUCTURING - Narrative (Deta" sheetId="110" state="visible" r:id="rId110"/>
    <sheet xmlns:r="http://schemas.openxmlformats.org/officeDocument/2006/relationships" name="RESTRUCTURING - Schedule of Act" sheetId="111" state="visible" r:id="rId111"/>
    <sheet xmlns:r="http://schemas.openxmlformats.org/officeDocument/2006/relationships" name="SUBSEQUENT EVENTS (Details)"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53</t>
        </is>
      </c>
      <c r="C9" s="4" t="inlineStr">
        <is>
          <t xml:space="preserve"> </t>
        </is>
      </c>
      <c r="D9" s="4" t="inlineStr">
        <is>
          <t xml:space="preserve"> </t>
        </is>
      </c>
    </row>
    <row r="10">
      <c r="A10" s="4" t="inlineStr">
        <is>
          <t>Entity Registrant Name</t>
        </is>
      </c>
      <c r="B10" s="4" t="inlineStr">
        <is>
          <t>Opendoo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318214</t>
        </is>
      </c>
      <c r="C12" s="4" t="inlineStr">
        <is>
          <t xml:space="preserve"> </t>
        </is>
      </c>
      <c r="D12" s="4" t="inlineStr">
        <is>
          <t xml:space="preserve"> </t>
        </is>
      </c>
    </row>
    <row r="13">
      <c r="A13" s="4" t="inlineStr">
        <is>
          <t>Entity Address, Address Line One</t>
        </is>
      </c>
      <c r="B13" s="4" t="inlineStr">
        <is>
          <t>410 N. Scottsdale Road,</t>
        </is>
      </c>
      <c r="C13" s="4" t="inlineStr">
        <is>
          <t xml:space="preserve"> </t>
        </is>
      </c>
      <c r="D13" s="4" t="inlineStr">
        <is>
          <t xml:space="preserve"> </t>
        </is>
      </c>
    </row>
    <row r="14">
      <c r="A14" s="4" t="inlineStr">
        <is>
          <t>Entity Address, Address Line Two</t>
        </is>
      </c>
      <c r="B14" s="4" t="inlineStr">
        <is>
          <t>Suite 1600</t>
        </is>
      </c>
      <c r="C14" s="4" t="inlineStr">
        <is>
          <t xml:space="preserve"> </t>
        </is>
      </c>
      <c r="D14" s="4" t="inlineStr">
        <is>
          <t xml:space="preserve"> </t>
        </is>
      </c>
    </row>
    <row r="15">
      <c r="A15" s="4" t="inlineStr">
        <is>
          <t>Entity Address, City or Town</t>
        </is>
      </c>
      <c r="B15" s="4" t="inlineStr">
        <is>
          <t>Temp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88</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618-676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OPE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87152401</v>
      </c>
    </row>
    <row r="34">
      <c r="A34" s="4" t="inlineStr">
        <is>
          <t>Entity Common Stock, Shares Outstanding</t>
        </is>
      </c>
      <c r="B34" s="4" t="inlineStr">
        <is>
          <t xml:space="preserve"> </t>
        </is>
      </c>
      <c r="C34" s="6" t="n">
        <v>723517956</v>
      </c>
      <c r="D34" s="4" t="inlineStr">
        <is>
          <t xml:space="preserve"> </t>
        </is>
      </c>
    </row>
    <row r="35">
      <c r="A35" s="4" t="inlineStr">
        <is>
          <t>Documents Incorporated by Reference</t>
        </is>
      </c>
      <c r="B35" s="4" t="inlineStr">
        <is>
          <t>Portions of the registrant’s definitive Proxy Statement relating to its 2025 Annual Meeting of Stockholders, which will be filed with the Securities and Exchange Commission within 120 days after the end of the registrant’s fiscal year ended December 31, 2024,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80116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12 Months Ended</t>
        </is>
      </c>
    </row>
    <row r="2">
      <c r="B2" s="2" t="inlineStr">
        <is>
          <t>Dec. 31, 2024</t>
        </is>
      </c>
    </row>
    <row r="3">
      <c r="A3" s="3" t="inlineStr">
        <is>
          <t>Inventory Disclosure [Abstract]</t>
        </is>
      </c>
      <c r="B3" s="4" t="inlineStr">
        <is>
          <t xml:space="preserve"> </t>
        </is>
      </c>
    </row>
    <row r="4">
      <c r="A4" s="4" t="inlineStr">
        <is>
          <t>REAL ESTATE INVENTORY</t>
        </is>
      </c>
      <c r="B4" s="4" t="inlineStr">
        <is>
          <t>REAL ESTATE INVENTORY The following table presents the components of inventory, net of applicable inventory valuation adjustments of $26 million and $27 million as of December 31, 2024 and 2023, respectively (in millions): December 31, 2024 December 31, 2023 Work-in-progress $ 577 $ 640 Finished goods: Listed for sale 1,302 882 Under contract for sale 280 253 Total real estate inventory $ 2,159 $ 1,775 As of December 31, 2024, the Company was in contract to purchase 1,705 homes for an aggregate purchase price of $589 million. During the years ended December 31, 2024, 2023, and 2022, the Company recorded inventory valuation adjustments for real estate inventory of $57 million, $65 million, and $737 million, respectively, in Cost of revenue in the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v>
      </c>
      <c r="C5" s="6" t="n">
        <v>1</v>
      </c>
      <c r="D5" s="6" t="n">
        <v>2</v>
      </c>
    </row>
    <row r="6">
      <c r="A6" s="4" t="inlineStr">
        <is>
          <t>Foreign</t>
        </is>
      </c>
      <c r="B6" s="6" t="n">
        <v>0</v>
      </c>
      <c r="C6" s="6" t="n">
        <v>0</v>
      </c>
      <c r="D6" s="6" t="n">
        <v>0</v>
      </c>
    </row>
    <row r="7">
      <c r="A7" s="4" t="inlineStr">
        <is>
          <t>Total current income tax expense</t>
        </is>
      </c>
      <c r="B7" s="6" t="n">
        <v>1</v>
      </c>
      <c r="C7" s="6" t="n">
        <v>1</v>
      </c>
      <c r="D7" s="6" t="n">
        <v>2</v>
      </c>
    </row>
    <row r="8">
      <c r="A8" s="4" t="inlineStr">
        <is>
          <t>Income Tax Provision</t>
        </is>
      </c>
      <c r="B8" s="5" t="n">
        <v>1</v>
      </c>
      <c r="C8" s="5" t="n">
        <v>1</v>
      </c>
      <c r="D8" s="5"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5"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 losses from domestic operations</t>
        </is>
      </c>
      <c r="B4" s="5" t="n">
        <v>-391000000</v>
      </c>
      <c r="C4" s="5" t="n">
        <v>-274000000</v>
      </c>
      <c r="D4" s="5" t="n">
        <v>-1351000000</v>
      </c>
    </row>
    <row r="5">
      <c r="A5" s="4" t="inlineStr">
        <is>
          <t>Deferred federal income tax expense</t>
        </is>
      </c>
      <c r="B5" s="6" t="n">
        <v>0</v>
      </c>
      <c r="C5" s="6" t="n">
        <v>0</v>
      </c>
      <c r="D5" s="6" t="n">
        <v>0</v>
      </c>
    </row>
    <row r="6">
      <c r="A6" s="4" t="inlineStr">
        <is>
          <t>Deferred state income tax expense</t>
        </is>
      </c>
      <c r="B6" s="6" t="n">
        <v>0</v>
      </c>
      <c r="C6" s="6" t="n">
        <v>0</v>
      </c>
      <c r="D6" s="5" t="n">
        <v>0</v>
      </c>
    </row>
    <row r="7">
      <c r="A7" s="4" t="inlineStr">
        <is>
          <t>Valuation allowance</t>
        </is>
      </c>
      <c r="B7" s="6" t="n">
        <v>795000000</v>
      </c>
      <c r="C7" s="6" t="n">
        <v>718000000</v>
      </c>
      <c r="D7" s="4" t="inlineStr">
        <is>
          <t xml:space="preserve"> </t>
        </is>
      </c>
    </row>
    <row r="8">
      <c r="A8" s="4" t="inlineStr">
        <is>
          <t>Increase to deferred tax assets valuation allowance</t>
        </is>
      </c>
      <c r="B8" s="6" t="n">
        <v>77000000</v>
      </c>
      <c r="C8" s="5" t="n">
        <v>54000000</v>
      </c>
      <c r="D8" s="4" t="inlineStr">
        <is>
          <t xml:space="preserve"> </t>
        </is>
      </c>
    </row>
    <row r="9">
      <c r="A9" s="4" t="inlineStr">
        <is>
          <t>Federal operating loss carry forwards</t>
        </is>
      </c>
      <c r="B9" s="6" t="n">
        <v>2600000000</v>
      </c>
      <c r="C9" s="4" t="inlineStr">
        <is>
          <t xml:space="preserve"> </t>
        </is>
      </c>
      <c r="D9" s="4" t="inlineStr">
        <is>
          <t xml:space="preserve"> </t>
        </is>
      </c>
    </row>
    <row r="10">
      <c r="A10" s="4" t="inlineStr">
        <is>
          <t>State operating loss carry forwards</t>
        </is>
      </c>
      <c r="B10" s="6" t="n">
        <v>2000000000</v>
      </c>
      <c r="C10" s="4" t="inlineStr">
        <is>
          <t xml:space="preserve"> </t>
        </is>
      </c>
      <c r="D10" s="4" t="inlineStr">
        <is>
          <t xml:space="preserve"> </t>
        </is>
      </c>
    </row>
    <row r="11">
      <c r="A11" s="4" t="inlineStr">
        <is>
          <t>Impact on effective tax rate</t>
        </is>
      </c>
      <c r="B11" s="6" t="n">
        <v>23000000</v>
      </c>
      <c r="C11" s="4" t="inlineStr">
        <is>
          <t xml:space="preserve"> </t>
        </is>
      </c>
      <c r="D11" s="4" t="inlineStr">
        <is>
          <t xml:space="preserve"> </t>
        </is>
      </c>
    </row>
    <row r="12">
      <c r="A12" s="4" t="inlineStr">
        <is>
          <t>Domestic Tax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Federal net operating loss generated</t>
        </is>
      </c>
      <c r="B14" s="6" t="n">
        <v>2500000000</v>
      </c>
      <c r="C14" s="4" t="inlineStr">
        <is>
          <t xml:space="preserve"> </t>
        </is>
      </c>
      <c r="D14" s="4" t="inlineStr">
        <is>
          <t xml:space="preserve"> </t>
        </is>
      </c>
    </row>
    <row r="15">
      <c r="A15" s="4" t="inlineStr">
        <is>
          <t>Federal research tax credit carryforwards</t>
        </is>
      </c>
      <c r="B15" s="6" t="n">
        <v>45000000</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Federal net operating loss generated</t>
        </is>
      </c>
      <c r="B18" s="6" t="n">
        <v>659000000</v>
      </c>
      <c r="C18" s="4" t="inlineStr">
        <is>
          <t xml:space="preserve"> </t>
        </is>
      </c>
      <c r="D18" s="4" t="inlineStr">
        <is>
          <t xml:space="preserve"> </t>
        </is>
      </c>
    </row>
    <row r="19">
      <c r="A19" s="4" t="inlineStr">
        <is>
          <t>Federal research tax credit carryforwards</t>
        </is>
      </c>
      <c r="B19" s="5" t="n">
        <v>30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 S. Federal tax benefit at statutory rate</t>
        </is>
      </c>
      <c r="B4" s="10" t="n">
        <v>0.21</v>
      </c>
      <c r="C4" s="10" t="n">
        <v>0.21</v>
      </c>
      <c r="D4" s="10" t="n">
        <v>0.21</v>
      </c>
    </row>
    <row r="5">
      <c r="A5" s="4" t="inlineStr">
        <is>
          <t>State income taxes, net of federal benefit</t>
        </is>
      </c>
      <c r="B5" s="9" t="n">
        <v>0.036</v>
      </c>
      <c r="C5" s="9" t="n">
        <v>0.058</v>
      </c>
      <c r="D5" s="9" t="n">
        <v>0.027</v>
      </c>
    </row>
    <row r="6">
      <c r="A6" s="4" t="inlineStr">
        <is>
          <t>Non-deductible expenses and other</t>
        </is>
      </c>
      <c r="B6" s="9" t="n">
        <v>0.001</v>
      </c>
      <c r="C6" s="4" t="inlineStr">
        <is>
          <t>(1.10%)</t>
        </is>
      </c>
      <c r="D6" s="4" t="inlineStr">
        <is>
          <t>(1.20%)</t>
        </is>
      </c>
    </row>
    <row r="7">
      <c r="A7" s="4" t="inlineStr">
        <is>
          <t>Share-based compensation</t>
        </is>
      </c>
      <c r="B7" s="4" t="inlineStr">
        <is>
          <t>(3.20%)</t>
        </is>
      </c>
      <c r="C7" s="4" t="inlineStr">
        <is>
          <t>(6.60%)</t>
        </is>
      </c>
      <c r="D7" s="4" t="inlineStr">
        <is>
          <t>(1.70%)</t>
        </is>
      </c>
    </row>
    <row r="8">
      <c r="A8" s="4" t="inlineStr">
        <is>
          <t>Deduction limitation on executive compensation</t>
        </is>
      </c>
      <c r="B8" s="4" t="inlineStr">
        <is>
          <t>(0.20%)</t>
        </is>
      </c>
      <c r="C8" s="4" t="inlineStr">
        <is>
          <t>(0.50%)</t>
        </is>
      </c>
      <c r="D8" s="4" t="inlineStr">
        <is>
          <t>(0.30%)</t>
        </is>
      </c>
    </row>
    <row r="9">
      <c r="A9" s="4" t="inlineStr">
        <is>
          <t>Impact of deconsolidation</t>
        </is>
      </c>
      <c r="B9" s="4" t="inlineStr">
        <is>
          <t>(1.90%)</t>
        </is>
      </c>
      <c r="C9" s="10" t="n">
        <v>0</v>
      </c>
      <c r="D9" s="10" t="n">
        <v>0</v>
      </c>
    </row>
    <row r="10">
      <c r="A10" s="4" t="inlineStr">
        <is>
          <t>Change in valuation allowance, net</t>
        </is>
      </c>
      <c r="B10" s="4" t="inlineStr">
        <is>
          <t>(19.70%)</t>
        </is>
      </c>
      <c r="C10" s="4" t="inlineStr">
        <is>
          <t>(20.60%)</t>
        </is>
      </c>
      <c r="D10" s="4" t="inlineStr">
        <is>
          <t>(21.40%)</t>
        </is>
      </c>
    </row>
    <row r="11">
      <c r="A11" s="4" t="inlineStr">
        <is>
          <t>Research and development credits</t>
        </is>
      </c>
      <c r="B11" s="9" t="n">
        <v>0.001</v>
      </c>
      <c r="C11" s="9" t="n">
        <v>0.015</v>
      </c>
      <c r="D11" s="9" t="n">
        <v>0.005</v>
      </c>
    </row>
    <row r="12">
      <c r="A12" s="4" t="inlineStr">
        <is>
          <t>Effective tax rate</t>
        </is>
      </c>
      <c r="B12" s="4" t="inlineStr">
        <is>
          <t>(0.20%)</t>
        </is>
      </c>
      <c r="C12" s="4" t="inlineStr">
        <is>
          <t>(0.50%)</t>
        </is>
      </c>
      <c r="D12" s="4" t="inlineStr">
        <is>
          <t>(0.4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5" t="n">
        <v>14</v>
      </c>
      <c r="C3" s="5" t="n">
        <v>17</v>
      </c>
    </row>
    <row r="4">
      <c r="A4" s="4" t="inlineStr">
        <is>
          <t>Inventory</t>
        </is>
      </c>
      <c r="B4" s="6" t="n">
        <v>25</v>
      </c>
      <c r="C4" s="6" t="n">
        <v>31</v>
      </c>
    </row>
    <row r="5">
      <c r="A5" s="4" t="inlineStr">
        <is>
          <t>Tax credits</t>
        </is>
      </c>
      <c r="B5" s="6" t="n">
        <v>49</v>
      </c>
      <c r="C5" s="6" t="n">
        <v>47</v>
      </c>
    </row>
    <row r="6">
      <c r="A6" s="4" t="inlineStr">
        <is>
          <t>Lease Liabilities</t>
        </is>
      </c>
      <c r="B6" s="6" t="n">
        <v>57</v>
      </c>
      <c r="C6" s="6" t="n">
        <v>6</v>
      </c>
    </row>
    <row r="7">
      <c r="A7" s="4" t="inlineStr">
        <is>
          <t>Section 174 capitalization</t>
        </is>
      </c>
      <c r="B7" s="6" t="n">
        <v>74</v>
      </c>
      <c r="C7" s="6" t="n">
        <v>81</v>
      </c>
    </row>
    <row r="8">
      <c r="A8" s="4" t="inlineStr">
        <is>
          <t>Goodwill</t>
        </is>
      </c>
      <c r="B8" s="6" t="n">
        <v>7</v>
      </c>
      <c r="C8" s="6" t="n">
        <v>8</v>
      </c>
    </row>
    <row r="9">
      <c r="A9" s="4" t="inlineStr">
        <is>
          <t>Net operating loss</t>
        </is>
      </c>
      <c r="B9" s="6" t="n">
        <v>633</v>
      </c>
      <c r="C9" s="6" t="n">
        <v>541</v>
      </c>
    </row>
    <row r="10">
      <c r="A10" s="4" t="inlineStr">
        <is>
          <t>Total deferred tax assets</t>
        </is>
      </c>
      <c r="B10" s="6" t="n">
        <v>859</v>
      </c>
      <c r="C10" s="6" t="n">
        <v>731</v>
      </c>
    </row>
    <row r="11">
      <c r="A11" s="4" t="inlineStr">
        <is>
          <t>Less: Valuation allowance</t>
        </is>
      </c>
      <c r="B11" s="6" t="n">
        <v>-795</v>
      </c>
      <c r="C11" s="6" t="n">
        <v>-718</v>
      </c>
    </row>
    <row r="12">
      <c r="A12" s="4" t="inlineStr">
        <is>
          <t>Deferred tax assets, net of valuation allowance</t>
        </is>
      </c>
      <c r="B12" s="6" t="n">
        <v>64</v>
      </c>
      <c r="C12" s="6" t="n">
        <v>13</v>
      </c>
    </row>
    <row r="13">
      <c r="A13" s="3" t="inlineStr">
        <is>
          <t>Deferred tax liabilities:</t>
        </is>
      </c>
      <c r="B13" s="4" t="inlineStr">
        <is>
          <t xml:space="preserve"> </t>
        </is>
      </c>
      <c r="C13" s="4" t="inlineStr">
        <is>
          <t xml:space="preserve"> </t>
        </is>
      </c>
    </row>
    <row r="14">
      <c r="A14" s="4" t="inlineStr">
        <is>
          <t>Depreciation and amortization</t>
        </is>
      </c>
      <c r="B14" s="6" t="n">
        <v>-7</v>
      </c>
      <c r="C14" s="6" t="n">
        <v>-7</v>
      </c>
    </row>
    <row r="15">
      <c r="A15" s="4" t="inlineStr">
        <is>
          <t>Right-of-use assets</t>
        </is>
      </c>
      <c r="B15" s="6" t="n">
        <v>-57</v>
      </c>
      <c r="C15" s="6" t="n">
        <v>-6</v>
      </c>
    </row>
    <row r="16">
      <c r="A16" s="4" t="inlineStr">
        <is>
          <t>Deferred tax liabilities</t>
        </is>
      </c>
      <c r="B16" s="6" t="n">
        <v>-64</v>
      </c>
      <c r="C16" s="6" t="n">
        <v>-13</v>
      </c>
    </row>
    <row r="17">
      <c r="A17" s="4" t="inlineStr">
        <is>
          <t>Net deferred tax assets and liabilities</t>
        </is>
      </c>
      <c r="B17" s="5" t="n">
        <v>0</v>
      </c>
      <c r="C17"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s of the beginning of the year</t>
        </is>
      </c>
      <c r="B4" s="5" t="n">
        <v>22</v>
      </c>
      <c r="C4" s="5" t="n">
        <v>20</v>
      </c>
      <c r="D4" s="5" t="n">
        <v>15</v>
      </c>
    </row>
    <row r="5">
      <c r="A5" s="4" t="inlineStr">
        <is>
          <t>Increase related to current year tax provisions</t>
        </is>
      </c>
      <c r="B5" s="6" t="n">
        <v>1</v>
      </c>
      <c r="C5" s="6" t="n">
        <v>2</v>
      </c>
      <c r="D5" s="6" t="n">
        <v>5</v>
      </c>
    </row>
    <row r="6">
      <c r="A6" s="4" t="inlineStr">
        <is>
          <t>Unrecognized tax benefits as of the end of the year</t>
        </is>
      </c>
      <c r="B6" s="5" t="n">
        <v>23</v>
      </c>
      <c r="C6" s="5" t="n">
        <v>22</v>
      </c>
      <c r="D6" s="5" t="n">
        <v>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USD ($)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vidends declared or paid</t>
        </is>
      </c>
      <c r="B4" s="5" t="n">
        <v>0</v>
      </c>
      <c r="C4" s="5" t="n">
        <v>0</v>
      </c>
      <c r="D4" s="5" t="n">
        <v>0</v>
      </c>
    </row>
    <row r="5">
      <c r="A5" s="4" t="inlineStr">
        <is>
          <t>Preferred dividends declared</t>
        </is>
      </c>
      <c r="B5" s="5" t="n">
        <v>0</v>
      </c>
      <c r="C5" s="5" t="n">
        <v>0</v>
      </c>
      <c r="D5" s="5" t="n">
        <v>0</v>
      </c>
    </row>
    <row r="6">
      <c r="A6" s="4" t="inlineStr">
        <is>
          <t>Antidilutive securities not included in the computation of diluted shares outstanding (in shares)</t>
        </is>
      </c>
      <c r="B6" s="6" t="n">
        <v>54665</v>
      </c>
      <c r="C6" s="6" t="n">
        <v>70708</v>
      </c>
      <c r="D6" s="6" t="n">
        <v>671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Basic and Diluted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 – basic</t>
        </is>
      </c>
      <c r="B4" s="5" t="n">
        <v>-392</v>
      </c>
      <c r="C4" s="5" t="n">
        <v>-275</v>
      </c>
      <c r="D4" s="5" t="n">
        <v>-1353</v>
      </c>
    </row>
    <row r="5">
      <c r="A5" s="4" t="inlineStr">
        <is>
          <t>Net loss attributable to common shareholders – diluted</t>
        </is>
      </c>
      <c r="B5" s="5" t="n">
        <v>-392</v>
      </c>
      <c r="C5" s="5" t="n">
        <v>-275</v>
      </c>
      <c r="D5" s="5" t="n">
        <v>-1353</v>
      </c>
    </row>
    <row r="6">
      <c r="A6" s="4" t="inlineStr">
        <is>
          <t>Weighted average shares outstanding - basic (in shares)</t>
        </is>
      </c>
      <c r="B6" s="6" t="n">
        <v>699457000</v>
      </c>
      <c r="C6" s="6" t="n">
        <v>657111000</v>
      </c>
      <c r="D6" s="6" t="n">
        <v>627105000</v>
      </c>
    </row>
    <row r="7">
      <c r="A7" s="4" t="inlineStr">
        <is>
          <t>Weighted average shares outstanding - diluted (in shares)</t>
        </is>
      </c>
      <c r="B7" s="6" t="n">
        <v>699457000</v>
      </c>
      <c r="C7" s="6" t="n">
        <v>657111000</v>
      </c>
      <c r="D7" s="6" t="n">
        <v>627105000</v>
      </c>
    </row>
    <row r="8">
      <c r="A8" s="4" t="inlineStr">
        <is>
          <t>Basic net loss per share (in dollars per share)</t>
        </is>
      </c>
      <c r="B8" s="8" t="n">
        <v>-0.5600000000000001</v>
      </c>
      <c r="C8" s="8" t="n">
        <v>-0.42</v>
      </c>
      <c r="D8" s="8" t="n">
        <v>-2.16</v>
      </c>
    </row>
    <row r="9">
      <c r="A9" s="4" t="inlineStr">
        <is>
          <t>Diluted net loss per share (in dollars per share)</t>
        </is>
      </c>
      <c r="B9" s="8" t="n">
        <v>-0.5600000000000001</v>
      </c>
      <c r="C9" s="8" t="n">
        <v>-0.42</v>
      </c>
      <c r="D9" s="8" t="n">
        <v>-2.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CONSOLIDATION (Details) - USD ($) $ in Million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Gain on deconsolidation, net</t>
        </is>
      </c>
      <c r="B4" s="5" t="n">
        <v>14</v>
      </c>
      <c r="C4" s="5" t="n">
        <v>0</v>
      </c>
      <c r="D4" s="5" t="n">
        <v>0</v>
      </c>
    </row>
    <row r="5">
      <c r="A5" s="4" t="inlineStr">
        <is>
          <t>Non-marketable equity securities</t>
        </is>
      </c>
      <c r="B5" s="6" t="n">
        <v>39</v>
      </c>
      <c r="C5" s="5" t="n">
        <v>0</v>
      </c>
      <c r="D5" s="4" t="inlineStr">
        <is>
          <t xml:space="preserve"> </t>
        </is>
      </c>
    </row>
    <row r="6">
      <c r="A6" s="4" t="inlineStr">
        <is>
          <t>Mainstay Labs, In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Gain on deconsolidation, net</t>
        </is>
      </c>
      <c r="B8" s="6" t="n">
        <v>14</v>
      </c>
      <c r="C8" s="4" t="inlineStr">
        <is>
          <t xml:space="preserve"> </t>
        </is>
      </c>
      <c r="D8" s="4" t="inlineStr">
        <is>
          <t xml:space="preserve"> </t>
        </is>
      </c>
    </row>
    <row r="9">
      <c r="A9" s="4" t="inlineStr">
        <is>
          <t>Non-marketable equity securities</t>
        </is>
      </c>
      <c r="B9" s="5" t="n">
        <v>3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SU unvested (in shares)</t>
        </is>
      </c>
      <c r="B5" s="6" t="n">
        <v>45247000</v>
      </c>
      <c r="C5" s="6" t="n">
        <v>60896000</v>
      </c>
    </row>
    <row r="6">
      <c r="A6" s="4" t="inlineStr">
        <is>
          <t>Mainstay Labs, In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perty tax compliance and brokerage services expense</t>
        </is>
      </c>
      <c r="B8" s="5" t="n">
        <v>0</v>
      </c>
      <c r="C8" s="4" t="inlineStr">
        <is>
          <t xml:space="preserve"> </t>
        </is>
      </c>
    </row>
    <row r="9">
      <c r="A9" s="4" t="inlineStr">
        <is>
          <t>Transition administrative services expense</t>
        </is>
      </c>
      <c r="B9" s="6" t="n">
        <v>0</v>
      </c>
      <c r="C9" s="4" t="inlineStr">
        <is>
          <t xml:space="preserve"> </t>
        </is>
      </c>
    </row>
    <row r="10">
      <c r="A10" s="4" t="inlineStr">
        <is>
          <t>Mainstay Labs, Inc. | Certain Employees, Excluding Manag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ayments to employees</t>
        </is>
      </c>
      <c r="B12" s="5" t="n">
        <v>0</v>
      </c>
      <c r="C12" s="4" t="inlineStr">
        <is>
          <t xml:space="preserve"> </t>
        </is>
      </c>
    </row>
    <row r="13">
      <c r="A13" s="4" t="inlineStr">
        <is>
          <t>Mainstay Labs, Inc. | Restricted Stock Units (RSU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SU unvested (in shares)</t>
        </is>
      </c>
      <c r="B15" s="6" t="n">
        <v>860410</v>
      </c>
      <c r="C15" s="4" t="inlineStr">
        <is>
          <t xml:space="preserve"> </t>
        </is>
      </c>
    </row>
    <row r="16">
      <c r="A16" s="4" t="inlineStr">
        <is>
          <t>Mainstay Labs, Inc. | Common Stock</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hares issued in period (in shares)</t>
        </is>
      </c>
      <c r="B18" s="6" t="n">
        <v>932163</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t>
        </is>
      </c>
      <c r="B4" s="5" t="n">
        <v>5153</v>
      </c>
      <c r="C4" s="5" t="n">
        <v>6946</v>
      </c>
      <c r="D4" s="5" t="n">
        <v>15567</v>
      </c>
    </row>
    <row r="5">
      <c r="A5" s="3" t="inlineStr">
        <is>
          <t>Less:</t>
        </is>
      </c>
      <c r="B5" s="4" t="inlineStr">
        <is>
          <t xml:space="preserve"> </t>
        </is>
      </c>
      <c r="C5" s="4" t="inlineStr">
        <is>
          <t xml:space="preserve"> </t>
        </is>
      </c>
      <c r="D5" s="4" t="inlineStr">
        <is>
          <t xml:space="preserve"> </t>
        </is>
      </c>
    </row>
    <row r="6">
      <c r="A6" s="4" t="inlineStr">
        <is>
          <t>Cost of revenue</t>
        </is>
      </c>
      <c r="B6" s="6" t="n">
        <v>-4720</v>
      </c>
      <c r="C6" s="6" t="n">
        <v>-6459</v>
      </c>
      <c r="D6" s="6" t="n">
        <v>-14900</v>
      </c>
    </row>
    <row r="7">
      <c r="A7" s="4" t="inlineStr">
        <is>
          <t>Direct selling costs</t>
        </is>
      </c>
      <c r="B7" s="6" t="n">
        <v>-132</v>
      </c>
      <c r="C7" s="6" t="n">
        <v>-197</v>
      </c>
      <c r="D7" s="6" t="n">
        <v>-414</v>
      </c>
    </row>
    <row r="8">
      <c r="A8" s="4" t="inlineStr">
        <is>
          <t>Holding Costs</t>
        </is>
      </c>
      <c r="B8" s="6" t="n">
        <v>-58</v>
      </c>
      <c r="C8" s="6" t="n">
        <v>-116</v>
      </c>
      <c r="D8" s="6" t="n">
        <v>-147</v>
      </c>
    </row>
    <row r="9">
      <c r="A9" s="4" t="inlineStr">
        <is>
          <t>Advertising and other marketing expense</t>
        </is>
      </c>
      <c r="B9" s="6" t="n">
        <v>-90</v>
      </c>
      <c r="C9" s="6" t="n">
        <v>-80</v>
      </c>
      <c r="D9" s="6" t="n">
        <v>-206</v>
      </c>
    </row>
    <row r="10">
      <c r="A10" s="4" t="inlineStr">
        <is>
          <t>Operations</t>
        </is>
      </c>
      <c r="B10" s="6" t="n">
        <v>-74</v>
      </c>
      <c r="C10" s="6" t="n">
        <v>-80</v>
      </c>
      <c r="D10" s="6" t="n">
        <v>-151</v>
      </c>
    </row>
    <row r="11">
      <c r="A11" s="4" t="inlineStr">
        <is>
          <t>Fixed operating expense</t>
        </is>
      </c>
      <c r="B11" s="6" t="n">
        <v>-209</v>
      </c>
      <c r="C11" s="6" t="n">
        <v>-259</v>
      </c>
      <c r="D11" s="6" t="n">
        <v>-306</v>
      </c>
    </row>
    <row r="12">
      <c r="A12" s="4" t="inlineStr">
        <is>
          <t>Stock-based compensation</t>
        </is>
      </c>
      <c r="B12" s="6" t="n">
        <v>-114</v>
      </c>
      <c r="C12" s="6" t="n">
        <v>-126</v>
      </c>
      <c r="D12" s="6" t="n">
        <v>-171</v>
      </c>
    </row>
    <row r="13">
      <c r="A13" s="4" t="inlineStr">
        <is>
          <t>Interest expense</t>
        </is>
      </c>
      <c r="B13" s="6" t="n">
        <v>-133</v>
      </c>
      <c r="C13" s="6" t="n">
        <v>-211</v>
      </c>
      <c r="D13" s="6" t="n">
        <v>-385</v>
      </c>
    </row>
    <row r="14">
      <c r="A14" s="4" t="inlineStr">
        <is>
          <t>Interest income</t>
        </is>
      </c>
      <c r="B14" s="6" t="n">
        <v>53</v>
      </c>
      <c r="C14" s="6" t="n">
        <v>106</v>
      </c>
      <c r="D14" s="6" t="n">
        <v>22</v>
      </c>
    </row>
    <row r="15">
      <c r="A15" s="4" t="inlineStr">
        <is>
          <t>Other</t>
        </is>
      </c>
      <c r="B15" s="6" t="n">
        <v>-68</v>
      </c>
      <c r="C15" s="6" t="n">
        <v>201</v>
      </c>
      <c r="D15" s="6" t="n">
        <v>-262</v>
      </c>
    </row>
    <row r="16">
      <c r="A16" s="4" t="inlineStr">
        <is>
          <t>Net loss</t>
        </is>
      </c>
      <c r="B16" s="5" t="n">
        <v>-392</v>
      </c>
      <c r="C16" s="5" t="n">
        <v>-275</v>
      </c>
      <c r="D16" s="5" t="n">
        <v>-13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INVESTMENTS</t>
        </is>
      </c>
      <c r="B4" s="4" t="inlineStr">
        <is>
          <t>CASH, CASH EQUIVALENTS, AND INVESTMENTS The amortized cost, gross unrealized gains and losses, and fair value of cash, cash equivalents, and marketable securities as of December 31, 2024 and 2023, were as follows (in millions): December 31, 2024 Cost Basis Unrealized Gains Unrealized Losses Fair Value Cash and Cash Equivalents Marketable Cash $ 60 $ — $ — $ 60 $ 60 $ — Money market funds 611 — — 611 611 — Equity securities 8 — — 8 — 8 Total $ 679 $ — $ — $ 679 $ 671 $ 8 December 31, 2023 Cost Basis Unrealized Gains Unrealized Losses Fair Value Cash and Cash Equivalents Marketable Securities Cash $ 63 $ — $ — $ 63 $ 63 $ — Money market funds 936 — — 936 936 — Corporate debt securities 55 — (1) 54 — 54 Equity securities 15 — — 15 — 15 Total $ 1,069 $ — $ (1) $ 1,068 $ 999 $ 69 During the years ended December 31, 2024 and 2023, the Company recognized $(7) million and $4 million of net unrealized (losses) gains, respectively, in the consolidated statements of operations related to marketable equity securities. The Company had no available-for-sale debt securities as of December 31, 2024. A summary of debt securities with unrealized losses aggregated by period of continuous unrealized loss as of December 31, 2023 was as follows (in millions): Less than 12 Months 12 Months or Greater Total December 31, 2023 Fair Value Unrealized Losses Fair Value Unrealized Losses Fair Value Unrealized Losses Corporate debt securities $ — $ — $ 54 $ (1) $ 54 $ (1) Total $ — $ — $ 54 $ (1) $ 54 $ (1) Net unrealized losses of the Company's available-for-sale debt securities as of December 31, 2023 were $1 million. These unrealized losses were associated with the Company’s investments in corporate debt securities and were due to interest rate increases, and not credit-related events. The Company did not expect to be required to sell the investments before recovery of the amortized cost bases. As such, no allowance for credit losses was required as of December 31, 2023. A summary of non-marketable equity securities and equity method investment balances as of December 31, 2024 and 2023 were as follows (in millions): December 31, December 31, Equity method investments $ 20 $ 20 Non-marketable equity securities 39 — Total $ 59 $ 20 No unrealized losses were recognized during the year-ended December 31, 2024 in the consolidated statements of operations related to non-marketable equity securities held as of December 31, 2024. During the year-ended December 31, 2023, the Company recognized $5 million of net unrealized losses in the consolidated statements of operations related to non-marketable equity securities held as of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31" customWidth="1" min="2" max="2"/>
    <col width="22" customWidth="1" min="3" max="3"/>
    <col width="31" customWidth="1" min="4" max="4"/>
    <col width="31" customWidth="1" min="5" max="5"/>
    <col width="22" customWidth="1" min="6" max="6"/>
    <col width="22" customWidth="1" min="7" max="7"/>
  </cols>
  <sheetData>
    <row r="1">
      <c r="A1" s="1" t="inlineStr">
        <is>
          <t>RESTRUCTURING - Narrative (Details) $ in Millions</t>
        </is>
      </c>
      <c r="C1" s="2" t="inlineStr">
        <is>
          <t>1 Months Ended</t>
        </is>
      </c>
      <c r="E1" s="2" t="inlineStr">
        <is>
          <t>12 Months Ended</t>
        </is>
      </c>
    </row>
    <row r="2">
      <c r="B2" s="2" t="inlineStr">
        <is>
          <t>Nov. 07, 2024 USD ($) employee</t>
        </is>
      </c>
      <c r="C2" s="2" t="inlineStr">
        <is>
          <t>Dec. 31, 2024 USD ($)</t>
        </is>
      </c>
      <c r="D2" s="2" t="inlineStr">
        <is>
          <t>Nov. 30, 2022 USD ($) employee</t>
        </is>
      </c>
      <c r="E2" s="2" t="inlineStr">
        <is>
          <t>Dec. 31, 2023 USD ($) employee</t>
        </is>
      </c>
      <c r="F2" s="2" t="inlineStr">
        <is>
          <t>Dec. 31,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ination expense</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Restructuring reserve</t>
        </is>
      </c>
      <c r="B5" s="4" t="inlineStr">
        <is>
          <t xml:space="preserve"> </t>
        </is>
      </c>
      <c r="C5" s="5" t="n">
        <v>7</v>
      </c>
      <c r="D5" s="4" t="inlineStr">
        <is>
          <t xml:space="preserve"> </t>
        </is>
      </c>
      <c r="E5" s="5" t="n">
        <v>3</v>
      </c>
      <c r="F5" s="5" t="n">
        <v>4</v>
      </c>
      <c r="G5" s="5" t="n">
        <v>0</v>
      </c>
    </row>
    <row r="6">
      <c r="A6" s="4" t="inlineStr">
        <is>
          <t>2024 Restructur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mployees, (approximately) | employee</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uction in Company’s headcount (as a percent)</t>
        </is>
      </c>
      <c r="B9" s="10" t="n">
        <v>0.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st-employment benefits (approximately)</t>
        </is>
      </c>
      <c r="B10" s="5" t="n">
        <v>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termination expense</t>
        </is>
      </c>
      <c r="B11" s="6"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restructuring costs</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 Restructur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employees, (approximately) | employee</t>
        </is>
      </c>
      <c r="B15" s="4" t="inlineStr">
        <is>
          <t xml:space="preserve"> </t>
        </is>
      </c>
      <c r="C15" s="4" t="inlineStr">
        <is>
          <t xml:space="preserve"> </t>
        </is>
      </c>
      <c r="D15" s="4" t="inlineStr">
        <is>
          <t xml:space="preserve"> </t>
        </is>
      </c>
      <c r="E15" s="6" t="n">
        <v>680</v>
      </c>
      <c r="F15" s="4" t="inlineStr">
        <is>
          <t xml:space="preserve"> </t>
        </is>
      </c>
      <c r="G15" s="4" t="inlineStr">
        <is>
          <t xml:space="preserve"> </t>
        </is>
      </c>
    </row>
    <row r="16">
      <c r="A16" s="4" t="inlineStr">
        <is>
          <t>Post-employment benefits (approximately)</t>
        </is>
      </c>
      <c r="B16" s="4" t="inlineStr">
        <is>
          <t xml:space="preserve"> </t>
        </is>
      </c>
      <c r="C16" s="4" t="inlineStr">
        <is>
          <t xml:space="preserve"> </t>
        </is>
      </c>
      <c r="D16" s="4" t="inlineStr">
        <is>
          <t xml:space="preserve"> </t>
        </is>
      </c>
      <c r="E16" s="5" t="n">
        <v>14</v>
      </c>
      <c r="F16" s="4" t="inlineStr">
        <is>
          <t xml:space="preserve"> </t>
        </is>
      </c>
      <c r="G16" s="4" t="inlineStr">
        <is>
          <t xml:space="preserve"> </t>
        </is>
      </c>
    </row>
    <row r="17">
      <c r="A17" s="4" t="inlineStr">
        <is>
          <t>2022 Restructur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employees, (approximately) | employee</t>
        </is>
      </c>
      <c r="B19" s="4" t="inlineStr">
        <is>
          <t xml:space="preserve"> </t>
        </is>
      </c>
      <c r="C19" s="4" t="inlineStr">
        <is>
          <t xml:space="preserve"> </t>
        </is>
      </c>
      <c r="D19" s="6" t="n">
        <v>550</v>
      </c>
      <c r="E19" s="4" t="inlineStr">
        <is>
          <t xml:space="preserve"> </t>
        </is>
      </c>
      <c r="F19" s="4" t="inlineStr">
        <is>
          <t xml:space="preserve"> </t>
        </is>
      </c>
      <c r="G19" s="4" t="inlineStr">
        <is>
          <t xml:space="preserve"> </t>
        </is>
      </c>
    </row>
    <row r="20">
      <c r="A20" s="4" t="inlineStr">
        <is>
          <t>Reduction in Company’s headcount (as a percent)</t>
        </is>
      </c>
      <c r="B20" s="4" t="inlineStr">
        <is>
          <t xml:space="preserve"> </t>
        </is>
      </c>
      <c r="C20" s="4" t="inlineStr">
        <is>
          <t xml:space="preserve"> </t>
        </is>
      </c>
      <c r="D20" s="10" t="n">
        <v>0.18</v>
      </c>
      <c r="E20" s="4" t="inlineStr">
        <is>
          <t xml:space="preserve"> </t>
        </is>
      </c>
      <c r="F20" s="4" t="inlineStr">
        <is>
          <t xml:space="preserve"> </t>
        </is>
      </c>
      <c r="G20" s="4" t="inlineStr">
        <is>
          <t xml:space="preserve"> </t>
        </is>
      </c>
    </row>
    <row r="21">
      <c r="A21" s="4" t="inlineStr">
        <is>
          <t>Post-employment benefits (approximately)</t>
        </is>
      </c>
      <c r="B21" s="4" t="inlineStr">
        <is>
          <t xml:space="preserve"> </t>
        </is>
      </c>
      <c r="C21" s="4" t="inlineStr">
        <is>
          <t xml:space="preserve"> </t>
        </is>
      </c>
      <c r="D21" s="5" t="n">
        <v>17</v>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tivity in Restructuring Reserv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3</v>
      </c>
      <c r="C4" s="5" t="n">
        <v>4</v>
      </c>
      <c r="D4" s="5" t="n">
        <v>0</v>
      </c>
    </row>
    <row r="5">
      <c r="A5" s="4" t="inlineStr">
        <is>
          <t>Additions charged to expense</t>
        </is>
      </c>
      <c r="B5" s="6" t="n">
        <v>17</v>
      </c>
      <c r="C5" s="6" t="n">
        <v>14</v>
      </c>
      <c r="D5" s="6" t="n">
        <v>17</v>
      </c>
    </row>
    <row r="6">
      <c r="A6" s="4" t="inlineStr">
        <is>
          <t>Cash payments</t>
        </is>
      </c>
      <c r="B6" s="6" t="n">
        <v>-13</v>
      </c>
      <c r="C6" s="6" t="n">
        <v>-15</v>
      </c>
      <c r="D6" s="6" t="n">
        <v>-13</v>
      </c>
    </row>
    <row r="7">
      <c r="A7" s="4" t="inlineStr">
        <is>
          <t>Ending balance</t>
        </is>
      </c>
      <c r="B7" s="5" t="n">
        <v>7</v>
      </c>
      <c r="C7" s="5" t="n">
        <v>3</v>
      </c>
      <c r="D7"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Details) - Line of Credit - USD ($) $ in Millions</t>
        </is>
      </c>
      <c r="B1" s="2" t="inlineStr">
        <is>
          <t>2 Months Ended</t>
        </is>
      </c>
    </row>
    <row r="2">
      <c r="B2" s="2" t="inlineStr">
        <is>
          <t>Feb. 27, 2025</t>
        </is>
      </c>
      <c r="C2" s="2" t="inlineStr">
        <is>
          <t>Dec. 31, 2024</t>
        </is>
      </c>
    </row>
    <row r="3">
      <c r="A3" s="3" t="inlineStr">
        <is>
          <t>Subsequent Event [Line Items]</t>
        </is>
      </c>
      <c r="B3" s="4" t="inlineStr">
        <is>
          <t xml:space="preserve"> </t>
        </is>
      </c>
      <c r="C3" s="4" t="inlineStr">
        <is>
          <t xml:space="preserve"> </t>
        </is>
      </c>
    </row>
    <row r="4">
      <c r="A4" s="4" t="inlineStr">
        <is>
          <t>Borrowing capacity</t>
        </is>
      </c>
      <c r="B4" s="4" t="inlineStr">
        <is>
          <t xml:space="preserve"> </t>
        </is>
      </c>
      <c r="C4" s="5" t="n">
        <v>6900</v>
      </c>
    </row>
    <row r="5">
      <c r="A5" s="4" t="inlineStr">
        <is>
          <t>Non-Recourse Asset Backed Debt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orrowing capacity</t>
        </is>
      </c>
      <c r="B7" s="5" t="n">
        <v>8000</v>
      </c>
      <c r="C7" s="4" t="inlineStr">
        <is>
          <t xml:space="preserve"> </t>
        </is>
      </c>
    </row>
    <row r="8">
      <c r="A8" s="4" t="inlineStr">
        <is>
          <t>Fully committed borrowing capacity</t>
        </is>
      </c>
      <c r="B8" s="5" t="n">
        <v>2300</v>
      </c>
      <c r="C8" s="4" t="inlineStr">
        <is>
          <t xml:space="preserve"> </t>
        </is>
      </c>
    </row>
    <row r="9">
      <c r="A9" s="4" t="inlineStr">
        <is>
          <t>Minimum | Non-Recourse Asset Backed Debt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term extension period</t>
        </is>
      </c>
      <c r="B11" s="4" t="inlineStr">
        <is>
          <t>1 year</t>
        </is>
      </c>
      <c r="C11" s="4" t="inlineStr">
        <is>
          <t xml:space="preserve"> </t>
        </is>
      </c>
    </row>
    <row r="12">
      <c r="A12" s="4" t="inlineStr">
        <is>
          <t>Maximum | Non-Recourse Asset Backed Debt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term extension period</t>
        </is>
      </c>
      <c r="B14" s="4" t="inlineStr">
        <is>
          <t>3 years</t>
        </is>
      </c>
      <c r="C14"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NDENSED FINANCIAL INFORMATION - CONDENSED BALANCE SHEETS (Details) - USD ($) $ / shares in Units, $ in Millions</t>
        </is>
      </c>
      <c r="C1" s="2" t="inlineStr">
        <is>
          <t>Dec. 31, 2024</t>
        </is>
      </c>
      <c r="D1" s="2" t="inlineStr">
        <is>
          <t>Dec. 31, 2023</t>
        </is>
      </c>
      <c r="E1" s="2" t="inlineStr">
        <is>
          <t>Dec. 31, 2022</t>
        </is>
      </c>
      <c r="F1" s="2" t="inlineStr">
        <is>
          <t>Dec. 31, 2021</t>
        </is>
      </c>
      <c r="G1" s="2" t="inlineStr">
        <is>
          <t>Dec. 21, 2020</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urrent assets</t>
        </is>
      </c>
      <c r="C3" s="5" t="n">
        <v>61</v>
      </c>
      <c r="D3" s="5" t="n">
        <v>52</v>
      </c>
      <c r="E3" s="4" t="inlineStr">
        <is>
          <t xml:space="preserve"> </t>
        </is>
      </c>
      <c r="F3" s="4" t="inlineStr">
        <is>
          <t xml:space="preserve"> </t>
        </is>
      </c>
      <c r="G3" s="4" t="inlineStr">
        <is>
          <t xml:space="preserve"> </t>
        </is>
      </c>
    </row>
    <row r="4">
      <c r="A4" s="4" t="inlineStr">
        <is>
          <t>Total current assets</t>
        </is>
      </c>
      <c r="C4" s="6" t="n">
        <v>2997</v>
      </c>
      <c r="D4" s="6" t="n">
        <v>3445</v>
      </c>
      <c r="E4" s="4" t="inlineStr">
        <is>
          <t xml:space="preserve"> </t>
        </is>
      </c>
      <c r="F4" s="4" t="inlineStr">
        <is>
          <t xml:space="preserve"> </t>
        </is>
      </c>
      <c r="G4" s="4" t="inlineStr">
        <is>
          <t xml:space="preserve"> </t>
        </is>
      </c>
    </row>
    <row r="5">
      <c r="A5" s="4" t="inlineStr">
        <is>
          <t>Intangibles - net</t>
        </is>
      </c>
      <c r="C5" s="6" t="n">
        <v>0</v>
      </c>
      <c r="D5" s="6" t="n">
        <v>5</v>
      </c>
      <c r="E5" s="4" t="inlineStr">
        <is>
          <t xml:space="preserve"> </t>
        </is>
      </c>
      <c r="F5" s="4" t="inlineStr">
        <is>
          <t xml:space="preserve"> </t>
        </is>
      </c>
      <c r="G5" s="4" t="inlineStr">
        <is>
          <t xml:space="preserve"> </t>
        </is>
      </c>
    </row>
    <row r="6">
      <c r="A6" s="4" t="inlineStr">
        <is>
          <t>TOTAL ASSETS</t>
        </is>
      </c>
      <c r="B6" s="4" t="inlineStr">
        <is>
          <t>[1]</t>
        </is>
      </c>
      <c r="C6" s="6" t="n">
        <v>3126</v>
      </c>
      <c r="D6" s="6" t="n">
        <v>3567</v>
      </c>
      <c r="E6" s="4" t="inlineStr">
        <is>
          <t xml:space="preserve"> </t>
        </is>
      </c>
      <c r="F6" s="4" t="inlineStr">
        <is>
          <t xml:space="preserve"> </t>
        </is>
      </c>
      <c r="G6" s="4" t="inlineStr">
        <is>
          <t xml:space="preserve"> </t>
        </is>
      </c>
    </row>
    <row r="7">
      <c r="A7" s="3" t="inlineStr">
        <is>
          <t>CURRENT LIABIL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 and other accrued liabilities</t>
        </is>
      </c>
      <c r="C8" s="6" t="n">
        <v>92</v>
      </c>
      <c r="D8" s="6" t="n">
        <v>64</v>
      </c>
      <c r="E8" s="4" t="inlineStr">
        <is>
          <t xml:space="preserve"> </t>
        </is>
      </c>
      <c r="F8" s="4" t="inlineStr">
        <is>
          <t xml:space="preserve"> </t>
        </is>
      </c>
      <c r="G8" s="4" t="inlineStr">
        <is>
          <t xml:space="preserve"> </t>
        </is>
      </c>
    </row>
    <row r="9">
      <c r="A9" s="4" t="inlineStr">
        <is>
          <t>Total current liabilities</t>
        </is>
      </c>
      <c r="C9" s="6" t="n">
        <v>529</v>
      </c>
      <c r="D9" s="6" t="n">
        <v>70</v>
      </c>
      <c r="E9" s="4" t="inlineStr">
        <is>
          <t xml:space="preserve"> </t>
        </is>
      </c>
      <c r="F9" s="4" t="inlineStr">
        <is>
          <t xml:space="preserve"> </t>
        </is>
      </c>
      <c r="G9" s="4" t="inlineStr">
        <is>
          <t xml:space="preserve"> </t>
        </is>
      </c>
    </row>
    <row r="10">
      <c r="A10" s="4" t="inlineStr">
        <is>
          <t>Total liabilities</t>
        </is>
      </c>
      <c r="B10" s="4" t="inlineStr">
        <is>
          <t>[2]</t>
        </is>
      </c>
      <c r="C10" s="6" t="n">
        <v>2413</v>
      </c>
      <c r="D10" s="6" t="n">
        <v>2600</v>
      </c>
      <c r="E10" s="4" t="inlineStr">
        <is>
          <t xml:space="preserve"> </t>
        </is>
      </c>
      <c r="F10" s="4" t="inlineStr">
        <is>
          <t xml:space="preserve"> </t>
        </is>
      </c>
      <c r="G10" s="4" t="inlineStr">
        <is>
          <t xml:space="preserve"> </t>
        </is>
      </c>
    </row>
    <row r="11">
      <c r="A11" s="3" t="inlineStr">
        <is>
          <t>Shareholders’ equit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0.0001 par value; 3,000,000,000 shares authorized; 719,990,121 and 677,636,163 shares issued, respectively; 719,990,121 and 677,636,163 shares outstanding, respectively</t>
        </is>
      </c>
      <c r="C12" s="6" t="n">
        <v>0</v>
      </c>
      <c r="D12" s="6" t="n">
        <v>0</v>
      </c>
      <c r="E12" s="4" t="inlineStr">
        <is>
          <t xml:space="preserve"> </t>
        </is>
      </c>
      <c r="F12" s="4" t="inlineStr">
        <is>
          <t xml:space="preserve"> </t>
        </is>
      </c>
      <c r="G12" s="4" t="inlineStr">
        <is>
          <t xml:space="preserve"> </t>
        </is>
      </c>
    </row>
    <row r="13">
      <c r="A13" s="4" t="inlineStr">
        <is>
          <t>Additional paid-in capital</t>
        </is>
      </c>
      <c r="C13" s="6" t="n">
        <v>4438</v>
      </c>
      <c r="D13" s="6" t="n">
        <v>4301</v>
      </c>
      <c r="E13" s="4" t="inlineStr">
        <is>
          <t xml:space="preserve"> </t>
        </is>
      </c>
      <c r="F13" s="4" t="inlineStr">
        <is>
          <t xml:space="preserve"> </t>
        </is>
      </c>
      <c r="G13" s="4" t="inlineStr">
        <is>
          <t xml:space="preserve"> </t>
        </is>
      </c>
    </row>
    <row r="14">
      <c r="A14" s="4" t="inlineStr">
        <is>
          <t>Accumulated deficit</t>
        </is>
      </c>
      <c r="C14" s="6" t="n">
        <v>-3725</v>
      </c>
      <c r="D14" s="6" t="n">
        <v>-3333</v>
      </c>
      <c r="E14" s="4" t="inlineStr">
        <is>
          <t xml:space="preserve"> </t>
        </is>
      </c>
      <c r="F14" s="4" t="inlineStr">
        <is>
          <t xml:space="preserve"> </t>
        </is>
      </c>
      <c r="G14" s="4" t="inlineStr">
        <is>
          <t xml:space="preserve"> </t>
        </is>
      </c>
    </row>
    <row r="15">
      <c r="A15" s="4" t="inlineStr">
        <is>
          <t>Accumulated other comprehensive loss</t>
        </is>
      </c>
      <c r="C15" s="6" t="n">
        <v>0</v>
      </c>
      <c r="D15" s="6" t="n">
        <v>-1</v>
      </c>
      <c r="E15" s="4" t="inlineStr">
        <is>
          <t xml:space="preserve"> </t>
        </is>
      </c>
      <c r="F15" s="4" t="inlineStr">
        <is>
          <t xml:space="preserve"> </t>
        </is>
      </c>
      <c r="G15" s="4" t="inlineStr">
        <is>
          <t xml:space="preserve"> </t>
        </is>
      </c>
    </row>
    <row r="16">
      <c r="A16" s="4" t="inlineStr">
        <is>
          <t>Total shareholders’ equity</t>
        </is>
      </c>
      <c r="C16" s="6" t="n">
        <v>713</v>
      </c>
      <c r="D16" s="6" t="n">
        <v>967</v>
      </c>
      <c r="E16" s="5" t="n">
        <v>1086</v>
      </c>
      <c r="F16" s="5" t="n">
        <v>2248</v>
      </c>
      <c r="G16" s="4" t="inlineStr">
        <is>
          <t xml:space="preserve"> </t>
        </is>
      </c>
    </row>
    <row r="17">
      <c r="A17" s="4" t="inlineStr">
        <is>
          <t>TOTAL LIABILITIES AND SHAREHOLDERS’ EQUITY</t>
        </is>
      </c>
      <c r="C17" s="5" t="n">
        <v>3126</v>
      </c>
      <c r="D17" s="5" t="n">
        <v>3567</v>
      </c>
      <c r="E17" s="4" t="inlineStr">
        <is>
          <t xml:space="preserve"> </t>
        </is>
      </c>
      <c r="F17" s="4" t="inlineStr">
        <is>
          <t xml:space="preserve"> </t>
        </is>
      </c>
      <c r="G17" s="4" t="inlineStr">
        <is>
          <t xml:space="preserve"> </t>
        </is>
      </c>
    </row>
    <row r="18">
      <c r="A18" s="4" t="inlineStr">
        <is>
          <t>Common stock, par value (in dollars per share)</t>
        </is>
      </c>
      <c r="C18" s="7" t="n">
        <v>0.0001</v>
      </c>
      <c r="D18" s="7" t="n">
        <v>0.0001</v>
      </c>
      <c r="E18" s="4" t="inlineStr">
        <is>
          <t xml:space="preserve"> </t>
        </is>
      </c>
      <c r="F18" s="4" t="inlineStr">
        <is>
          <t xml:space="preserve"> </t>
        </is>
      </c>
      <c r="G18" s="7" t="n">
        <v>0.0001</v>
      </c>
    </row>
    <row r="19">
      <c r="A19" s="4" t="inlineStr">
        <is>
          <t>Common stock authorized (in shares)</t>
        </is>
      </c>
      <c r="C19" s="6" t="n">
        <v>3000000000</v>
      </c>
      <c r="D19" s="6" t="n">
        <v>3000000000</v>
      </c>
      <c r="E19" s="4" t="inlineStr">
        <is>
          <t xml:space="preserve"> </t>
        </is>
      </c>
      <c r="F19" s="4" t="inlineStr">
        <is>
          <t xml:space="preserve"> </t>
        </is>
      </c>
      <c r="G19" s="6" t="n">
        <v>3000000000</v>
      </c>
    </row>
    <row r="20">
      <c r="A20" s="4" t="inlineStr">
        <is>
          <t>Common stock issued (in shares)</t>
        </is>
      </c>
      <c r="C20" s="6" t="n">
        <v>719990121</v>
      </c>
      <c r="D20" s="6" t="n">
        <v>677636163</v>
      </c>
      <c r="E20" s="4" t="inlineStr">
        <is>
          <t xml:space="preserve"> </t>
        </is>
      </c>
      <c r="F20" s="4" t="inlineStr">
        <is>
          <t xml:space="preserve"> </t>
        </is>
      </c>
      <c r="G20" s="4" t="inlineStr">
        <is>
          <t xml:space="preserve"> </t>
        </is>
      </c>
    </row>
    <row r="21">
      <c r="A21" s="4" t="inlineStr">
        <is>
          <t>Common stock outstanding (in shares)</t>
        </is>
      </c>
      <c r="C21" s="6" t="n">
        <v>719990121</v>
      </c>
      <c r="D21" s="6" t="n">
        <v>677636163</v>
      </c>
      <c r="E21" s="4" t="inlineStr">
        <is>
          <t xml:space="preserve"> </t>
        </is>
      </c>
      <c r="F21" s="4" t="inlineStr">
        <is>
          <t xml:space="preserve"> </t>
        </is>
      </c>
      <c r="G21" s="4" t="inlineStr">
        <is>
          <t xml:space="preserve"> </t>
        </is>
      </c>
    </row>
    <row r="22">
      <c r="A22" s="4" t="inlineStr">
        <is>
          <t>Parent Company</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URRENT ASSE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urrent assets</t>
        </is>
      </c>
      <c r="C24" s="5" t="n">
        <v>21</v>
      </c>
      <c r="D24" s="5" t="n">
        <v>0</v>
      </c>
      <c r="E24" s="4" t="inlineStr">
        <is>
          <t xml:space="preserve"> </t>
        </is>
      </c>
      <c r="F24" s="4" t="inlineStr">
        <is>
          <t xml:space="preserve"> </t>
        </is>
      </c>
      <c r="G24" s="4" t="inlineStr">
        <is>
          <t xml:space="preserve"> </t>
        </is>
      </c>
    </row>
    <row r="25">
      <c r="A25" s="4" t="inlineStr">
        <is>
          <t>Total current assets</t>
        </is>
      </c>
      <c r="C25" s="6" t="n">
        <v>21</v>
      </c>
      <c r="D25" s="6" t="n">
        <v>0</v>
      </c>
      <c r="E25" s="4" t="inlineStr">
        <is>
          <t xml:space="preserve"> </t>
        </is>
      </c>
      <c r="F25" s="4" t="inlineStr">
        <is>
          <t xml:space="preserve"> </t>
        </is>
      </c>
      <c r="G25" s="4" t="inlineStr">
        <is>
          <t xml:space="preserve"> </t>
        </is>
      </c>
    </row>
    <row r="26">
      <c r="A26" s="4" t="inlineStr">
        <is>
          <t>Intangibles - net</t>
        </is>
      </c>
      <c r="C26" s="6" t="n">
        <v>0</v>
      </c>
      <c r="D26" s="6" t="n">
        <v>1</v>
      </c>
      <c r="E26" s="4" t="inlineStr">
        <is>
          <t xml:space="preserve"> </t>
        </is>
      </c>
      <c r="F26" s="4" t="inlineStr">
        <is>
          <t xml:space="preserve"> </t>
        </is>
      </c>
      <c r="G26" s="4" t="inlineStr">
        <is>
          <t xml:space="preserve"> </t>
        </is>
      </c>
    </row>
    <row r="27">
      <c r="A27" s="4" t="inlineStr">
        <is>
          <t>Investment in subsidiaries</t>
        </is>
      </c>
      <c r="C27" s="6" t="n">
        <v>1093</v>
      </c>
      <c r="D27" s="6" t="n">
        <v>1342</v>
      </c>
      <c r="E27" s="4" t="inlineStr">
        <is>
          <t xml:space="preserve"> </t>
        </is>
      </c>
      <c r="F27" s="4" t="inlineStr">
        <is>
          <t xml:space="preserve"> </t>
        </is>
      </c>
      <c r="G27" s="4" t="inlineStr">
        <is>
          <t xml:space="preserve"> </t>
        </is>
      </c>
    </row>
    <row r="28">
      <c r="A28" s="4" t="inlineStr">
        <is>
          <t>TOTAL ASSETS</t>
        </is>
      </c>
      <c r="C28" s="6" t="n">
        <v>1114</v>
      </c>
      <c r="D28" s="6" t="n">
        <v>1343</v>
      </c>
      <c r="E28" s="4" t="inlineStr">
        <is>
          <t xml:space="preserve"> </t>
        </is>
      </c>
      <c r="F28" s="4" t="inlineStr">
        <is>
          <t xml:space="preserve"> </t>
        </is>
      </c>
      <c r="G28" s="4" t="inlineStr">
        <is>
          <t xml:space="preserve"> </t>
        </is>
      </c>
    </row>
    <row r="29">
      <c r="A29" s="3" t="inlineStr">
        <is>
          <t>CURRENT LIABIL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 and other accrued liabilities</t>
        </is>
      </c>
      <c r="C30" s="6" t="n">
        <v>23</v>
      </c>
      <c r="D30" s="6" t="n">
        <v>0</v>
      </c>
      <c r="E30" s="4" t="inlineStr">
        <is>
          <t xml:space="preserve"> </t>
        </is>
      </c>
      <c r="F30" s="4" t="inlineStr">
        <is>
          <t xml:space="preserve"> </t>
        </is>
      </c>
      <c r="G30" s="4" t="inlineStr">
        <is>
          <t xml:space="preserve"> </t>
        </is>
      </c>
    </row>
    <row r="31">
      <c r="A31" s="4" t="inlineStr">
        <is>
          <t>Total current liabilities</t>
        </is>
      </c>
      <c r="C31" s="6" t="n">
        <v>23</v>
      </c>
      <c r="D31" s="6" t="n">
        <v>0</v>
      </c>
      <c r="E31" s="4" t="inlineStr">
        <is>
          <t xml:space="preserve"> </t>
        </is>
      </c>
      <c r="F31" s="4" t="inlineStr">
        <is>
          <t xml:space="preserve"> </t>
        </is>
      </c>
      <c r="G31" s="4" t="inlineStr">
        <is>
          <t xml:space="preserve"> </t>
        </is>
      </c>
    </row>
    <row r="32">
      <c r="A32" s="4" t="inlineStr">
        <is>
          <t>Convertible senior notes</t>
        </is>
      </c>
      <c r="C32" s="6" t="n">
        <v>378</v>
      </c>
      <c r="D32" s="6" t="n">
        <v>376</v>
      </c>
      <c r="E32" s="4" t="inlineStr">
        <is>
          <t xml:space="preserve"> </t>
        </is>
      </c>
      <c r="F32" s="4" t="inlineStr">
        <is>
          <t xml:space="preserve"> </t>
        </is>
      </c>
      <c r="G32" s="4" t="inlineStr">
        <is>
          <t xml:space="preserve"> </t>
        </is>
      </c>
    </row>
    <row r="33">
      <c r="A33" s="4" t="inlineStr">
        <is>
          <t>Total liabilities</t>
        </is>
      </c>
      <c r="C33" s="6" t="n">
        <v>401</v>
      </c>
      <c r="D33" s="6" t="n">
        <v>376</v>
      </c>
      <c r="E33" s="4" t="inlineStr">
        <is>
          <t xml:space="preserve"> </t>
        </is>
      </c>
      <c r="F33" s="4" t="inlineStr">
        <is>
          <t xml:space="preserve"> </t>
        </is>
      </c>
      <c r="G33" s="4" t="inlineStr">
        <is>
          <t xml:space="preserve"> </t>
        </is>
      </c>
    </row>
    <row r="34">
      <c r="A34" s="3" t="inlineStr">
        <is>
          <t>Shareholders’ equity:</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0.0001 par value; 3,000,000,000 shares authorized; 719,990,121 and 677,636,163 shares issued, respectively; 719,990,121 and 677,636,163 shares outstanding, respectively</t>
        </is>
      </c>
      <c r="C35" s="6" t="n">
        <v>0</v>
      </c>
      <c r="D35" s="6" t="n">
        <v>0</v>
      </c>
      <c r="E35" s="4" t="inlineStr">
        <is>
          <t xml:space="preserve"> </t>
        </is>
      </c>
      <c r="F35" s="4" t="inlineStr">
        <is>
          <t xml:space="preserve"> </t>
        </is>
      </c>
      <c r="G35" s="4" t="inlineStr">
        <is>
          <t xml:space="preserve"> </t>
        </is>
      </c>
    </row>
    <row r="36">
      <c r="A36" s="4" t="inlineStr">
        <is>
          <t>Additional paid-in capital</t>
        </is>
      </c>
      <c r="C36" s="6" t="n">
        <v>4438</v>
      </c>
      <c r="D36" s="6" t="n">
        <v>4301</v>
      </c>
      <c r="E36" s="4" t="inlineStr">
        <is>
          <t xml:space="preserve"> </t>
        </is>
      </c>
      <c r="F36" s="4" t="inlineStr">
        <is>
          <t xml:space="preserve"> </t>
        </is>
      </c>
      <c r="G36" s="4" t="inlineStr">
        <is>
          <t xml:space="preserve"> </t>
        </is>
      </c>
    </row>
    <row r="37">
      <c r="A37" s="4" t="inlineStr">
        <is>
          <t>Accumulated deficit</t>
        </is>
      </c>
      <c r="C37" s="6" t="n">
        <v>-3725</v>
      </c>
      <c r="D37" s="6" t="n">
        <v>-3333</v>
      </c>
      <c r="E37" s="4" t="inlineStr">
        <is>
          <t xml:space="preserve"> </t>
        </is>
      </c>
      <c r="F37" s="4" t="inlineStr">
        <is>
          <t xml:space="preserve"> </t>
        </is>
      </c>
      <c r="G37" s="4" t="inlineStr">
        <is>
          <t xml:space="preserve"> </t>
        </is>
      </c>
    </row>
    <row r="38">
      <c r="A38" s="4" t="inlineStr">
        <is>
          <t>Accumulated other comprehensive loss</t>
        </is>
      </c>
      <c r="C38" s="6" t="n">
        <v>0</v>
      </c>
      <c r="D38" s="6" t="n">
        <v>-1</v>
      </c>
      <c r="E38" s="4" t="inlineStr">
        <is>
          <t xml:space="preserve"> </t>
        </is>
      </c>
      <c r="F38" s="4" t="inlineStr">
        <is>
          <t xml:space="preserve"> </t>
        </is>
      </c>
      <c r="G38" s="4" t="inlineStr">
        <is>
          <t xml:space="preserve"> </t>
        </is>
      </c>
    </row>
    <row r="39">
      <c r="A39" s="4" t="inlineStr">
        <is>
          <t>Total shareholders’ equity</t>
        </is>
      </c>
      <c r="C39" s="6" t="n">
        <v>713</v>
      </c>
      <c r="D39" s="6" t="n">
        <v>967</v>
      </c>
      <c r="E39" s="4" t="inlineStr">
        <is>
          <t xml:space="preserve"> </t>
        </is>
      </c>
      <c r="F39" s="4" t="inlineStr">
        <is>
          <t xml:space="preserve"> </t>
        </is>
      </c>
      <c r="G39" s="4" t="inlineStr">
        <is>
          <t xml:space="preserve"> </t>
        </is>
      </c>
    </row>
    <row r="40">
      <c r="A40" s="4" t="inlineStr">
        <is>
          <t>TOTAL LIABILITIES AND SHAREHOLDERS’ EQUITY</t>
        </is>
      </c>
      <c r="C40" s="5" t="n">
        <v>1114</v>
      </c>
      <c r="D40" s="5" t="n">
        <v>1343</v>
      </c>
      <c r="E40" s="4" t="inlineStr">
        <is>
          <t xml:space="preserve"> </t>
        </is>
      </c>
      <c r="F40" s="4" t="inlineStr">
        <is>
          <t xml:space="preserve"> </t>
        </is>
      </c>
      <c r="G40" s="4" t="inlineStr">
        <is>
          <t xml:space="preserve"> </t>
        </is>
      </c>
    </row>
    <row r="41">
      <c r="A41" s="4" t="inlineStr">
        <is>
          <t>Common stock, par value (in dollars per share)</t>
        </is>
      </c>
      <c r="C41" s="7" t="n">
        <v>0.0001</v>
      </c>
      <c r="D41" s="7" t="n">
        <v>0.0001</v>
      </c>
      <c r="E41" s="4" t="inlineStr">
        <is>
          <t xml:space="preserve"> </t>
        </is>
      </c>
      <c r="F41" s="4" t="inlineStr">
        <is>
          <t xml:space="preserve"> </t>
        </is>
      </c>
      <c r="G41" s="4" t="inlineStr">
        <is>
          <t xml:space="preserve"> </t>
        </is>
      </c>
    </row>
    <row r="42">
      <c r="A42" s="4" t="inlineStr">
        <is>
          <t>Common stock authorized (in shares)</t>
        </is>
      </c>
      <c r="C42" s="6" t="n">
        <v>3000000000</v>
      </c>
      <c r="D42" s="6" t="n">
        <v>3000000000</v>
      </c>
      <c r="E42" s="4" t="inlineStr">
        <is>
          <t xml:space="preserve"> </t>
        </is>
      </c>
      <c r="F42" s="4" t="inlineStr">
        <is>
          <t xml:space="preserve"> </t>
        </is>
      </c>
      <c r="G42" s="4" t="inlineStr">
        <is>
          <t xml:space="preserve"> </t>
        </is>
      </c>
    </row>
    <row r="43">
      <c r="A43" s="4" t="inlineStr">
        <is>
          <t>Common stock issued (in shares)</t>
        </is>
      </c>
      <c r="C43" s="6" t="n">
        <v>719990121</v>
      </c>
      <c r="D43" s="6" t="n">
        <v>677636163</v>
      </c>
      <c r="E43" s="4" t="inlineStr">
        <is>
          <t xml:space="preserve"> </t>
        </is>
      </c>
      <c r="F43" s="4" t="inlineStr">
        <is>
          <t xml:space="preserve"> </t>
        </is>
      </c>
      <c r="G43" s="4" t="inlineStr">
        <is>
          <t xml:space="preserve"> </t>
        </is>
      </c>
    </row>
    <row r="44">
      <c r="A44" s="4" t="inlineStr">
        <is>
          <t>Common stock outstanding (in shares)</t>
        </is>
      </c>
      <c r="C44" s="6" t="n">
        <v>719990121</v>
      </c>
      <c r="D44" s="6" t="n">
        <v>677636163</v>
      </c>
      <c r="E44" s="4" t="inlineStr">
        <is>
          <t xml:space="preserve"> </t>
        </is>
      </c>
      <c r="F44" s="4" t="inlineStr">
        <is>
          <t xml:space="preserve"> </t>
        </is>
      </c>
      <c r="G44" s="4" t="inlineStr">
        <is>
          <t xml:space="preserve"> </t>
        </is>
      </c>
    </row>
    <row r="45"/>
    <row r="46">
      <c r="A46" s="4" t="inlineStr">
        <is>
          <t>[1] The Company’s consolidated assets at December 31, 2024 and 2023 include the following assets of certain variable interest entities (“VIEs”) that can only be used to settle the liabilities of those VIEs: Restricted cash, $81 and $530; Real estate inventory, net, $2,141 and $1,735; Escrow receivable, $6 and $8; Other current assets, $8 and $10; and Total assets of $2,236 and $2,283, respectively. The Company’s consolidated liabilities at December 31, 2024 and 2023 include the following liabilities for which the VIE creditors generally do not have recourse to Opendoor: Accounts payable and other accrued liabilities, $21 and $28; Interest payable, $3 and $1; Current portion of non-recourse asset-backed debt, $432 and $—; Non-recourse asset-backed debt, net of current portion, $1,492 and $2,134; and Total liabilities, $1,948 and $2,163, respectively. See “ Note 4. Variable Interest Entities ” for additional information regarding our VIEs.</t>
        </is>
      </c>
    </row>
  </sheetData>
  <mergeCells count="3">
    <mergeCell ref="A1:B1"/>
    <mergeCell ref="A45:F45"/>
    <mergeCell ref="A46:F4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5" t="n">
        <v>182</v>
      </c>
      <c r="C4" s="5" t="n">
        <v>206</v>
      </c>
      <c r="D4" s="5" t="n">
        <v>346</v>
      </c>
    </row>
    <row r="5">
      <c r="A5" s="4" t="inlineStr">
        <is>
          <t>Total operating expenses</t>
        </is>
      </c>
      <c r="B5" s="6" t="n">
        <v>753</v>
      </c>
      <c r="C5" s="6" t="n">
        <v>873</v>
      </c>
      <c r="D5" s="6" t="n">
        <v>1598</v>
      </c>
    </row>
    <row r="6">
      <c r="A6" s="4" t="inlineStr">
        <is>
          <t>LOSS FROM OPERATIONS</t>
        </is>
      </c>
      <c r="B6" s="6" t="n">
        <v>-320</v>
      </c>
      <c r="C6" s="6" t="n">
        <v>-386</v>
      </c>
      <c r="D6" s="6" t="n">
        <v>-931</v>
      </c>
    </row>
    <row r="7">
      <c r="A7" s="4" t="inlineStr">
        <is>
          <t>INTEREST EXPENSE</t>
        </is>
      </c>
      <c r="B7" s="6" t="n">
        <v>-133</v>
      </c>
      <c r="C7" s="6" t="n">
        <v>-211</v>
      </c>
      <c r="D7" s="6" t="n">
        <v>-385</v>
      </c>
    </row>
    <row r="8">
      <c r="A8" s="4" t="inlineStr">
        <is>
          <t>LOSS BEFORE INCOME TAXES</t>
        </is>
      </c>
      <c r="B8" s="6" t="n">
        <v>-391</v>
      </c>
      <c r="C8" s="6" t="n">
        <v>-274</v>
      </c>
      <c r="D8" s="6" t="n">
        <v>-1351</v>
      </c>
    </row>
    <row r="9">
      <c r="A9" s="4" t="inlineStr">
        <is>
          <t>INCOME TAX EXPENSE</t>
        </is>
      </c>
      <c r="B9" s="6" t="n">
        <v>-1</v>
      </c>
      <c r="C9" s="6" t="n">
        <v>-1</v>
      </c>
      <c r="D9" s="6" t="n">
        <v>-2</v>
      </c>
    </row>
    <row r="10">
      <c r="A10" s="4" t="inlineStr">
        <is>
          <t>Net loss</t>
        </is>
      </c>
      <c r="B10" s="6" t="n">
        <v>-392</v>
      </c>
      <c r="C10" s="6" t="n">
        <v>-275</v>
      </c>
      <c r="D10" s="6" t="n">
        <v>-1353</v>
      </c>
    </row>
    <row r="11">
      <c r="A11" s="4" t="inlineStr">
        <is>
          <t>Parent Company</t>
        </is>
      </c>
      <c r="B11" s="4" t="inlineStr">
        <is>
          <t xml:space="preserve"> </t>
        </is>
      </c>
      <c r="C11" s="4" t="inlineStr">
        <is>
          <t xml:space="preserve"> </t>
        </is>
      </c>
      <c r="D11" s="4" t="inlineStr">
        <is>
          <t xml:space="preserve"> </t>
        </is>
      </c>
    </row>
    <row r="12">
      <c r="A12" s="3" t="inlineStr">
        <is>
          <t>OPERATING EXPENSES:</t>
        </is>
      </c>
      <c r="B12" s="4" t="inlineStr">
        <is>
          <t xml:space="preserve"> </t>
        </is>
      </c>
      <c r="C12" s="4" t="inlineStr">
        <is>
          <t xml:space="preserve"> </t>
        </is>
      </c>
      <c r="D12" s="4" t="inlineStr">
        <is>
          <t xml:space="preserve"> </t>
        </is>
      </c>
    </row>
    <row r="13">
      <c r="A13" s="4" t="inlineStr">
        <is>
          <t>General and administrative</t>
        </is>
      </c>
      <c r="B13" s="6" t="n">
        <v>14</v>
      </c>
      <c r="C13" s="6" t="n">
        <v>8</v>
      </c>
      <c r="D13" s="6" t="n">
        <v>7</v>
      </c>
    </row>
    <row r="14">
      <c r="A14" s="4" t="inlineStr">
        <is>
          <t>Total operating expenses</t>
        </is>
      </c>
      <c r="B14" s="6" t="n">
        <v>14</v>
      </c>
      <c r="C14" s="6" t="n">
        <v>8</v>
      </c>
      <c r="D14" s="6" t="n">
        <v>7</v>
      </c>
    </row>
    <row r="15">
      <c r="A15" s="4" t="inlineStr">
        <is>
          <t>LOSS FROM OPERATIONS</t>
        </is>
      </c>
      <c r="B15" s="6" t="n">
        <v>-14</v>
      </c>
      <c r="C15" s="6" t="n">
        <v>-8</v>
      </c>
      <c r="D15" s="6" t="n">
        <v>-7</v>
      </c>
    </row>
    <row r="16">
      <c r="A16" s="4" t="inlineStr">
        <is>
          <t>Gain on extinguishment of debt</t>
        </is>
      </c>
      <c r="B16" s="6" t="n">
        <v>0</v>
      </c>
      <c r="C16" s="6" t="n">
        <v>225</v>
      </c>
      <c r="D16" s="6" t="n">
        <v>0</v>
      </c>
    </row>
    <row r="17">
      <c r="A17" s="4" t="inlineStr">
        <is>
          <t>INTEREST EXPENSE</t>
        </is>
      </c>
      <c r="B17" s="6" t="n">
        <v>-3</v>
      </c>
      <c r="C17" s="6" t="n">
        <v>-5</v>
      </c>
      <c r="D17" s="6" t="n">
        <v>-8</v>
      </c>
    </row>
    <row r="18">
      <c r="A18" s="4" t="inlineStr">
        <is>
          <t>LOSS BEFORE INCOME TAXES</t>
        </is>
      </c>
      <c r="B18" s="6" t="n">
        <v>-17</v>
      </c>
      <c r="C18" s="6" t="n">
        <v>212</v>
      </c>
      <c r="D18" s="6" t="n">
        <v>-15</v>
      </c>
    </row>
    <row r="19">
      <c r="A19" s="4" t="inlineStr">
        <is>
          <t>INCOME TAX EXPENSE</t>
        </is>
      </c>
      <c r="B19" s="6" t="n">
        <v>0</v>
      </c>
      <c r="C19" s="6" t="n">
        <v>0</v>
      </c>
      <c r="D19" s="6" t="n">
        <v>0</v>
      </c>
    </row>
    <row r="20">
      <c r="A20" s="4" t="inlineStr">
        <is>
          <t>Earnings of subsidiaries</t>
        </is>
      </c>
      <c r="B20" s="6" t="n">
        <v>-375</v>
      </c>
      <c r="C20" s="6" t="n">
        <v>-487</v>
      </c>
      <c r="D20" s="6" t="n">
        <v>-1338</v>
      </c>
    </row>
    <row r="21">
      <c r="A21" s="4" t="inlineStr">
        <is>
          <t>Net loss</t>
        </is>
      </c>
      <c r="B21" s="5" t="n">
        <v>-392</v>
      </c>
      <c r="C21" s="5" t="n">
        <v>-275</v>
      </c>
      <c r="D21" s="5" t="n">
        <v>-13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92</v>
      </c>
      <c r="C4" s="5" t="n">
        <v>-275</v>
      </c>
      <c r="D4" s="5" t="n">
        <v>-1353</v>
      </c>
    </row>
    <row r="5">
      <c r="A5" s="3" t="inlineStr">
        <is>
          <t>Adjustments to reconcile net loss to cash, cash equivalents, and restricted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8</v>
      </c>
      <c r="C6" s="6" t="n">
        <v>65</v>
      </c>
      <c r="D6" s="6" t="n">
        <v>83</v>
      </c>
    </row>
    <row r="7">
      <c r="A7" s="4" t="inlineStr">
        <is>
          <t>Interest payable</t>
        </is>
      </c>
      <c r="B7" s="6" t="n">
        <v>2</v>
      </c>
      <c r="C7" s="6" t="n">
        <v>-10</v>
      </c>
      <c r="D7" s="6" t="n">
        <v>2</v>
      </c>
    </row>
    <row r="8">
      <c r="A8" s="4" t="inlineStr">
        <is>
          <t>Other</t>
        </is>
      </c>
      <c r="B8" s="6" t="n">
        <v>7</v>
      </c>
      <c r="C8" s="6" t="n">
        <v>13</v>
      </c>
      <c r="D8" s="6" t="n">
        <v>-1</v>
      </c>
    </row>
    <row r="9">
      <c r="A9" s="3" t="inlineStr">
        <is>
          <t>Changes in operating assets and liabilities:</t>
        </is>
      </c>
      <c r="B9" s="4" t="inlineStr">
        <is>
          <t xml:space="preserve"> </t>
        </is>
      </c>
      <c r="C9" s="4" t="inlineStr">
        <is>
          <t xml:space="preserve"> </t>
        </is>
      </c>
      <c r="D9" s="4" t="inlineStr">
        <is>
          <t xml:space="preserve"> </t>
        </is>
      </c>
    </row>
    <row r="10">
      <c r="A10" s="4" t="inlineStr">
        <is>
          <t>Other assets</t>
        </is>
      </c>
      <c r="B10" s="6" t="n">
        <v>-10</v>
      </c>
      <c r="C10" s="6" t="n">
        <v>-19</v>
      </c>
      <c r="D10" s="6" t="n">
        <v>37</v>
      </c>
    </row>
    <row r="11">
      <c r="A11" s="4" t="inlineStr">
        <is>
          <t>Accounts payable and other accrued liabilities</t>
        </is>
      </c>
      <c r="B11" s="6" t="n">
        <v>31</v>
      </c>
      <c r="C11" s="6" t="n">
        <v>-38</v>
      </c>
      <c r="D11" s="6" t="n">
        <v>-25</v>
      </c>
    </row>
    <row r="12">
      <c r="A12" s="4" t="inlineStr">
        <is>
          <t>Net cash (used in) provided by operating activities</t>
        </is>
      </c>
      <c r="B12" s="6" t="n">
        <v>-595</v>
      </c>
      <c r="C12" s="6" t="n">
        <v>2344</v>
      </c>
      <c r="D12" s="6" t="n">
        <v>730</v>
      </c>
    </row>
    <row r="13">
      <c r="A13" s="3" t="inlineStr">
        <is>
          <t>CASH FLOWS FROM INVESTING ACTIVITIES:</t>
        </is>
      </c>
      <c r="B13" s="4" t="inlineStr">
        <is>
          <t xml:space="preserve"> </t>
        </is>
      </c>
      <c r="C13" s="4" t="inlineStr">
        <is>
          <t xml:space="preserve"> </t>
        </is>
      </c>
      <c r="D13" s="4" t="inlineStr">
        <is>
          <t xml:space="preserve"> </t>
        </is>
      </c>
    </row>
    <row r="14">
      <c r="A14" s="4" t="inlineStr">
        <is>
          <t>Distribution from subsidiary</t>
        </is>
      </c>
      <c r="B14" s="6" t="n">
        <v>0</v>
      </c>
      <c r="C14" s="6" t="n">
        <v>0</v>
      </c>
      <c r="D14" s="6" t="n">
        <v>3</v>
      </c>
    </row>
    <row r="15">
      <c r="A15" s="4" t="inlineStr">
        <is>
          <t>Net cash provided by investing activities</t>
        </is>
      </c>
      <c r="B15" s="6" t="n">
        <v>28</v>
      </c>
      <c r="C15" s="6" t="n">
        <v>44</v>
      </c>
      <c r="D15" s="6" t="n">
        <v>234</v>
      </c>
    </row>
    <row r="16">
      <c r="A16" s="3" t="inlineStr">
        <is>
          <t>CASH FLOWS FROM FINANCING ACTIVITIES:</t>
        </is>
      </c>
      <c r="B16" s="4" t="inlineStr">
        <is>
          <t xml:space="preserve"> </t>
        </is>
      </c>
      <c r="C16" s="4" t="inlineStr">
        <is>
          <t xml:space="preserve"> </t>
        </is>
      </c>
      <c r="D16" s="4" t="inlineStr">
        <is>
          <t xml:space="preserve"> </t>
        </is>
      </c>
    </row>
    <row r="17">
      <c r="A17" s="4" t="inlineStr">
        <is>
          <t>Repurchase of convertible senior notes</t>
        </is>
      </c>
      <c r="B17" s="6" t="n">
        <v>0</v>
      </c>
      <c r="C17" s="6" t="n">
        <v>-362</v>
      </c>
      <c r="D17" s="6" t="n">
        <v>0</v>
      </c>
    </row>
    <row r="18">
      <c r="A18" s="4" t="inlineStr">
        <is>
          <t>Settlement of capped calls related to convertible senior notes</t>
        </is>
      </c>
      <c r="B18" s="6" t="n">
        <v>2</v>
      </c>
      <c r="C18" s="6" t="n">
        <v>0</v>
      </c>
      <c r="D18" s="6" t="n">
        <v>0</v>
      </c>
    </row>
    <row r="19">
      <c r="A19" s="4" t="inlineStr">
        <is>
          <t>Proceeds from exercise of stock options</t>
        </is>
      </c>
      <c r="B19" s="6" t="n">
        <v>0</v>
      </c>
      <c r="C19" s="6" t="n">
        <v>3</v>
      </c>
      <c r="D19" s="6" t="n">
        <v>4</v>
      </c>
    </row>
    <row r="20">
      <c r="A20" s="4" t="inlineStr">
        <is>
          <t>Proceeds from issuance of common stock for ESPP</t>
        </is>
      </c>
      <c r="B20" s="6" t="n">
        <v>5</v>
      </c>
      <c r="C20" s="6" t="n">
        <v>2</v>
      </c>
      <c r="D20" s="6" t="n">
        <v>2</v>
      </c>
    </row>
    <row r="21">
      <c r="A21" s="4" t="inlineStr">
        <is>
          <t>Net cash used in financing activities</t>
        </is>
      </c>
      <c r="B21" s="6" t="n">
        <v>-210</v>
      </c>
      <c r="C21" s="6" t="n">
        <v>-2639</v>
      </c>
      <c r="D21" s="6" t="n">
        <v>-1751</v>
      </c>
    </row>
    <row r="22">
      <c r="A22" s="4" t="inlineStr">
        <is>
          <t>NET DECREASE IN CASH, CASH EQUIVALENTS, AND RESTRICTED CASH</t>
        </is>
      </c>
      <c r="B22" s="6" t="n">
        <v>-777</v>
      </c>
      <c r="C22" s="6" t="n">
        <v>-251</v>
      </c>
      <c r="D22" s="6" t="n">
        <v>-787</v>
      </c>
    </row>
    <row r="23">
      <c r="A23" s="4" t="inlineStr">
        <is>
          <t>CASH, CASH EQUIVALENTS, AND RESTRICTED CASH – Beginning of year</t>
        </is>
      </c>
      <c r="B23" s="6" t="n">
        <v>1540</v>
      </c>
      <c r="C23" s="6" t="n">
        <v>1791</v>
      </c>
      <c r="D23" s="6" t="n">
        <v>2578</v>
      </c>
    </row>
    <row r="24">
      <c r="A24" s="4" t="inlineStr">
        <is>
          <t>CASH, CASH EQUIVALENTS, AND RESTRICTED CASH – End of year</t>
        </is>
      </c>
      <c r="B24" s="6" t="n">
        <v>763</v>
      </c>
      <c r="C24" s="6" t="n">
        <v>1540</v>
      </c>
      <c r="D24" s="6" t="n">
        <v>1791</v>
      </c>
    </row>
    <row r="25">
      <c r="A25" s="4" t="inlineStr">
        <is>
          <t>SUPPLEMENTAL DISCLOSURE OF CASH FLOW INFORMATION – Cash paid during the period for interest</t>
        </is>
      </c>
      <c r="B25" s="6" t="n">
        <v>121</v>
      </c>
      <c r="C25" s="6" t="n">
        <v>203</v>
      </c>
      <c r="D25" s="6" t="n">
        <v>355</v>
      </c>
    </row>
    <row r="26">
      <c r="A26" s="4" t="inlineStr">
        <is>
          <t>Parent 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loss</t>
        </is>
      </c>
      <c r="B28" s="6" t="n">
        <v>-392</v>
      </c>
      <c r="C28" s="6" t="n">
        <v>-275</v>
      </c>
      <c r="D28" s="6" t="n">
        <v>-1353</v>
      </c>
    </row>
    <row r="29">
      <c r="A29" s="3" t="inlineStr">
        <is>
          <t>Adjustments to reconcile net loss to cash, cash equivalents, and restricted cash (used in) provided by operating activities:</t>
        </is>
      </c>
      <c r="B29" s="4" t="inlineStr">
        <is>
          <t xml:space="preserve"> </t>
        </is>
      </c>
      <c r="C29" s="4" t="inlineStr">
        <is>
          <t xml:space="preserve"> </t>
        </is>
      </c>
      <c r="D29" s="4" t="inlineStr">
        <is>
          <t xml:space="preserve"> </t>
        </is>
      </c>
    </row>
    <row r="30">
      <c r="A30" s="4" t="inlineStr">
        <is>
          <t>Earnings of subsidiaries</t>
        </is>
      </c>
      <c r="B30" s="6" t="n">
        <v>375</v>
      </c>
      <c r="C30" s="6" t="n">
        <v>487</v>
      </c>
      <c r="D30" s="6" t="n">
        <v>1338</v>
      </c>
    </row>
    <row r="31">
      <c r="A31" s="4" t="inlineStr">
        <is>
          <t>Depreciation and amortization</t>
        </is>
      </c>
      <c r="B31" s="6" t="n">
        <v>2</v>
      </c>
      <c r="C31" s="6" t="n">
        <v>3</v>
      </c>
      <c r="D31" s="6" t="n">
        <v>7</v>
      </c>
    </row>
    <row r="32">
      <c r="A32" s="4" t="inlineStr">
        <is>
          <t>Gain on early extinguishment of debt</t>
        </is>
      </c>
      <c r="B32" s="6" t="n">
        <v>0</v>
      </c>
      <c r="C32" s="6" t="n">
        <v>-225</v>
      </c>
      <c r="D32" s="6" t="n">
        <v>0</v>
      </c>
    </row>
    <row r="33">
      <c r="A33" s="4" t="inlineStr">
        <is>
          <t>Interest payable</t>
        </is>
      </c>
      <c r="B33" s="6" t="n">
        <v>0</v>
      </c>
      <c r="C33" s="6" t="n">
        <v>-1</v>
      </c>
      <c r="D33" s="6" t="n">
        <v>0</v>
      </c>
    </row>
    <row r="34">
      <c r="A34" s="4" t="inlineStr">
        <is>
          <t>Other</t>
        </is>
      </c>
      <c r="B34" s="6" t="n">
        <v>0</v>
      </c>
      <c r="C34" s="6" t="n">
        <v>-2</v>
      </c>
      <c r="D34" s="6" t="n">
        <v>2</v>
      </c>
    </row>
    <row r="35">
      <c r="A35" s="3" t="inlineStr">
        <is>
          <t>Changes in operating assets and liabilities:</t>
        </is>
      </c>
      <c r="B35" s="4" t="inlineStr">
        <is>
          <t xml:space="preserve"> </t>
        </is>
      </c>
      <c r="C35" s="4" t="inlineStr">
        <is>
          <t xml:space="preserve"> </t>
        </is>
      </c>
      <c r="D35" s="4" t="inlineStr">
        <is>
          <t xml:space="preserve"> </t>
        </is>
      </c>
    </row>
    <row r="36">
      <c r="A36" s="4" t="inlineStr">
        <is>
          <t>Other assets</t>
        </is>
      </c>
      <c r="B36" s="6" t="n">
        <v>-20</v>
      </c>
      <c r="C36" s="6" t="n">
        <v>0</v>
      </c>
      <c r="D36" s="6" t="n">
        <v>0</v>
      </c>
    </row>
    <row r="37">
      <c r="A37" s="4" t="inlineStr">
        <is>
          <t>Accounts payable and other accrued liabilities</t>
        </is>
      </c>
      <c r="B37" s="6" t="n">
        <v>22</v>
      </c>
      <c r="C37" s="6" t="n">
        <v>0</v>
      </c>
      <c r="D37" s="6" t="n">
        <v>0</v>
      </c>
    </row>
    <row r="38">
      <c r="A38" s="4" t="inlineStr">
        <is>
          <t>Net cash (used in) provided by operating activities</t>
        </is>
      </c>
      <c r="B38" s="6" t="n">
        <v>-13</v>
      </c>
      <c r="C38" s="6" t="n">
        <v>-9</v>
      </c>
      <c r="D38" s="6" t="n">
        <v>-10</v>
      </c>
    </row>
    <row r="39">
      <c r="A39" s="3" t="inlineStr">
        <is>
          <t>CASH FLOWS FROM INVESTING ACTIVITIES:</t>
        </is>
      </c>
      <c r="B39" s="4" t="inlineStr">
        <is>
          <t xml:space="preserve"> </t>
        </is>
      </c>
      <c r="C39" s="4" t="inlineStr">
        <is>
          <t xml:space="preserve"> </t>
        </is>
      </c>
      <c r="D39" s="4" t="inlineStr">
        <is>
          <t xml:space="preserve"> </t>
        </is>
      </c>
    </row>
    <row r="40">
      <c r="A40" s="4" t="inlineStr">
        <is>
          <t>Investment in subsidiary</t>
        </is>
      </c>
      <c r="B40" s="6" t="n">
        <v>-5</v>
      </c>
      <c r="C40" s="6" t="n">
        <v>-4</v>
      </c>
      <c r="D40" s="6" t="n">
        <v>-6</v>
      </c>
    </row>
    <row r="41">
      <c r="A41" s="4" t="inlineStr">
        <is>
          <t>Distribution from subsidiary</t>
        </is>
      </c>
      <c r="B41" s="6" t="n">
        <v>11</v>
      </c>
      <c r="C41" s="6" t="n">
        <v>370</v>
      </c>
      <c r="D41" s="6" t="n">
        <v>10</v>
      </c>
    </row>
    <row r="42">
      <c r="A42" s="4" t="inlineStr">
        <is>
          <t>Net cash provided by investing activities</t>
        </is>
      </c>
      <c r="B42" s="6" t="n">
        <v>6</v>
      </c>
      <c r="C42" s="6" t="n">
        <v>366</v>
      </c>
      <c r="D42" s="6" t="n">
        <v>4</v>
      </c>
    </row>
    <row r="43">
      <c r="A43" s="3" t="inlineStr">
        <is>
          <t>CASH FLOWS FROM FINANCING ACTIVITIES:</t>
        </is>
      </c>
      <c r="B43" s="4" t="inlineStr">
        <is>
          <t xml:space="preserve"> </t>
        </is>
      </c>
      <c r="C43" s="4" t="inlineStr">
        <is>
          <t xml:space="preserve"> </t>
        </is>
      </c>
      <c r="D43" s="4" t="inlineStr">
        <is>
          <t xml:space="preserve"> </t>
        </is>
      </c>
    </row>
    <row r="44">
      <c r="A44" s="4" t="inlineStr">
        <is>
          <t>Repurchase of convertible senior notes</t>
        </is>
      </c>
      <c r="B44" s="6" t="n">
        <v>0</v>
      </c>
      <c r="C44" s="6" t="n">
        <v>-362</v>
      </c>
      <c r="D44" s="6" t="n">
        <v>0</v>
      </c>
    </row>
    <row r="45">
      <c r="A45" s="4" t="inlineStr">
        <is>
          <t>Settlement of capped calls related to convertible senior notes</t>
        </is>
      </c>
      <c r="B45" s="6" t="n">
        <v>2</v>
      </c>
      <c r="C45" s="6" t="n">
        <v>0</v>
      </c>
      <c r="D45" s="6" t="n">
        <v>0</v>
      </c>
    </row>
    <row r="46">
      <c r="A46" s="4" t="inlineStr">
        <is>
          <t>Proceeds from exercise of stock options</t>
        </is>
      </c>
      <c r="B46" s="6" t="n">
        <v>0</v>
      </c>
      <c r="C46" s="6" t="n">
        <v>3</v>
      </c>
      <c r="D46" s="6" t="n">
        <v>4</v>
      </c>
    </row>
    <row r="47">
      <c r="A47" s="4" t="inlineStr">
        <is>
          <t>Proceeds from issuance of common stock for ESPP</t>
        </is>
      </c>
      <c r="B47" s="6" t="n">
        <v>5</v>
      </c>
      <c r="C47" s="6" t="n">
        <v>2</v>
      </c>
      <c r="D47" s="6" t="n">
        <v>2</v>
      </c>
    </row>
    <row r="48">
      <c r="A48" s="4" t="inlineStr">
        <is>
          <t>Net cash used in financing activities</t>
        </is>
      </c>
      <c r="B48" s="6" t="n">
        <v>7</v>
      </c>
      <c r="C48" s="6" t="n">
        <v>-357</v>
      </c>
      <c r="D48" s="6" t="n">
        <v>6</v>
      </c>
    </row>
    <row r="49">
      <c r="A49" s="4" t="inlineStr">
        <is>
          <t>NET DECREASE IN CASH, CASH EQUIVALENTS, AND RESTRICTED CASH</t>
        </is>
      </c>
      <c r="B49" s="6" t="n">
        <v>0</v>
      </c>
      <c r="C49" s="6" t="n">
        <v>0</v>
      </c>
      <c r="D49" s="6" t="n">
        <v>0</v>
      </c>
    </row>
    <row r="50">
      <c r="A50" s="4" t="inlineStr">
        <is>
          <t>CASH, CASH EQUIVALENTS, AND RESTRICTED CASH – Beginning of year</t>
        </is>
      </c>
      <c r="B50" s="6" t="n">
        <v>0</v>
      </c>
      <c r="C50" s="6" t="n">
        <v>0</v>
      </c>
      <c r="D50" s="4" t="inlineStr">
        <is>
          <t xml:space="preserve"> </t>
        </is>
      </c>
    </row>
    <row r="51">
      <c r="A51" s="4" t="inlineStr">
        <is>
          <t>CASH, CASH EQUIVALENTS, AND RESTRICTED CASH – End of year</t>
        </is>
      </c>
      <c r="B51" s="6" t="n">
        <v>0</v>
      </c>
      <c r="C51" s="6" t="n">
        <v>0</v>
      </c>
      <c r="D51" s="6" t="n">
        <v>0</v>
      </c>
    </row>
    <row r="52">
      <c r="A52" s="4" t="inlineStr">
        <is>
          <t>SUPPLEMENTAL DISCLOSURE OF CASH FLOW INFORMATION – Cash paid during the period for interest</t>
        </is>
      </c>
      <c r="B52" s="5" t="n">
        <v>1</v>
      </c>
      <c r="C52" s="5" t="n">
        <v>3</v>
      </c>
      <c r="D52" s="5"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See “Note 1 — Description of Business and Accounting Policies” for further discussion of the Company’s “Consolidation of Variable Interest Entities” policy.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December 31, 2024 and 2023 (in millions): December 31, 2024 December 31, 2023 Assets Restricted cash $ 81 $ 530 Real estate inventory, net 2,141 1,735 Other (1) 14 18 Total assets $ 2,236 $ 2,283 Liabilities Non-recourse asset-backed debt $ 1,924 $ 2,134 Other (2) 24 29 Total liabilities $ 1,948 $ 2,163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However, certain of the financial covenants included in the inventory financing facilities to which the VIEs are party are calculated by reference to Opendoor Labs Inc. and its consolidated subsidiaries’ assets and liabilities. As a result, under certain circumstances, this may limit the Company’s flexibility to transfer assets from Opendoor subsidiaries to the Parent Company. See “Note 5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4</t>
        </is>
      </c>
    </row>
    <row r="3">
      <c r="A3" s="3" t="inlineStr">
        <is>
          <t>Debt Disclosure [Abstract]</t>
        </is>
      </c>
      <c r="B3" s="4" t="inlineStr">
        <is>
          <t xml:space="preserve"> </t>
        </is>
      </c>
    </row>
    <row r="4">
      <c r="A4" s="4" t="inlineStr">
        <is>
          <t>CREDIT FACILITIES AND LONG-TERM DEBT</t>
        </is>
      </c>
      <c r="B4" s="4" t="inlineStr">
        <is>
          <t>CREDIT FACILITIES AND LONG-TERM DEBT The following tables summarize certain details related to the Company's credit facilities and long-term debt as of December 31, 2024 and 2023 (in millions, except interest rates): Outstanding Amount December 31, 2024 Borrowing Capacity Current Non-Current Weighted Average Interest Rate End of Revolving / Withdrawal Period Final Maturity Date Non-Recourse Asset-backed Debt: Asset-backed Senior Revolving Credit Facilities Revolving Facility 2018-2 $ 1,000 $ — $ — — % June 24, 2026 June 24, 2026 Revolving Facility 2018-3 1,000 182 — 8.00 % September 29, 2026 September 29, 2026 Revolving Facility 2019-1 300 — — — % August 15, 2025 August 15, 2025 Revolving Facility 2019-2 550 — — — % October 3, 2025 October 2, 2026 Revolving Facility 2019-3 100 — — 8.13 % April 4, 2025 April 3, 2026 Asset-backed Senior Term Debt Facilities Term Debt Facility 2021-S1 100 — 100 3.48 % February 24, 2026 August 24, 2026 Term Debt Facility 2021-S2 400 — 300 3.31 % September 10, 2025 March 10, 2026 Term Debt Facility 2021-S3 1,000 — 750 3.75 % January 31, 2027 July 31, 2027 Term Debt Facility 2022-S1 250 250 — 4.07 % March 1, 2025 September 1, 2025 Total $ 4,700 $ 432 $ 1,150 Issuance Costs — (7) Carrying Value $ 432 $ 1,143 Asset-backed Mezzanine Term Debt Facilities Term Debt Facility 2020-M1 $ 1,700 $ — $ 200 10.00 % April 1, 2025 April 1, 2026 Term Debt Facility 2022-M1 500 — 150 10.00 % September 15, 2025 September 15, 2026 Total $ 2,200 $ — $ 350 Issuance Costs (1) Carrying Value $ 349 Total Non-Recourse Asset-backed Debt $ 6,900 $ 432 $ 1,492 Outstanding Amount December 31, 2023 Current Non-Current Weighted Average Interest Rate Non-Recourse Asset-backed Debt: Asset-backed Senior Revolving Credit Facilities Revolving Facility 2018-2 $ — $ — 7.49 % Revolving Facility 2018-3 — — 6.82 % Revolving Facility 2019-1 — — 7.34 % Revolving Facility 2019-2 — — 6.83 % Revolving Facility 2019-3 — — — % Asset-backed Senior Term Debt Facilities Term Debt Facility 2021-S1 — 100 3.48 % Term Debt Facility 2021-S2 — 300 3.20 % Term Debt Facility 2021-S3 — 750 3.75 % Term Debt Facility 2022-S1 — 250 4.07 % Total $ — $ 1,400 Issuance Costs — (12) Carrying Value $ — $ 1,388 Asset-backed Mezzanine Term Debt Facilities Term Debt Facility 2020-M1 $ — $ 600 10.00 % Term Debt Facility 2022-M1 — 150 10.00 % Total $ — $ 750 Issuance Costs (4) Carrying Value $ 746 Total Non-Recourse Asset-backed Debt $ — $ 2,134 Non-Recourse Asset-backed Debt The Company utilizes inventory financing facilities consisting of asset-backed senior debt facilities and asset-backed mezzanine term debt facilities to provide financing for the Company’s real estate inventory purchases and renovation. These inventory financing facilities are typically secured by some combination of restricted cash, equity in real estate owning subsidiaries and related holding companies, and, for senior facilities, the real estate inventory financed by the relevant facility and/or beneficial interests in such inventory. Each of the borrowers under the inventory financing facilities is a consolidated subsidiary of Opendoor and a separate legal entity. Neither the assets nor credit of any such borrower subsidiaries are generally available to satisfy the debts and other obligations of any other Opendoor entities. The inventory financing facilities are non-recourse to the Company and are non-recourse to Opendoor subsidiaries not party to the relevant facilities, except for limited guarantees provided by an Opendoor subsidiary for certain obligations involving “bad acts” by an Opendoor entity and certain other limited circumstances. As of December 31, 2024, the Company had total borrowing capacity with respect to its non-recourse asset-backed debt of $6.9 billion. Borrowing capacity amounts under non-recourse asset-backed debt as reflected in the table above are in some cases not fully committed and any borrowings above the committed amounts are subject to the applicable lender’s discretion. Any amounts repaid for senior term and mezzanine term debt facilities reduce total borrowing capacity as repaid amounts are not available to be reborrowed. As of December 31, 2024, the Company had committed borrowing capacity with respect to the Company’s non-recourse asset backed debt of $2.2 billion; this committed borrowing capacity is comprised of $400 million for senior revolving credit facilities, $1.4 billion for senior term debt facilities, and $350 million for mezzanine term debt facilities. The Company recognized $2 million, $9 million, and $25 million in loss on extinguishment of debt on the consolidated statements of operations for the years ended December 31, 2024, 2023 and 2022, respectively, related to the Company’s voluntary partial early repayment of non-recourse asset-backed term debt facilities. The loss on extinguishment of debt for the year ended December 31, 2024 was comprised of $2 million in write-offs of associated unamortized deferred costs that were previously capitalized. The loss on extinguishment of debt for the year ended December 31, 2023 was comprised of $4 million in prepayment fees and $5 million in write offs of associated unamortized deferred costs that were previously capitalized. The loss on extinguishment of debt for the year ended December 31, 2022 was comprised of $10 million in prepayment fees and $15 million in write offs of associated unamortized deferred costs that were previously capitalized. Asset-backed Senior Revolving Credit Facilities The Company classifies the senior revolving credit facilities as current liabilities on the Company’s consolidated balance sheets as amounts drawn to acquire and renovate homes are required to be repaid as the related real estate inventory is sold, which the Company expects to occur within 12 months.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various floating rates based on a secured overnight financing rate (“SOFR”), plus a margin that varies by facility. The Company may also pay fees on certain unused portions of committed borrowing capacity.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Asset-backed Senior Term Debt Facilities The Company classifies its senior term debt facilities as current or non-current liabilities on the Company's consolidated balance sheets based on the applicable final maturity date. The senior term debt facilities are typically structured with an initial withdrawal period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value of the properties financed under a given facility, the time those properties are in the Company’s possession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current or non-current liabilities on the Company’s consolidated balance sheets based on the applicable final maturity date. These facilities are structurally and contractually subordinated to the related asset-backed senior debt facilities. The mezzanine term debt facilities have been structured with an initial 42 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mezzanine term debt facility accrue interest at a fixed rate. The Company’s mezzanine term debt facilities include upfront issuance costs that are capitalized as part of the facilities’ respective carrying values. These facilities are fully prepayable at any time but may be subject to certain prepayment penalties. The mezzanine term debt facilities have aggregated property borrowing bases, which increase or decrease based on the cost and value of the properties financed under a given facility and time in the Company’s possession of those properties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an Opendoor subsidiary to comply with customary financial covenants, such as maintaining certain levels of liquidity, tangible net worth or leverage (ratio of debt to tangible net worth). Certain of these financial covenants are calculated by reference to Opendoor Labs Inc. and its consolidated subsidiaries’ assets and liabilities. As a result, under certain circumstances, this may limit the Company’s flexibility to transfer assets from Opendoor subsidiaries to the Parent Company. At December 31, 2024 and December 31, 2023, $250 million and $275 million, respectively, of the Company's net assets were restricted as they reflect minimum net asset requirements at Opendoor Labs Inc. As of December 31, 2024, the Company was in compliance with all financial covenants and no event of default had occurred. Convertible Senior Notes In August 2021, the Company issued the 2026 Notes with an aggregate principal amount of $978 million. The tables below summarize certain details related to the 2026 Notes (in millions, except interest rates): December 31, 2024 Aggregate Principal Amount Unamortized Debt Issuance Costs Net Carrying Amount 2026 Notes $ 381 $ (3) $ 378 December 31, 2024 Maturity Date Stated Cash Interest Rate Effective Interest Rate Semi-Annual Interest Payment Dates Conversion Rate Conversion Price 2026 Notes August 15, 2026 0.25 % 0.78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obligation by paying cash for the outstanding principal balance, and, a combination of cash and the Company's common stock, at the Company's election, for the remaining amount, if any, based on the applicable conversion rate. During the year ended December 31, 2023, the Company entered into separate, privately negotiated transactions to repurchase a portion of the outstanding 2026 Notes (“Repurchased 2026 Notes”). The holders of the Repurchased 2026 Notes exchanged $597 million in aggregate principal amount for aggregate payments of $360 million in cash for full settlement of the principal value and accrued interest on such date. The Company accounted for the repurchase as a debt extinguishment. Accordingly, the Company: (i) reduced the carrying value of the Repurchased 2026 Notes by $597 million, (ii) reduced outstanding deferred issuance costs by $10 million, (iii) incurred fees of $2 million and (iv) recorded $225 million of gain on debt extinguishment. The Company elected to leave the Capped Calls associated with the Repurchased 2026 Notes outstanding. For the year ended December 31, 2024, total interest expense on the Company's convertible senior notes was $3 million, with coupon interest of $1 million and amortization of debt issuance costs of $2 million. For the year ended December 31, 2023, total interest expense on the Company's convertible senior notes was $5 million, with coupon interest of $2 million and amortization of debt issuance costs of $3 million. For the year ended December 31, 2022, total interest expense on the Company's convertible senior notes was $7 million, with coupon interest of $2 million and amortization of debt issuance costs of $5 million.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 In December 2024, the Company settled 75% of the outstanding Capped Calls and received cash of $2 million from certain counterparties, which was recognized as an increase in additional paid-in-capital in the fourth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recorded at fair value on a recurring basis. Asset/Liability Class Valuation Methodology, Inputs and Assumptions Classification Marketable securities Debt securities Prices obtained from third-party vendors that compile prices from various sources and often apply matrix pricing for similar securities when no price is observable. Level 2 recurring fair value measurement. Equity securities Price is quoted given the securities are traded on an exchange. Level 1 recurring fair value measurement. Assets and Liabilities Recorded at Fair Value on a Recurring Basis The following tables present the levels of the fair value hierarchy for the Company’s assets measured at fair value on a recurring basis (in millions): December 31, 2024 Balance at Fair Value Level 1 Level 2 Level 3 Marketable securities: Equity securities $ 8 $ 8 $ — $ — Total assets $ 8 $ 8 $ — $ — December 31, 2023 Balance at Fair Value Level 1 Level 2 Level 3 Marketable securities: Corporate debt securities $ 54 $ — $ 54 $ — Equity securities 15 15 — — Total assets $ 69 $ 15 $ 54 $ — Fair Value of Financial Instruments The following presents the carrying value, estimated fair value and the levels of the fair value hierarchy for the Company’s financial instruments other than assets and liabilities measured at fair value on a recurring basis (in millions): December 31, 2024 Carrying Value Fair Value Level 1 Level 2 Assets: Cash and cash equivalents $ 671 $ 671 $ 671 $ — Restricted cash 92 92 92 — Liabilities: Non-recourse asset-backed debt – current portion $ 432 $ 431 $ — $ 431 Non-recourse asset-backed debt – net of current portion 1,492 1,443 — 1,443 Convertible senior notes 378 336 — 336 December 31, 2023 Carrying Value Fair Value Level 1 Level 2 Assets: Cash and cash equivalents $ 999 $ 999 $ 999 $ — Restricted cash 541 541 541 — Liabilities: Non-recourse asset-backed debt – net of current portion $ 2,134 $ 2,150 $ — $ 2,150 Convertible senior notes 376 296 — 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4 and 2023, consisted of the following (in millions): 2024 2023 Internally developed software $ 106 $ 124 Computers 9 12 Security systems 4 19 Office equipment 2 3 Furniture and fixtures 1 2 Software implementation costs 1 4 Leasehold improvements — 2 Total 123 166 Accumulated depreciation and amortization (75) (100) Property and equipment – net $ 48 $ 66 Depreciation and amortization expense of $33 million, $38 million, and $37 million was recorded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throughout the United States and India under operating and short-term lease agreements. These lease agreements have terms not exceeding 11 years and some contain multi-year renewal options or early termination options that are not considered reasonably certain of exercise except as discussed below. The Company also leases equipment under immaterial finance lease agreements. Components of lease costs for the years ended the December 31, 2024, 2023, and 2022, are as follows (in millions): Year Ended December 31, 2024 2023 2022 Operating lease cost $ 8 $ 11 $ 11 Variable lease cost 1 1 — Short-term lease cost — 1 1 Sublease income (1) (2) (1) Net lease cost $ 8 $ 11 $ 11 The following table present supplemental lease information (in millions): December 31, 2024 2023 2022 Cash paid for amounts included in the measurement of operating lease liabilities $ (13) $ (14) $ (11) Right-of-use assets obtained in exchange for new or acquired lease liabilities $ 4 $ 1 $ 5 In December 2024, certain operating leases were terminated early by the Company, which resulted in a decrease of undiscounted, future lease payments of $8 million. These early terminations resulted in the reduction of right-of-use assets and lease liabilities of approximately $13 million. The Company paid $4 million in early termination fees associated with these leases and recognized $3 million in total lease termination costs which are recognized in Restructuring on the consolidated statements of operations. See “Note 20 - Restructuring” for further discussion. There were no other material lease modifications for the year ended December 31, 2024. In May 2023, the Company amended its Tempe, Arizona office lease to partially terminate the Company’s obligation with respect to a portion of the leased premises (“Partial Lease Termination”). The Partial Lease Termination resulted in a decrease of undiscounted, future lease payments of $19 million. As a result of the Partial Lease Termination, the Company remeasured its operating lease liabilities and recorded a decrease of $10 million to reflect the reduced lease payments and termination penalties. The Company also recorded a decrease to right-of-use assets of $9 million based on the proportionate decrease in the right-of-use asset, which resulted in a gain of $1 million recognized in general and administrative expense on the consolidated statements of operations for the year ended December 31, 2023. The weighted average lease term and the weighted average discount rate are as follows: December 31, 2024 2023 Weighted average remaining lease term for operating leases (in years) 5.5 5.8 Weighted average discount rate for operating leases 13.2 % 11.8 % Maturity of operating lease liabilities as of December 31, 2024 are as follows (in millions): 2025 $ 4 2026 4 2027 3 2028 4 2029 3 Thereafter 3 Total undiscounted future cash flows $ 21 Less: Imputed interest 6 Total lease liabilities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For the years ended December 31, 2024 and 2023 there were no additions to goodwill. No impairment of goodwill was identified for the years ended December 31, 2024 and 2023. All intangible assets that were previously subject to amortization were fully amortized as of December 31, 2024. As such, the Company does not have any intangible assets subject to amortization remaining as of December 31, 2024. Intangible assets subject to amortization consisted of the following as of December 31, 2023 (in millions, except years): December 31, 2023 Gross Carrying Amount Accumulated Amortization Net Carrying Amount Remaining Weighted Average Useful Life Developed technology $ 17 $ (13) $ 4 0.8 Customer relationships 7 (6) 1 0.7 Trademarks 5 (5) — 0.7 Intangible assets – net $ 29 $ (24) $ 5 Amortization expense for intangible assets was $4 million, $7 million, and $9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ACCRUED LIABILITIES</t>
        </is>
      </c>
      <c r="B4" s="4" t="inlineStr">
        <is>
          <t xml:space="preserve">ACCOUNTS PAYABLE AND OTHER ACCRUED LIABILITIES Accounts payable and accrued liabilities as of December 31, 2024 and 2023, consisted of the following: 2024 2023 Accrued expenses due to vendors $ 30 $ 34 Legal contingency accrual 23 — Accrued payroll and other employee related expenses 12 18 Accounts payable due to vendors 9 2 Accrued expenses and liabilities due to related parties 9 — Accrued property and franchise taxes 8 7 Other 1 3 Total accounts payable and other accrued liabilities $ 92 $ 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Common Stock Pursuant to the Company’s certificate of incorporation, the Company is authorized to issue 3,000,000,000 shares of common stock with a par value of $0.0001 per share.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4,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WARRANTS Marketing Warrants 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Each Tranche will have an exercise price per share equal to the 30-day trailing volume weighted average price per share of Opendoor Common Stock (“VWAP”) prior to the vesting date of that Tranche, subject to a $15 floor and $30 cap per share. After a Tranche has vested, the Tranche can be exercised via a cash payment or a cashless exercise; provided that the Company has the option to cash settle any exercise. The warrant expires in July 2027, subject to extension for an additional Tranche and early termination under limited circumstances. Zillow began providing marketing services under the partnership arrangement in March 2023. As of December 31, 2024, no warrant shares had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AWARDS</t>
        </is>
      </c>
      <c r="B4" s="4" t="inlineStr">
        <is>
          <t>SHARE-BASED AWARDS 2014 Stock Plan Our 2014 Stock Plan (the “2014 Plan”), as last amended and approved by the board of directors on February 6, 2020, allowed the Company to grant up to 106,320,623 shares of common stock to employees, directors, and non-employees pursuant to awards of stock options, restricted stock or restricted stock units (“RSUs”) granted under the 2014 Plan. Upon the Closing, the remaining unallocated share reserve under the 2014 Plan was cancelled and no new awards will be granted under the 2014 Plan. Awards outstanding under the 2014 Plan were assumed by Opendoor Technologies upon the Closing and continue to be governed by the terms of the 2014 Plan. 2020 Equity Incentive Plans In connection with the close of the Business Combination, the Company adopted the 2020 Incentive Award Plan (the “2020 Plan”) under which 43,508,048 shares of common stock were initially reserved for issuance. The 2020 Plan allows for the issuance of stock options, stock appreciation rights, restricted stock, restricted stock units, dividend equivalents and other stock or cash based awards. The number of shares of the Company’s common stock available for issuance under the 2020 Plan automatically increases on the first day of each calendar year, beginning January 1, 2022 and ending on and including January 1, 2030, by the lesser of (a) a number equal to the excess (if any) of (1) 5% of the aggregate number of shares of common Stock outstanding on the final day of the immediately preceding calendar year over (2) the number of shares of common Stock then reserved for issuance under the 2020 Plan as of such date, and (b) such smaller number of shares determined by the Company’s board of directors. Pursuant to this automatic increase provision, as of December 31, 2024, 126,566,170 shares of common stock are reserved for issuance under the 2020 Plan. In connection with the close of the Business Combination, the Company’s board of directors approved the 2020 Employee Stock Purchase Plan (“ESPP”), which was last amended on February 8, 2023. There are 5,438,506 shares of common stock initially reserved for issuance under the ESPP. The number of shares of the Company’s common stock available for issuance under the ESPP automatically increases on the first day of each calendar year, beginning January 1, 2022 and ending on and including January 1, 2030, by the lesser of (a) 1% of the total number of shares of common stock outstanding on December 31 of the immediately preceding calendar year and (b) such number of shares as is determined by the Company’s board of directors; provided that, no more than 54,385,060 shares may be issued under the ESPP. Pursuant to this automatic increase provision, as of December 31, 2024, 24,749,340 shares of common stock are reserved for issuance under the ESPP. For the twelve months ended December 31, 2024 and December 31, 2023, shares issued under the ESPP were 3,133,493 at a weighted average price of $1.59 per share and 2,151,794 at a weighted average price of $1.16 per share, respectively. 2022 Inducement Plan In July 2022, the Company’s board of directors adopted the 2022 Inducement Plan (the “Inducement Plan”). Under the Inducement Plan, 31,200,000 shares were initially reserved for issuance. The purpose of the Inducement Plan is to attract, retain and motivate prospective employees of the Company, particularly executive team members and employees joining as part of business combinations. The Inducement Plan allows for the issuance of non-qualified stock options, stock appreciation rights, restricted stock, restricted stock units, dividend equivalents and other stock or cash based awards to new employees of the Company or any subsidiary of the Company.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year ended December 31, 2024, is as follows: Number of Options (in thousands) Weighted- Average Exercise Price Weighted- Average Remaining Contractual Term (in years) Aggregate Intrinsic Value (in millions) Balance – December 31, 2023 7,820 $ 2.44 3.3 $ 16 Exercised (423) 1.05 Expired (164) 2.84 Balance – December 31, 2024 7,233 2.51 2.4 $ 2 Exercisable – December 31, 2024 7,233 2.51 2.4 $ 2 Aggregate intrinsic value represents the difference between the exercise price of the options and the estimated fair value of the Company’s common stock. The total intrinsic value of options exercised for the years ended December 31, 2024, 2023, and 2022, was $1 million, $3 million, and $20 million, respectively. RSUs typically vest upon a service-based requirement, generally over a two four In the quarter ended March 31, 2024, the Company began granting RSUs to certain executive employees that contain both a performance and service condition to vest. If the award is deemed probable of being earned, compensation expense is recognized on an accelerated attribution basis over the requisite service period of the award, which is generally three years. The Company reassesses the probability of achieving the performance condition at each reporting date during the performance period. A summary of the RSU activity for the year ended December 31, 2024, is as follows: Number of RSUs (in thousands) Weighted- Average Grant-Date Fair Value Unvested and outstanding – December 31, 2023 60,896 $ 4.05 Granted 37,394 2.29 Vested (39,030) 3.81 Forfeited (14,013) 4.16 Unvested and outstanding – December 31, 2024 45,247 $ 2.77 The total fair value of RSUs vested for the years ended December 31, 2024, 2023 and 2022 was $92 million, $112 million, and $98 million, respectively. Restricted Shares The Company has granted Restricted Shares to certain continuing employees, primarily in connection with acquisitions. The Restricted Shares vest upon satisfaction of a service condition, which generally ranges from three There were no Restricted Shares as of December 31, 2024 and 2023. The total fair value of Restricted Shares vested for the year ended December 31, 2022 was $1 million. ESPP The first offering period for the Company's 2020 ESPP began on March 1, 2022. The ESPP, pursuant to Internal Revenue Code Section 423, allows eligible participants to purchase shares using payroll deductions of up to 15% of their total compensation, subject to a $25,000 calendar year limitation on contributions. Prior to March 2023, the Company limited the maximum number of shares to be purchased in an offering period to 1,000 shares per employee, and each offering period was six months in duration. Beginning in March 2023, the maximum number of shares to be purchased in an offering period was increased to 10,000 shares per employee, 5,000 per purchase period, and each offering period is 12 months in duration, with two 6-month purchase periods. The ESPP allows eligible employees to purchase shares of the Company’s common stock at a 15% discount on the lower price of either (i) the offer period start date or (ii) the purchase date. The ESPP also includes a reset provision for the purchase price if the stock price on the purchase date is less than the stock price on the offering date. ESPP employee payroll contributions withheld as of December 31, 2024 and 2023 were $1 million and $2 million, respectively, and are included within Accounts payable and other accrued liabilities in the consolidated balance sheets. Payroll contributions withheld as of December 31, 2024 will be used to purchase shares at the end of the current ESPP purchase period ending on February 28, 2025. The fair value of ESPP purchase rights is estimated at the date of grant using the Black-Scholes option-pricing valuation model. The following assumptions were applied in the model to estimate the grant-date fair value of the ESPP. Year Ended December 31, 2024 Year Ended December 31, 2023 Year Ended December 31, 2022 Fair value $0.83 - $1.56 $0.64 - $2.13 $1.78 - $3.55 Volatility 88.7% - 121.1% 101.8% - 119.1% 94.5% - 101.4% Risk-free rate 4.35% - 5.27% 5.06% - 5.47% 0.60% - 3.34% Expected life (in years) 0.5 - 1 0.5 - 1 0.5 Expected dividend $ — $ — $— The Company recognized stock-based compensation expense related to the ESPP of $3 million, $2 million, and $2 million during the years ended December 31, 2024, 2023, and 2022 respectively. As of December 31, 2024, total estimated unrecognized compensation expense related to the ESPP was $2 million. The unamortized compensation costs are expected to be recognized over the remaining term of the offering period of 0.5 years. Stock-based compensation expense Stock-based compensation expense is allocated based on the cost center to which the award holder belongs. The following table summarizes total stock-based compensation expense by function as presented in the consolidated statements of operations for the years ended December 31, 2024, 2023 and 2022, as follows (in millions): Year Ended December 31, 2024 2023 2022 General and administrative $ 62 $ 63 $ 109 Sales, marketing and operations 13 16 18 Technology and development 39 47 44 Total stock-based compensation expense $ 114 $ 126 $ 171 The Company recognized $— million, $(4) million, $(13) million of compensation expense during the years ended December 31, 2024, 2023, and 2022 respectively, related to all market condition awards outstanding. In December 2022, Eric Wu resigned as CEO of Opendoor, resulting in a $57 million reversal of stock-based compensation expense related to his market condition awards. During the years ended December 31, 2024, 2023 and 2022 no market conditions were satisfied. As of December 31, 2024, there was $101 million of unamortized stock-based compensation costs related to unvested RSUs. The unamortized compensation costs are expected to be recognized over a weighted-average period of approximately 2.0 years. Valuation of options The Black-Scholes Model used to value stock options incorporates the following assumptions: Year Ended December 31, 2021 Fair value $ 15.00 Volatility 73 % Risk-free rate 1.09 % Expected life (in years) 7 Expected dividend $ — Fair Value of Common Stock Prior to the Company’s common stock becoming publicly traded, the fair value of the common stock underlying the stock option awards was determined by the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nitial public offering or sale, given prevailing market conditions. Volatility Prior to the Company’s common stock becoming publicly traded, the expected stock price volatilities were estimated based on the historical and implied volatilities of comparable publicly traded companies as the Company did not have sufficient history of trading its common stock. Subsequent to the Company’s stock becoming publicly trade, the expected stock price volatilities were determined based on the volatilities implied by the price of the Company’s publicly traded call options in its common stock. Risk-Free Interest Rate The risk-free interest rates are based on U.S. Treasury yields in effect at the grant date for notes with comparable terms as the awards. Expected Life The expected term of options granted to employees is determined using the simplified method, which allows the Company to estimate the expected life as the midpoint between the vesting period and the contractual term, as the Company's historical share option exercise experience does not provide a reasonable basis upon which to estimate the expected term. Dividend Yield The expected dividend yield assumption is based on the Company’s current expectations about its anticipated dividend policy. Valuation of RSUs and Restricted Stock Prior to the Business Combination, given the absence of a public trading market, the Company’s board of directors considered numerous objective and subjective factors to determine the fair value of common stock at each meeting at which awards were approved. These factors include, but were not limited to, (i) contemporaneous valuations of common stock performed by an independent valuation specialist; (ii) developments in the Company’s business and stage of development; the Company’s operational and financial performance and condition; (iii) issuances of preferred stock and the rights and preferences of preferred stock relative to common stock; (iv) current condition of capital markets and the likelihood of achieving a liquidity event, such as an initial public offering or sale of the Company; and (v)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SHAREHOLDERS’ EQUITY Common Stock Pursuant to the Company’s certificate of incorporation, the Company is authorized to issue 3,000,000,000 shares of common stock with a par value of $0.0001 per share. Preferred Stock Pursuant to the Company’s certificate of incorporation, the Company is authorized to issue 100,000,000 shares of preferred stock having a par value of $0.0001 per share (“Opendoor Technologies Preferred Stock”). The Company’s board of directors has the authority to issue Opendoor Technologies Preferred Stock and to determine the rights, preferences, privileges and restrictions, including voting rights, of those shares. As of December 31, 2024, there were no shares of Opendoor Technologies Preferred Stock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WARRANTS Marketing Warrants 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Each Tranche will have an exercise price per share equal to the 30-day trailing volume weighted average price per share of Opendoor Common Stock (“VWAP”) prior to the vesting date of that Tranche, subject to a $15 floor and $30 cap per share. After a Tranche has vested, the Tranche can be exercised via a cash payment or a cashless exercise; provided that the Company has the option to cash settle any exercise. The warrant expires in July 2027, subject to extension for an additional Tranche and early termination under limited circumstances. Zillow began providing marketing services under the partnership arrangement in March 2023. As of December 31, 2024, no warrant shares had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components of loss before income taxes as follows (in millions): Year Ended December 31, 2024 2023 2022 Domestic $ (393) $ (274) $ (1,351) Foreign 2 — — Loss before Income Taxes $ (391) $ (274) $ (1,351) The following table summarizes the components of the Company’s provision for income taxes for the periods presented (in millions): Year Ended December 31, 2024 2023 2022 Current income tax expense: Federal $ — $ — $ — State 1 1 2 Foreign — — — Total current income tax expense 1 1 2 Income Tax Provision $ 1 $ 1 $ 2 For the years ended December 31, 2024, 2023, and 2022, the Company did not record any deferred federal and state income tax expense or benefit due to the full valuation allowance. Additionally, the Company’s foreign deferred expense or benefit was immaterial. Effective Tax Rate The following table presents a reconciliation of the U.S. federal statutory income tax rates to the Company’s effective income tax rate for the periods presented: Year Ended December 31, 2024 2023 2022 U. S. Federal tax benefit at statutory rate 21.0 % 21.0 % 21.0 % State income taxes, net of federal benefit 3.6 5.8 2.7 Non-deductible expenses and other 0.1 (1.1) (1.2) Share-based compensation (3.2) (6.6) (1.7) Deduction limitation on executive compensation (0.2) (0.5) (0.3) Impact of deconsolidation (1.9) — — Change in valuation allowance, net (19.7) (20.6) (21.4) Research and development credits 0.1 1.5 0.5 Effective tax rate (0.2) % (0.5) % (0.4) % For the years ended December 31, 2024, 2023 and 2022, the Company’s effective tax rate differs from the amount computed by applying the U.S. federal statutory and state income tax rates to net loss before income tax, primarily as the result of state income taxes, stock-based compensation, and changes in the Company’s valuation allowance.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Rules under Pillar Two were effective from January 1, 2024. The Company does not expect adoption of Pillar Two rules to have a significant impact on its consolidated financial statements during fiscal year 2024. Deferred Taxes 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4 and 2023, are as follows (in millions): December 31, 2024 December 31, 2023 Deferred tax assets: Accruals and reserves $ 14 $ 17 Inventory 25 31 Tax credits 49 47 Lease Liabilities 57 6 Section 174 capitalization 74 81 Goodwill 7 8 Net operating loss 633 541 Total deferred tax assets 859 731 Less: Valuation allowance (795) (718) Deferred tax assets, net of valuation allowance 64 13 Deferred tax liabilities: Depreciation and amortization (7) (7) Right-of-use assets (57) (6) Deferred tax liabilities (64) (13) Net deferred tax assets and liabilities $ — $ —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Due to the losses the Company generated in the current and prior years, the Company believes it is not more likely than not that all of the deferred tax assets can be realized for its U.S. federal and state deferred tax assets. Accordingly, the Company established and recorded a full valuation allowance on its net deferred tax assets of $795 million as of December 31, 2024 and a full valuation allowance on its net deferred tax assets of $718 million as of December 31, 2023. The valuation allowance increased by $77 million and $54 million for 2024 and 2023, respectively primarily as a result of current year losses. As of December 31, 2024, the Company had U.S. federal and state net operating loss (“NOL”) carryforwards of $2.6 billion and $2.0 billion, respectively, which will each begin to expire in 2034 if not utilized. For NOLs arising after December 31, 2017, the Tax Cuts and Jobs Act of 2017 limits a taxpayer’s ability to utilize NOL carryforwards to 80% of taxable income and can be carried forward indefinitely (carryback is generally prohibited). In the Company’s case, as of December 31, 2024, $2.5 billion of US. federal NOLs and $659 million of state NOLs have an unlimited carryover period. NOLs generated in tax years beginning before January 1, 2018 will not be subject to the taxable income limitation and will continue to have a two-year carryback and twenty-year carryforward period. Additionally, as of December 31, 2024, the Company had U.S. federal research tax credit carryforwards of $45 million that begin to expire in 2034. The Company also had state research tax credit carryforwards of $30 million with an indefinite carryforward period.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 The Company performed an ownership analysis and identified three previous ownership changes in 2014, 2016 and 2020, as defined under Section 382 and 383 of the IRC, however none of the previous ownership changes resulted in a material limitation that will reduce the total amount of net operating loss carryforwards and credits that can be utilized. Unrecognized Tax Benefits The following is a tabular reconciliation of the total amounts of unrecognized tax benefits (in millions): Year Ended December 31, 2024 2023 2022 Unrecognized tax benefits as of the beginning of the year $ 22 $ 20 $ 15 Increase related to current year tax provisions 1 2 5 Unrecognized tax benefits as of the end of the year $ 23 $ 22 $ 20 Due to the full valuation allowance at December 31, 2024, current adjustments to the unrecognized tax benefit will have no impact on the Company’s effective income tax rate. There would be an impact of $23 million to the effective tax rate if adjustments are made after the valuation allowance is released. The Company does not anticipate any significant change in its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nor accrued for any material interest and penalties in its consolidated statements of operations. The Company is subject to federal and state income taxes in the United States, and foreign income taxes in Canada and India. Due to the history of net operating losses, the Company is subject to U.S. federal, state and local examinations by tax authorities for all years since incorporation. As of December 31, 2024, the Company is not currently under any audits that would materially change the unrecognized tax benefits recorded. The Company has not provided U.S. income or foreign withholding taxes on the undistributed earnings of its foreign subsidiaries as of December 31, 2024, because it intends to permanently reinvest such earnings outside of the U.S. If these foreign earnings were to be repatriated in the future, the related U.S. tax liability will be immaterial, due to the participation exemption put in place under the Tax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omputed based on the weighted average number of shares of common stock outstanding during the period. Diluted net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years ended December 31, 2024, 2023, or 2022. The Company uses the two-class method to calculate net loss per share and apply the more dilutive of the two-class method, treasury stock method or if-converted method to calculate diluted net loss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loss per share is computed by dividing the net loss attributable to common shareholders by the weighted-average shares of common stock outstanding during periods with undistributed losses. The following table sets forth the computation of the Company’s basic and diluted net loss per share attributable to common shareholders for the years ended December 31, 2024, 2023, and 2022 (in millions, except share amounts which are presented in thousands, and per share amounts): Year Ended December 31, 2024 2023 2022 Basic and diluted net loss per share: Numerator: Net loss $ (392) $ (275) $ (1,353) Denominator: Weighted average shares outstanding – basic and diluted 699,457 657,111 627,105 Basic and diluted net loss per share $ (0.56) $ (0.42) $ (2.16) There were no preferred dividends declared or accumulated for the period. For the years ended December 31, 2024, 2023, and 2022, 54,665 thousand shares, 70,708 thousand shares, and 67,126 thousand shares, respectively were not included in the computation of diluted shares outstanding because the effect would be anti-dilutive, or issuance of such shares is contingent upon the satisfaction of certain conditions which were not satisfied by the end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CONSOLIDATION</t>
        </is>
      </c>
      <c r="B1" s="2" t="inlineStr">
        <is>
          <t>12 Months Ended</t>
        </is>
      </c>
    </row>
    <row r="2">
      <c r="B2" s="2" t="inlineStr">
        <is>
          <t>Dec. 31, 2024</t>
        </is>
      </c>
    </row>
    <row r="3">
      <c r="A3" s="3" t="inlineStr">
        <is>
          <t>Noncontrolling Interest [Abstract]</t>
        </is>
      </c>
      <c r="B3" s="4" t="inlineStr">
        <is>
          <t xml:space="preserve"> </t>
        </is>
      </c>
    </row>
    <row r="4">
      <c r="A4" s="4" t="inlineStr">
        <is>
          <t>DECONSOLIDATION</t>
        </is>
      </c>
      <c r="B4" s="4" t="inlineStr">
        <is>
          <t>DECONSOLIDATION On July 31, 2024, a consolidated subsidiary of the Company, Mainstay Labs Inc. (“Mainstay”), formerly Open Exchange Labs Inc., issued its Series A Preferred Stock to third-party investors (the “Private Investment”). Mainstay is a market intelligence and transaction platform for the single-family rental industry. As a result of the Private Investment, the Company no longer had a controlling financial interest in Mainstay in accordance with ASC Topic 810, Consolidation, and Mainstay was deconsolidated from the Company’s consolidated financial statements as of July 31, 2024 (the “Deconsolidation”). The Company determined that the Deconsolidation does not meet the criteria requiring presentation as discontinued operations in accordance with U.S. GAAP because it does not represent a strategic shift that will have a major effect on the Company’s operations or financial results. Upon Deconsolidation, the Company recognized a $14 million gain in Other income (loss) – net in the consolidated statement of operations for the year ended December 31, 2024, which represented the fair value of the Company’s retained interest in Mainstay less the carrying value of Mainstay’s net assets and the Company’s liabilities due to Mainstay as of July 31, 2024. The Company’s retained interest in Mainstay as of July 31, 2024 was recognized as a non-marketable equity security investment under ASC 321, Investment – Equity Securities. As of December 31, 2024, the retained interest in Mainstay was $39 million, which is presented in Other assets in the consolidated balance sheets. The investment is measured at fair value on a non-recurring basis, with the fair value initially determined as of the transaction date. There have been no indicators of impairment or other observable price changes since that date. The fair value on the transaction date was calculated using the option pricing method utilizing a back-solve methodology to infer the total equity value based on the pricing of the Private Investment. See “Part II – Item 8. Financial Statements and Supplementary Data – Notes to Consolidated Financial Statements – Note 1. Description of Business and Accounting Policies – Investments.” See “Note 17 — Related Parties” for further information on the Company’s ongoing relationship and transactions with Mainsta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As a result of the Company’s continued investment in Mainstay, transactions between the Company and Mainstay subsequent to the Deconsolidation are considered to be related-party transactions. Prior to the Deconsolidation, transactions between Mainstay and Opendoor were eliminated upon consolidation. Subsequent to the Deconsolidation: • Mainstay provides property tax compliance services (“Property Tax Services”) and brokerage services (“Brokerage Services”) to the Company in the normal course of business, which were nominal for the year ended December 31, 2024. • The Company is providing certain transition administrative services for a limited period of time to Mainstay (“Transition Services”) which are being paid on a quarterly basis in arrears, in the form of Mainstay Series A Preferred Stock at the original Series A Preferred Stock issuance price. Services provided for the year ended December 31, 2024 were immaterial. • The Company has no compensation arrangements with the management of Mainstay who are responsible for directing the activities that most significantly impact the economics of Mainstay (“Mainstay Management”). As of the Deconsolidation, outstanding Opendoor RSUs held by Mainstay employees, other than Mainstay Management, were modified so that the service-based vesting requirement will be satisfied as long as the Mainstay employee continues to provide services to Mainstay (“Post Deconsolidation RSUs”). For the year ended December 31, 2024 subsequent to Deconsolidation, 932,163 shares of common stock were issued to Mainstay employees for the settlement of RSUs, net of shares withheld for participant taxes. As of December 31, 2024, 860,410 RSUs remained unvested and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managed as a single operating and reportable segment on a consolidated basis, reflecting how the Company’s Chief Operating Decision Maker (“CODM”) allocates resources and evaluates the Company’s financial information. The operating segment is the Company’s residential real estate product and service offerings. The Company determined that the Chief Executive Officer is the CODM, given their responsibility for making resource allocation decisions, assessing performance, making strategic operational decisions and managing the organization at a consolidated level. As the Company is managed as a single operating and reportable segment, the measure of segment profit or loss is consolidated net loss. The CODM utilizes the financial information below in assessing the segment’s performance and allocating resources. The measure of segment assets is reported on the Company’s consolidated balance sheets as total assets. The table below highlights the Company’s reportable segment’s expenses and net loss for the years ended December 31, 2024, 2023, and 2022 (in millions): Year Ended December 31, 2024 2023 2022 Revenue $ 5,153 $ 6,946 $ 15,567 Less: Cost of revenue (4,720) (6,459) (14,900) Direct selling costs (1) (132) (197) (414) Holding costs (2) (58) (116) (147) Advertising and other marketing expense (3) (90) (80) (206) Operations (4) (74) (80) (151) Fixed operating expense (5) (209) (259) (306) Stock-based compensation (114) (126) (171) Interest expense (133) (211) (385) Interest income 53 106 22 Other (6) (68) 201 (262) Net loss $ (392) $ (275) $ (1,353) ________________ (1) Represents selling costs incurred related to homes sold in the relevant period. This primarily includes broker commissions, external title and escrow-related fees and transfer taxes and are included in Sales, marketing and operations. (2) Represents holding costs incurred both in the period presented and in prior periods on homes sold in the period presented (“Resale Cohort Holding Costs.”) Holding costs include mainly property taxes, insurance, utilities, homeowners association dues, cleaning and maintenance costs. Holding costs are included in Sales, marketing and operations on the Consolidated Statements of Operations in the period in which they are incurred (“GAAP Holding Costs.”) (3) Advertising expenses are included in Sales, marketing and operations. Other marketing expenses include non-advertising marketing expenses such as acquisition leads and referrals and public relations services and are included in Sales, marketing and operations. (4) Represents operating expenses that are generally related to the volume of homes transacted during the period and tend to be variable in nature. Primarily includes workforce expenses in support of sales, and real estate inventory operations. (5) Represents operating expenses that are not directly correlated with home transaction volumes. These expenses generally include costs related to salaries and benefits for our leadership, finance, technology, human resources, legal, marketing and administrative personnel, as well as third-party professional services fees, rent expense and third-party software. (6) Other segment (expenses) income are primarily made up of (loss) gain on extinguishment of debt, depreciation and amortization, and goodwill impairment. This also includes the elimination of holding costs incurred in prior periods on homes sold in the periods presented, and includes holding costs incurred in the current period on homes remaining in inventory at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entered into various non-cancelable operating lease agreements for certain of its office space. See “Note 8 — Leases” for further discussion.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solidated results of operations or financial condition except as noted below. On October 7, 2022 and November 22, 2022, purported securities class action lawsuits were filed in the United States District Court for the District of Arizona, captioned Alich v. Opendoor Technologies Inc., et al. (Case No. 2:22-cv-01717-JFM) (“Alich”) and Oakland County Voluntary Employee’s Beneficiary Association, et al. v. Opendoor Technologies Inc., et al. (Case No. 2:22-cv-01987-GMS) (“Oakland County”), respectively. The lawsuits were consolidated into a single action, captioned In re Opendoor Technologies Inc. Securities Litigation (Case No. 2:22-CV-01717-MTL). The consolidated amended complaint names as defendants the Company, Social Capital Hedosophia Holdings Corp. II (“SCH”), certain of the Company’s current and former officers and directors and the underwriters of a securities offering the Company made in February 2021. The complaint alleges that the Company and certain officers violated Section 10(b) of the Exchange Act and SEC Rule 10b-5, and that the Company, SCH, certain officers and directors and the underwriters violated Section 11 of the Securities Act, in each case by making materially false or misleading statements related to the effectiveness of the Company’s pricing algorithm. The plaintiffs also allege that certain defendants violated Section 20(a) of the Exchange Act and Section 15 of the Securities Act, respectively, which provide for control person liability. The complaint asserts claims on behalf of all persons and entities that purchased, or otherwise acquired, Company common stock between December 21, 2020 and November 3, 2022 or pursuant to offering documents issued in connection with our business combination with SCH and the secondary public offering conducted by the Company in February 2021. The plaintiffs seek class certification, an award of unspecified compensatory damages, an award of interest and reasonable costs and expenses, including attorneys’ fees and expert fees, and other and further relief as the court may deem just and proper. The defendants filed motions to dismiss on June 30, 2023, which the court granted on February 27, 2024 without prejudice. On May 14, 2024, the court granted plaintiffs’ motion for reconsideration of certain portions of the court’s order dismissing the complaint. The court’s orders on the motion to dismiss and motion for reconsideration dismissed all Exchange Act claims and Securities Act claims except for a portion of plaintiffs’ claims brought under Section 11 and Section 15 of the Securities Act. Defendants filed answers to the complaint on July 12, 2024. The plaintiffs and the defendant participated in a mediation in February 2025 following which the Company proposed a settlement offer to resolve all claims in the consolidated action on a class-wide basis, which is within the limits of insurance coverage. Accordingly, pursuant to applicable accounting requirements, the Company has recorded a liability reflecting the proposed settlement amount. If the offer is not accepted, or a settlement cannot be reached or if a proposed settlement is not approved by the court, the Company intends to vigorously defend itself in the matter. On March 1, 2023 and March 15, 2023, shareholder derivative lawsuits were filed in the United States District Court for the District of Arizona, captioned Carlson v. Rice, et al. (Case No. 2:23-cv-00367-GMS) and Van Dorn v. Wu, et al. (Case No. 2:23-cv-00455-DMF), respectively, which were subsequently consolidated into a single action, captioned Carlson v. Rice (Case No. 2:23-CV-00367-GMS). Plaintiffs voluntarily dismissed the matter on June 22, 2023, and thereafter re-filed complaints in the Court of Chancery of the State of Delaware, captioned Carlson v. Rice, et al. (Case No. 2023-0642) and Van Dorn v. Rice, et al. (Case No. 2023-0643). The cases have been consolidated into a single action, captioned Opendoor Technologies Inc. Stockholder Derivative Litigation (Case No. 2023-0642). The consolidated derivative action has been stayed pending further developments in In re Opendoor Technologies Inc. Securities Litigation . On June 29, 2023, a shareholder derivative lawsuit was filed in the United States District Court for the District of Delaware, captioned Juul v. Wu, et al. (Case No. 1:23-cv-00705-UNA). The complaints in each matter are based on the same facts and circumstances as In re Opendoor Technologies Inc. Securities Litigation and name certain officers and directors of the Company as defendants. The defendants are alleged to have violated Section 10(b) of the Exchange Act and SEC Rule 10b-5 and breached fiduciary duties. The plaintiffs seek to maintain the derivative actions on behalf of the Company, an award of unspecified compensatory damages, an order directing the Company to reform its corporate governance and internal procedures, restitutionary relief, an award of interest and expenses, including attorneys’ fees and expert fees, and other and further relief as the court may deem just and proper. This derivative action has been stayed pending further developments in In re Opendoor Technologies Inc. Securities Litigation . On October 13, 2023, a shareholder derivative lawsuit was filed in the United States District Court for the District of Delaware, captioned Woods, et al. v. Bain, et al . (Case No. 1:23-cv-01158-UNA). The complaint is based on facts and circumstances related to In re Opendoor Technologies Inc. Securities Litigation . The plaintiffs have brought claims against certain current and former directors and officers of the Company for breach of fiduciary duty, contribution under Sections 10(b) and 21D of the Exchange Act, SEC Rule 10b-5, violations of Section 14(a) of the Exchange Act, and SEC Rule 14a-9 promulgated thereunder. The plaintiffs seek to maintain the derivative action on behalf of the Company, an award of unspecified compensatory damages, an order directing one of the defendants to disgorge monies allegedly obtained from certain personal sales of Company stock, equitable relief, an award of interest and expenses, including attorneys’ fees and expert fees, and other and further relief as the court may deem just and proper. This derivative action has been stayed pending further developments in In re Opendoor Technologies Inc. Securities Litigation . On October 18, 2023, a shareholder derivative lawsuit was filed in the United States District Court for the District of Arizona, captioned Gera v. Palihapitiya, et al . (Case No. 2:23-cv-02164-SMB). The complaint is based on facts and circumstances related to In re Opendoor Technologies Inc. Securities Litigation , and names as defendants certain current and former officers and directors of the Company and SCH Sponsor II LLC. The complaint alleges that the defendants violated Section 14(a) of the Exchange Act, and SEC Rule 14a-9 promulgated thereunder. The plaintiff seeks to maintain the derivative action on behalf of the Company, an award of unspecified compensatory damages, an order directing the Company to reform certain corporate governance and internal procedures, restitution, an award of cost and expenses, including attorneys’ fees and expert fees, and other and further relief as the court may deem just and proper. The defendants filed motions to dismiss on February 8, 2024, which were granted without prejudice on August 14, 2024, and the plaintiff filed an amended complaint on September 12, 2024. On October 28, 2024, the defendants filed motions to dismiss the complaint, which are pending before the court. A global mediation of all pending shareholder derivative lawsuits based on the same facts and circumstances as In re Opendoor Technologies Inc. Securities Litigation was held on February 7, 2025. The parties agreed in principle that Opendoor would adopt certain corporate governance reforms as part of a potential global resolution of the shareholder derivative lawsuits and in exchange for a full release of claims. The Company expects that the payment of any court-approved attorneys’ fees and costs would be funded by proceeds from applicable insurance policies. If the settlement is not consummated or approved by the relevant courts, the Company and its officers and directors intend to vigorously defend themselves in the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During the years ended December 31, 2024, 2023, and 2022 the Company initiated workforce reductions to align its capacity with volume expectations, streamline the organization and focus its investments to support its growth plans. These actions were undertaken to optimize costs while preserving the flexibility needed to support future scaling of the business. On November 7, 2024, the Company announced a workforce reduction of approximately 300 employees, representing 17% of its workforce at that time as part of a reorganization aimed at prioritizing strategic growth and driving long-term efficiencies (“2024 Restructuring”). The Company is providing post-employment benefits to impacted employees for a total cash cost of approximately $10 million. In addition to the workforce reduction, the Company incurred $3 million of costs related to the early termination of certain leases, and incurred $4 million in expenses associated with other activities related to the Company’s cost reduction efforts. Payments related to the 2024 Restructuring began in December 2024 and are expected to continue into 2025. In 2023, the Company initiated workforce reductions, impacting approximately 680 employees. The Company provided severance and other termination benefits (“Post-Employment Benefits”) to impacted employees for a total expense of approximately $14 million. Payments related to this workforce reduction were substantially completed as of December 31, 2023. In November 2022, the Company initiated a workforce reduction of 550 employees, which included: (i) reducing the Company’s headcount by 18% and (ii) winding down of our mortgage lending and brokerage services. The Company provided Post-Employment Benefits to impacted employees and incurred costs to wind down mortgage services for a total expense of $17 million. Payments related to this workforce reduction were substantially completed as of December 31, 2022. The following table presents the activity of the restructuring liability (in millions). As of December 31, 2024, the remaining $7 million in restructuring costs, presented within the Restructuring costs line in the consolidated statements of operations, is included within Accounts payable and other accrued expenses in the consolidated balance sheets. Balance-December 31, 2021 $ — Additions charged to expense 17 Cash payments (13) Balance-December 31, 2022 4 Additions charged to expense 14 Cash payments (15) Balance-December 31, 2023 3 Additions charged to expense 17 Cash payments (13) Balance-December 31, 2024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the balance sheet date but prior to the issuance of these financial statements, the Company entered into amendments to certain of its non-recourse asset-backed debt agreements that, among other updates, extended the final maturity dates of such agreements by approximately 1 to 3 years. As a result of the amendments to these existing non-recourse asset-backed debt agreements, the Company has an aggregate borrowing capacity of $8.0 billion and fully committed borrowing capacity of $2.3 b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71000</v>
      </c>
      <c r="D3" s="5" t="n">
        <v>999000</v>
      </c>
    </row>
    <row r="4">
      <c r="A4" s="4" t="inlineStr">
        <is>
          <t>Restricted cash</t>
        </is>
      </c>
      <c r="C4" s="6" t="n">
        <v>92000</v>
      </c>
      <c r="D4" s="6" t="n">
        <v>541000</v>
      </c>
    </row>
    <row r="5">
      <c r="A5" s="4" t="inlineStr">
        <is>
          <t>Marketable securities</t>
        </is>
      </c>
      <c r="C5" s="6" t="n">
        <v>8000</v>
      </c>
      <c r="D5" s="6" t="n">
        <v>69000</v>
      </c>
    </row>
    <row r="6">
      <c r="A6" s="4" t="inlineStr">
        <is>
          <t>Escrow receivable</t>
        </is>
      </c>
      <c r="C6" s="6" t="n">
        <v>6000</v>
      </c>
      <c r="D6" s="6" t="n">
        <v>9000</v>
      </c>
    </row>
    <row r="7">
      <c r="A7" s="4" t="inlineStr">
        <is>
          <t>Real estate inventory, net</t>
        </is>
      </c>
      <c r="C7" s="6" t="n">
        <v>2159000</v>
      </c>
      <c r="D7" s="6" t="n">
        <v>1775000</v>
      </c>
    </row>
    <row r="8">
      <c r="A8" s="4" t="inlineStr">
        <is>
          <t>Other current assets</t>
        </is>
      </c>
      <c r="C8" s="6" t="n">
        <v>61000</v>
      </c>
      <c r="D8" s="6" t="n">
        <v>52000</v>
      </c>
    </row>
    <row r="9">
      <c r="A9" s="4" t="inlineStr">
        <is>
          <t>Total current assets</t>
        </is>
      </c>
      <c r="C9" s="6" t="n">
        <v>2997000</v>
      </c>
      <c r="D9" s="6" t="n">
        <v>3445000</v>
      </c>
    </row>
    <row r="10">
      <c r="A10" s="4" t="inlineStr">
        <is>
          <t>PROPERTY AND EQUIPMENT – Net</t>
        </is>
      </c>
      <c r="C10" s="6" t="n">
        <v>48000</v>
      </c>
      <c r="D10" s="6" t="n">
        <v>66000</v>
      </c>
    </row>
    <row r="11">
      <c r="A11" s="4" t="inlineStr">
        <is>
          <t>RIGHT OF USE ASSETS</t>
        </is>
      </c>
      <c r="C11" s="6" t="n">
        <v>18000</v>
      </c>
      <c r="D11" s="6" t="n">
        <v>25000</v>
      </c>
    </row>
    <row r="12">
      <c r="A12" s="4" t="inlineStr">
        <is>
          <t>GOODWILL</t>
        </is>
      </c>
      <c r="C12" s="6" t="n">
        <v>3000</v>
      </c>
      <c r="D12" s="6" t="n">
        <v>4000</v>
      </c>
    </row>
    <row r="13">
      <c r="A13" s="4" t="inlineStr">
        <is>
          <t>INTANGIBLES – Net</t>
        </is>
      </c>
      <c r="C13" s="6" t="n">
        <v>0</v>
      </c>
      <c r="D13" s="6" t="n">
        <v>5000</v>
      </c>
    </row>
    <row r="14">
      <c r="A14" s="4" t="inlineStr">
        <is>
          <t>OTHER ASSETS</t>
        </is>
      </c>
      <c r="C14" s="6" t="n">
        <v>60000</v>
      </c>
      <c r="D14" s="6" t="n">
        <v>22000</v>
      </c>
    </row>
    <row r="15">
      <c r="A15" s="4" t="inlineStr">
        <is>
          <t>TOTAL ASSETS</t>
        </is>
      </c>
      <c r="B15" s="4" t="inlineStr">
        <is>
          <t>[1]</t>
        </is>
      </c>
      <c r="C15" s="6" t="n">
        <v>3126000</v>
      </c>
      <c r="D15" s="6" t="n">
        <v>3567000</v>
      </c>
    </row>
    <row r="16">
      <c r="A16" s="3" t="inlineStr">
        <is>
          <t>CURRENT LIABILITIES:</t>
        </is>
      </c>
      <c r="C16" s="4" t="inlineStr">
        <is>
          <t xml:space="preserve"> </t>
        </is>
      </c>
      <c r="D16" s="4" t="inlineStr">
        <is>
          <t xml:space="preserve"> </t>
        </is>
      </c>
    </row>
    <row r="17">
      <c r="A17" s="4" t="inlineStr">
        <is>
          <t>Accounts payable and other accrued liabilities</t>
        </is>
      </c>
      <c r="C17" s="6" t="n">
        <v>92000</v>
      </c>
      <c r="D17" s="6" t="n">
        <v>64000</v>
      </c>
    </row>
    <row r="18">
      <c r="A18" s="4" t="inlineStr">
        <is>
          <t>Non-recourse asset-backed debt - current portion</t>
        </is>
      </c>
      <c r="C18" s="6" t="n">
        <v>432000</v>
      </c>
      <c r="D18" s="6" t="n">
        <v>0</v>
      </c>
    </row>
    <row r="19">
      <c r="A19" s="4" t="inlineStr">
        <is>
          <t>Interest payable</t>
        </is>
      </c>
      <c r="C19" s="6" t="n">
        <v>3000</v>
      </c>
      <c r="D19" s="6" t="n">
        <v>1000</v>
      </c>
    </row>
    <row r="20">
      <c r="A20" s="4" t="inlineStr">
        <is>
          <t>Lease liabilities – current portion</t>
        </is>
      </c>
      <c r="C20" s="6" t="n">
        <v>2000</v>
      </c>
      <c r="D20" s="6" t="n">
        <v>5000</v>
      </c>
    </row>
    <row r="21">
      <c r="A21" s="4" t="inlineStr">
        <is>
          <t>Total current liabilities</t>
        </is>
      </c>
      <c r="C21" s="6" t="n">
        <v>529000</v>
      </c>
      <c r="D21" s="6" t="n">
        <v>70000</v>
      </c>
    </row>
    <row r="22">
      <c r="A22" s="4" t="inlineStr">
        <is>
          <t>NON-RECOURSE ASSET-BACKED DEBT – Net of current portion</t>
        </is>
      </c>
      <c r="C22" s="6" t="n">
        <v>1492000</v>
      </c>
      <c r="D22" s="6" t="n">
        <v>2134000</v>
      </c>
    </row>
    <row r="23">
      <c r="A23" s="4" t="inlineStr">
        <is>
          <t>CONVERTIBLE SENIOR NOTES</t>
        </is>
      </c>
      <c r="C23" s="6" t="n">
        <v>378000</v>
      </c>
      <c r="D23" s="6" t="n">
        <v>376000</v>
      </c>
    </row>
    <row r="24">
      <c r="A24" s="4" t="inlineStr">
        <is>
          <t>LEASE LIABILITIES – Net of current portion</t>
        </is>
      </c>
      <c r="C24" s="6" t="n">
        <v>13000</v>
      </c>
      <c r="D24" s="6" t="n">
        <v>19000</v>
      </c>
    </row>
    <row r="25">
      <c r="A25" s="4" t="inlineStr">
        <is>
          <t>OTHER LIABILITIES</t>
        </is>
      </c>
      <c r="C25" s="6" t="n">
        <v>1000</v>
      </c>
      <c r="D25" s="6" t="n">
        <v>1000</v>
      </c>
    </row>
    <row r="26">
      <c r="A26" s="4" t="inlineStr">
        <is>
          <t>Total liabilities</t>
        </is>
      </c>
      <c r="B26" s="4" t="inlineStr">
        <is>
          <t>[2]</t>
        </is>
      </c>
      <c r="C26" s="6" t="n">
        <v>2413000</v>
      </c>
      <c r="D26" s="6" t="n">
        <v>2600000</v>
      </c>
    </row>
    <row r="27">
      <c r="A27" s="4" t="inlineStr">
        <is>
          <t>COMMITMENTS AND CONTINGENCIES (See Note 19)</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0001 par value; 3,000,000,000 shares authorized; 719,990,121 and 677,636,163 shares issued, respectively; 719,990,121 and 677,636,163 shares outstanding, respectively</t>
        </is>
      </c>
      <c r="C29" s="6" t="n">
        <v>0</v>
      </c>
      <c r="D29" s="6" t="n">
        <v>0</v>
      </c>
    </row>
    <row r="30">
      <c r="A30" s="4" t="inlineStr">
        <is>
          <t>Additional paid-in capital</t>
        </is>
      </c>
      <c r="C30" s="6" t="n">
        <v>4438000</v>
      </c>
      <c r="D30" s="6" t="n">
        <v>4301000</v>
      </c>
    </row>
    <row r="31">
      <c r="A31" s="4" t="inlineStr">
        <is>
          <t>Accumulated deficit</t>
        </is>
      </c>
      <c r="C31" s="6" t="n">
        <v>-3725000</v>
      </c>
      <c r="D31" s="6" t="n">
        <v>-3333000</v>
      </c>
    </row>
    <row r="32">
      <c r="A32" s="4" t="inlineStr">
        <is>
          <t>Accumulated other comprehensive loss</t>
        </is>
      </c>
      <c r="C32" s="6" t="n">
        <v>0</v>
      </c>
      <c r="D32" s="6" t="n">
        <v>-1000</v>
      </c>
    </row>
    <row r="33">
      <c r="A33" s="4" t="inlineStr">
        <is>
          <t>Total shareholders’ equity</t>
        </is>
      </c>
      <c r="C33" s="6" t="n">
        <v>713000</v>
      </c>
      <c r="D33" s="6" t="n">
        <v>967000</v>
      </c>
    </row>
    <row r="34">
      <c r="A34" s="4" t="inlineStr">
        <is>
          <t>TOTAL LIABILITIES AND SHAREHOLDERS’ EQUITY</t>
        </is>
      </c>
      <c r="C34" s="5" t="n">
        <v>3126000</v>
      </c>
      <c r="D34" s="5" t="n">
        <v>3567000</v>
      </c>
    </row>
    <row r="35"/>
    <row r="36">
      <c r="A36" s="4" t="inlineStr">
        <is>
          <t>[1] The Company’s consolidated assets at December 31, 2024 and 2023 include the following assets of certain variable interest entities (“VIEs”) that can only be used to settle the liabilities of those VIEs: Restricted cash, $81 and $530; Real estate inventory, net, $2,141 and $1,735; Escrow receivable, $6 and $8; Other current assets, $8 and $10; and Total assets of $2,236 and $2,283, respectively. The Company’s consolidated liabilities at December 31, 2024 and 2023 include the following liabilities for which the VIE creditors generally do not have recourse to Opendoor: Accounts payable and other accrued liabilities, $21 and $28; Interest payable, $3 and $1; Current portion of non-recourse asset-backed debt, $432 and $—; Non-recourse asset-backed debt, net of current portion, $1,492 and $2,134; and Total liabilities, $1,948 and $2,163, respectively. See “ Note 4. Variable Interest Entities ” for additional information regarding our VIEs.</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FINANCIAL INFORMATION</t>
        </is>
      </c>
      <c r="B4" s="4" t="inlineStr">
        <is>
          <t>CONDENSED FINANCIAL INFORMATION CONDENSED BALANCE SHEETS (In millions, except share data) December 31, 2024 2023 ASSETS CURRENT ASSETS: Other current assets $ 21 $ — Total current assets 21 — Intangibles - net — 1 Investment in subsidiaries 1,093 1,342 TOTAL ASSETS $ 1,114 $ 1,343 LIABILITIES AND SHAREHOLDERS’ EQUITY CURRENT LIABILITIES: Accounts payable and other accrued liabilities $ 23 $ — Total current liabilities 23 — Convertible senior notes 378 376 Total liabilities 401 376 Shareholders’ equity: Common stock, $0.0001 par value; 3,000,000,000 shares authorized; 719,990,121 and 677,636,163 shares issued, respectively; 719,990,121 and 677,636,163 shares outstanding, respectively — — Additional paid-in capital 4,438 4,301 Accumulated deficit (3,725) (3,333) Accumulated other comprehensive loss — (1) Total shareholders’ equity 713 967 TOTAL LIABILITIES AND SHAREHOLDERS’ EQUITY $ 1,114 $ 1,343 CONDENSED STATEMENTS OF OPERATIONS (In millions) Year Ended December 31, 2024 2023 2022 Operating expenses: General and administrative $ 14 $ 8 $ 7 Total operating expenses 14 8 7 Loss from operations (14) (8) (7) Gain on extinguishment of debt — 225 — Interest expense (3) (5) (8) (Loss) income before income taxes (17) 212 (15) Income tax expense — — — Earnings of subsidiaries (375) (487) (1,338) Net loss $ (392) $ (275) $ (1,353) See accompanying note to condensed financial statements. CONDENSED STATEMENTS OF CASH FLOWS (In millions) Year Ended December 31, 2024 2023 2022 CASH FLOWS FROM OPERATING ACTIVITIES: Net loss $ (392) $ (275) $ (1,353) Adjustments to reconcile net loss to cash, cash equivalents used in operating activities: Earnings of subsidiaries 375 487 1,338 Depreciation and amortization, net of accretion 2 3 7 Gain on early extinguishment of debt — (225) — Interest payable — (1) — Other — 2 (2) Changes in operating assets and liabilities: Other assets (20) — — Accounts payable and other accrued liabilities 22 — — Net cash used in operating activities (13) (9) (10) CASH FLOWS FROM INVESTING ACTIVITIES: Investment in subsidiary (5) (4) (6) Distribution from subsidiary 11 370 10 Net cash provided by investing activities 6 366 4 CASH FLOWS FROM FINANCING ACTIVITIES: Repurchase of convertible senior notes — (362) — Settlement of capped calls related to convertible senior notes 2 — — Proceeds from exercise of stock options — 3 4 Proceeds from issuance of common stock for ESPP 5 2 2 Net cash provided by (used in) financing activities 7 (357) 6 NET INCREASE IN CASH AND CASH EQUIVALENTS — — — CASH AND CASH EQUIVALENTS - Beginning of year — — — CASH AND CASH EQUIVALENTS - End of year $ — $ — $ — SUPPLEMENTAL DISCLOSURE OF CASH FLOW INFORMATION – Cash paid during the period for interest $ 1 $ 3 $ 2 See accompanying note to condensed financial statements. INTRODUCTION AND BASIS OF PRESENTATION The accompanying condensed financial statements, including the note thereto, should be read in conjunction with the consolidated financial statements and notes thereto of Opendoor Technologies Inc. found in the Company’s Annual Report on Form 10-K for the year ended December 31, 2024. For purposes of these condensed financial statements, the Company’s wholly-owned subsidiaries are accounted for using the equity method of accoun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92</v>
      </c>
      <c r="C4" s="5" t="n">
        <v>-275</v>
      </c>
      <c r="D4" s="5" t="n">
        <v>-135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multiple layers of security controls, including network segmentation, security monitoring, endpoint protection, and identity and access management, as well as a cybersecurity incident response plan. We assess our program based on the National Institute of Standards and Technology Cybersecurity Framework (“NIST CSF”). While we use the NIST CSF as a guide to help us identify, assess, and manage cybersecurity risks relevant to our business, this does not imply that we meet any particular technical standards, specifications, or requirements, and our maturity varies across our cybersecurity program. Our cybersecurity risk management program considers cybersecurity risks alongside other company risks as part of our overall cybersecurity risk assessment process, and shares common methodologies, reporting channels and governance processes that apply to other risks impacting the company, such as regulatory, financial and operational risk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vulnerability scans and penetration testing; • the use of external service providers, where appropriate, to assess, test or otherwise assist with aspects of our security controls; • cybersecurity awareness training of our employees, incident response personnel, and senior management, including annual incident training, regular phishing email simulations and tabletop exercises to simulate incident responses; • a robust cybersecurity incident response plan that includes documented procedures for preparing for, detecting, responding to and recovering from cybersecurity incidents, as well as processes to triage, assess severity for, escalate, contain, investigate, and remediate the incident; and • a third-party risk management process for service providers, suppliers, and vendors. We have experienced a limited number of immaterial cybersecurity incidents in the past, regularly experience cybersecurity attempts, and expect that we will continue to experience varying degrees of cybersecurity attempts and incidents in the future. To date,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However, there can be no assurance that our cybersecurity risk management program and processes, including our policies, controls, or procedures, will be fully implemented, complied with or effective in protecting our systems and information. See “ Item 1A. Risk Factors ” for additional discussion regarding the risks we face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multiple layers of security controls, including network segmentation, security monitoring, endpoint protection, and identity and access management, as well a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updates at least annually from our Chief Technology and Product Officer and management on our cybersecurity risk management and strategy, including, as applicable, progress towards our risk-mitigation goals, results from third-party assessments, and the emerging threat landscape. In addition, management updates the Committee, as necessary, regarding any material cybersecurity incidents, as well as any incidents with lesser impact potential. The Committee reports to the full Board regarding its activities, including those related to cybersecurity and, will, from time to time, brief the full Board on our cybersecurity risk management program. From time to time, our Committee members receive presentations on cybersecurity topics from our internal or external experts as part of its continuing education on topics that impact public companies. Our Chief Technology and Product Officer, in coordination with our internal security staff, is responsible for assessing and managing our material risks from cybersecurity threats, and has primary responsibility for our overall cybersecurity risk management program and supervising both our internal cybersecurity personnel and our retained external cybersecurity consultants. Our Chief Technology and Product Officer, who possesses a 20-year track record in product development and engineering, eight years of which consist of overseeing technology, including the oversight of information security systems, reports directly to our Chief Executive Officer. This extensive experience spans both public and private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t>
        </is>
      </c>
    </row>
    <row r="13">
      <c r="A13" s="4" t="inlineStr">
        <is>
          <t>Cybersecurity Risk Role of Management [Text Block]</t>
        </is>
      </c>
      <c r="B13" s="4" t="inlineStr">
        <is>
          <t>The Committee receives updates at least annually from our Chief Technology and Product Officer and management on our cybersecurity risk management and strategy, including, as applicable, progress towards our risk-mitigation goals, results from third-party assessments, and the emerging threat landscape. In addition, management updates the Committee, as necessary, regarding any material cybersecurity incidents, as well as any incidents with lesser impact potential. The Committee reports to the full Board regarding its activities, including those related to cybersecurity and, will, from time to time, brief the full Board on our cybersecurity risk management program. From time to time, our Committee members receive presentations on cybersecurity topics from our internal or external experts as part of its continuing education on topics that impact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and Product Officer, in coordination with our internal security staff, is responsible for assessing and managing our material risks from cybersecurity threats, and has primary responsibility for our overall cybersecurity risk management program and supervising both our internal cybersecurity personnel and our retained external cybersecurity consultants.</t>
        </is>
      </c>
    </row>
    <row r="16">
      <c r="A16" s="4" t="inlineStr">
        <is>
          <t>Cybersecurity Risk Management Expertise of Management Responsible [Text Block]</t>
        </is>
      </c>
      <c r="B16" s="4" t="inlineStr">
        <is>
          <t>Our Chief Technology and Product Officer, who possesses a 20-year track record in product development and engineering, eight years of which consist of overseeing technology, including the oversight of information security systems, reports directly to our Chief Executive Officer. This extensive experience spans both public and private companies.</t>
        </is>
      </c>
    </row>
    <row r="17">
      <c r="A17" s="4" t="inlineStr">
        <is>
          <t>Cybersecurity Risk Process for Informing Management or Committees Responsible [Text Block]</t>
        </is>
      </c>
      <c r="B17" s="4" t="inlineStr">
        <is>
          <t>The Committee receives updates at least annually from our Chief Technology and Product Officer and management on our cybersecurity risk management and strategy, including, as applicable, progress towards our risk-mitigation goals, results from third-party assessments, and the emerging threat landscape. In addition, management updates the Committee, as necessary, regarding any material cybersecurity incidents, as well as any incidents with lesser impact potential. The Committee reports to the full Board regarding its activities, including those related to cybersecurity and, will, from time to time, brief the full Board on our cybersecurity risk management program. From time to time, our Committee members receive presentations on cybersecurity topics from our internal or external experts as part of it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Opendoor Technologies Inc. (the “Company” and “Opendoor”) including its consolidated subsidiaries and certain variable interest entities (“VIEs”), is a managed marketplace for residential real estate. By leveraging its centralized digital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completed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the “Closing”), and was accounted for as a reverse recapitalization, in accordance with GAAP.</t>
        </is>
      </c>
    </row>
    <row r="5">
      <c r="A5" s="4" t="inlineStr">
        <is>
          <t>Basis of Presentation and Principles of Consolidation</t>
        </is>
      </c>
      <c r="B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24 and 2023 and for the years ended December 31, 2024, 2023 and 2022 include the accounts of Opendoor, its wholly owned subsidiaries and VIEs where the Company is the primary beneficiary. The accompanying consolidated financial statements reflect all adjustments which are, in the opinion of management, necessary to a fair statement of the results for the periods presented.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t>
        </is>
      </c>
    </row>
    <row r="6">
      <c r="A6" s="4" t="inlineStr">
        <is>
          <t>Use of Estimates</t>
        </is>
      </c>
      <c r="B6" s="4" t="inlineStr">
        <is>
          <t>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political and regulatory trends, including potential increased tariffs;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uch as pandemics or epidemic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restricted cash, and investments in marketable and non-marketable securities. The Company places cash and cash equivalents and investments with major financial institutions, which management assesses to be of high credit quality, in order to limit exposure of the Company’s investments.</t>
        </is>
      </c>
    </row>
    <row r="9">
      <c r="A9" s="4" t="inlineStr">
        <is>
          <t>Segment Reporting</t>
        </is>
      </c>
      <c r="B9" s="4" t="inlineStr">
        <is>
          <t>Segment Reporting For the years ended December 31, 2024, 2023, and 2022, the Company was managed as a single operating and reportable segment on a consolidated basis. Furthermore, the Company determined that the Chief Executive Officer is the Chief Operating Decision Maker (“CODM”) as the CEO is responsible for making decisions regarding the allocation of resources and assessing performance, as well as for strategic operational decisions and managing the organization at a consolidated level.</t>
        </is>
      </c>
    </row>
    <row r="10">
      <c r="A10" s="4" t="inlineStr">
        <is>
          <t>Cash and Cash Equivalents</t>
        </is>
      </c>
      <c r="B10"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t>
        </is>
      </c>
    </row>
    <row r="11">
      <c r="A11" s="4" t="inlineStr">
        <is>
          <t>Restricted Cash</t>
        </is>
      </c>
      <c r="B11" s="4" t="inlineStr">
        <is>
          <t>Restricted Cash</t>
        </is>
      </c>
    </row>
    <row r="12">
      <c r="A12" s="4" t="inlineStr">
        <is>
          <t>Investments</t>
        </is>
      </c>
      <c r="B12" s="4" t="inlineStr">
        <is>
          <t>Investments Marketable Securities Marketable equity securities are publicly traded and have readily determinable fair values with changes in fair value recorded in Other income (loss)-net.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loss in shareholders’ equity and realized gains and losses included in Other income (loss)-net. Non-Marketable Equity Securities and Equity Method Investments Non-marketable equity securities and equity method investments are investments in privately held companies that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Realized and unrealized gains and losses or the Company's share of the investee's earnings or losses on non-marketable equity securities, including impairment losses, are recognized in Other income (loss)-net. Any dividends on equity method investments are recognized as a reduction of the investment's carrying value. Non-marketable equity securities and equity method investments are reported in Other assets.</t>
        </is>
      </c>
    </row>
    <row r="13">
      <c r="A13" s="4" t="inlineStr">
        <is>
          <t>Real Estate Inventory</t>
        </is>
      </c>
      <c r="B13" s="4" t="inlineStr">
        <is>
          <t>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in-progress inventory includes homes undergoing repairs and finished goods inventory includes homes that are listed for sale, including homes ready for listing, and homes under contract for sale. Real estate inventory is reviewed for valuation adjustments at least quarterly. If the carrying amount or cost basis is not expected to be recovered, an inventory valuation adjustment is recorded to Cost of revenue and the related assets are adjusted to their net realizable value.</t>
        </is>
      </c>
    </row>
    <row r="14">
      <c r="A14" s="4" t="inlineStr">
        <is>
          <t>Convertible Senior Notes and Capped Calls</t>
        </is>
      </c>
      <c r="B14" s="4" t="inlineStr">
        <is>
          <t>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Upon extinguishment of any portion of the 2026 Notes, the difference between the repurchase price of the extinguished notes and the respective net carrying amount is recorded as a gain or loss in (Loss) gain on extinguishment of debt in the consolidated statements of operations. See “Note 5 — Credit Facilities and Long-Term Debt” for details on the partial repurchase of the Company's convertible notes. Capped Calls The Company purchased certain capped calls in connection with the issuance of the 2026 Notes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t>
        </is>
      </c>
    </row>
    <row r="15">
      <c r="A15" s="4" t="inlineStr">
        <is>
          <t>Escrow Receivable</t>
        </is>
      </c>
      <c r="B15" s="4" t="inlineStr">
        <is>
          <t>Escrow Receivable</t>
        </is>
      </c>
    </row>
    <row r="16">
      <c r="A16" s="4" t="inlineStr">
        <is>
          <t>Property and Equipment</t>
        </is>
      </c>
      <c r="B16" s="4" t="inlineStr">
        <is>
          <t>Property and Equipment</t>
        </is>
      </c>
    </row>
    <row r="17">
      <c r="A17" s="4" t="inlineStr">
        <is>
          <t>Leases</t>
        </is>
      </c>
      <c r="B17"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or operating leases, the Company recognizes straight-line rent expen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t>
        </is>
      </c>
    </row>
    <row r="18">
      <c r="A18" s="4" t="inlineStr">
        <is>
          <t>Internally Developed Software</t>
        </is>
      </c>
      <c r="B18" s="4" t="inlineStr">
        <is>
          <t>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19">
      <c r="A19" s="4" t="inlineStr">
        <is>
          <t>Goodwill</t>
        </is>
      </c>
      <c r="B19" s="4" t="inlineStr">
        <is>
          <t>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0">
      <c r="A20" s="4" t="inlineStr">
        <is>
          <t>Intangible Assets</t>
        </is>
      </c>
      <c r="B20" s="4" t="inlineStr">
        <is>
          <t>Intangible Assets The Company recorded intangible assets with finite lives, including developed technology, customer relationships, trademarks, and non-competition agreements, as a result of acquisitions as well as internal development. Intangible assets were amortized based on their estimated economic lives, ranging from 1 to 5 years.</t>
        </is>
      </c>
    </row>
    <row r="21">
      <c r="A21" s="4" t="inlineStr">
        <is>
          <t>Impairment of Long-Lived Assets</t>
        </is>
      </c>
      <c r="B21" s="4" t="inlineStr">
        <is>
          <t>Impairment of Long-Lived Assets</t>
        </is>
      </c>
    </row>
    <row r="22">
      <c r="A22" s="4" t="inlineStr">
        <is>
          <t>Revenue Recognition</t>
        </is>
      </c>
      <c r="B22" s="4" t="inlineStr">
        <is>
          <t>Revenue Recognition The Company generates revenue through home sales, along with other revenue from ancillary real estate services in the United Stat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Other revenue consists primarily of title insurance facilitation revenue, closing and escrow services, and real estate broker commissions. These real estate services are provided in conjunction with home sales, and revenue is recognized consistent with home sales revenue, generally upon close of escrow. No customers generated 10% or more of the Company’s total revenue in the years ended December 31, 2024, 2023 or 2022.</t>
        </is>
      </c>
    </row>
    <row r="23">
      <c r="A23" s="4" t="inlineStr">
        <is>
          <t>Cost of Revenue</t>
        </is>
      </c>
      <c r="B23" s="4" t="inlineStr">
        <is>
          <t>Cost of Revenue Cost of revenue includes the property purchase price, acquisition costs, direct costs to renovate or repair the home and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t>
        </is>
      </c>
    </row>
    <row r="24">
      <c r="A24" s="4" t="inlineStr">
        <is>
          <t>Sales, Marketing and Operations Expense</t>
        </is>
      </c>
      <c r="B24" s="4" t="inlineStr">
        <is>
          <t>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t>
        </is>
      </c>
    </row>
    <row r="25">
      <c r="A25" s="4" t="inlineStr">
        <is>
          <t>Technology and Development</t>
        </is>
      </c>
      <c r="B25" s="4" t="inlineStr">
        <is>
          <t>Technology and Development Technology and development expense consists primarily of headcount expenses, including salaries, benefits, and stock-based compensation for employees in the design, development, testing, maintenance and operation of the Company’s websites, tools, applications, and mobile apps that support its products. Technology and development expense also includes amortization of capitalized software development costs and third-party software and hosting costs.</t>
        </is>
      </c>
    </row>
    <row r="26">
      <c r="A26" s="4" t="inlineStr">
        <is>
          <t>Stock-Based Compensation</t>
        </is>
      </c>
      <c r="B26" s="4" t="inlineStr">
        <is>
          <t>Stock-Based Compensation Stock-based compensation awards consist of stock options, restricted stock units (“RSUs”), and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These amounts are reduced by forfeitures as they occur. The Company uses the Black-Scholes-Merton option-pricing model to determine the fair value as of the grant date for stock options. RSUs Prior to its listing, the Company granted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Company began granting RSUs subject to a service condition to vest, which is generally two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 The Company recognizes stock-based compensation expense related to purchase rights granted pursuant to the 2020 ESPP on a straight-line basis over the offering period. The Company estimates the fair value of purchase rights granted under the ESPP using the Black-Scholes option-pricing model.</t>
        </is>
      </c>
    </row>
    <row r="27">
      <c r="A27" s="4" t="inlineStr">
        <is>
          <t>Income Taxes</t>
        </is>
      </c>
      <c r="B27"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t>
        </is>
      </c>
    </row>
    <row r="28">
      <c r="A28" s="4" t="inlineStr">
        <is>
          <t>Consolidation of Variable Interest Entities</t>
        </is>
      </c>
      <c r="B28"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t>
        </is>
      </c>
    </row>
    <row r="29">
      <c r="A29" s="4" t="inlineStr">
        <is>
          <t>Recently Issued Accounting Standards</t>
        </is>
      </c>
      <c r="B29" s="4" t="inlineStr">
        <is>
          <t>Recently Issued Accounting Standards Recently Adopted Accounting Standards In July 2023, the FASB issued ASU 2023-03 which amends various paragraphs in the Accounting Standards Codification pursuant to the issuance of Commission Staff Bulletin No. 120. These updates were effective immediately and did not have a material impact on the Company’s consolidated financial statements. In November 2023, the FASB issued ASU 2023-07, which expands reportable segment disclosure requirements, primarily through enhanced disclosures about significant segment expenses. This guidance is effective for fiscal years beginning after December 15, 2023 and for interim periods within fiscal years beginning after December 15, 2024. Early adoption is permitted and retrospective application to all prior periods presented in the financials is required. The Company adopted ASU 2023-07 in its annual reporting period as of and for the year ended December 31, 2024. See “ Note 18 — Segment Information” for further discussion. In November 2024, the FASB issued ASU 2024-04 which clarifies the requirements for determining whether certain settlements of convertible debt instruments should be accounted for as an induced conversion. The new guidance is effective for annual periods beginning after December 15, 2025, and interim reporting periods within those annual reporting periods. Early adoption is permitted for all entities that have adopted the amendments in Update 2020-06. The Company early adopted ASU 2024-04 as of the year ended December 31, 2024. The updates had no impact to the Company’s consolidated financial statements upon adoption. Recently Issued Accounting Standards Not Yet Adopted In October 2023, the FASB issued ASU 2023-06 which is intended to clarify or improve disclosure and presentation requirements of a variety of topics. It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or if the SEC has not removed the applicable disclosure requirement by June 30, 2027, the amendment will not be effective for any entity. Early adoption is prohibited. The Company is currently assessing the impact on the Company's disclosures. In December 2023, the FASB issued ASU 2023-09, which expands income tax disclosure requirements to include additional information related to the rate reconciliation of effective tax rates to statutory rates as well as additional disaggregation of taxes paid. This guidance is effective for fiscal years beginning after December 15, 2024, and early adoption is permitted. The Company is currently assessing the impact on the Company's disclosures. In November 2024, the FASB issued ASU 2024-03, which is intended to improve the disclosures about a public business entity’s expenses and provide detailed information about the types of expenses in commonly presented expense captions. The new guidance is effective for fiscal years beginning after December 15, 2026, and interim periods within fiscal years beginning after December 15, 2027, and early adoption is permitted. The Company is currently assessing the impact on the Company's consolidated financial statements and disclosures.</t>
        </is>
      </c>
    </row>
    <row r="30">
      <c r="A30" s="4" t="inlineStr">
        <is>
          <t>Fair Value Measurements</t>
        </is>
      </c>
      <c r="B30" s="4" t="inlineStr">
        <is>
          <t>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recorded at fair value on a recurring basis. Asset/Liability Class Valuation Methodology, Inputs and Assumptions Classification Marketable securities Debt securities Prices obtained from third-party vendors that compile prices from various sources and often apply matrix pricing for similar securities when no price is observable. Level 2 recurring fair value measurement. Equity securities Price is quoted given the securities are traded on an exchange. Level 1 recurring fair value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4 and 2023, consisted of the following (in millions): 2024 2023 Internally developed software $ 106 $ 124 Computers 9 12 Security systems 4 19 Office equipment 2 3 Furniture and fixtures 1 2 Software implementation costs 1 4 Leasehold improvements — 2 Total 123 166 Accumulated depreciation and amortization (75) (100) Property and equipment – net $ 48 $ 66 </t>
        </is>
      </c>
    </row>
    <row r="5">
      <c r="A5" s="4" t="inlineStr">
        <is>
          <t>Schedule of Impairment Loss Recognized</t>
        </is>
      </c>
      <c r="B5" s="4" t="inlineStr">
        <is>
          <t xml:space="preserve">The impairment loss recognized during the periods presented is as follows (in millions): Year Ended December 31, 2024 2023 2022 General and administrative $ — $ 1 $ — Technology and development 7 9 3 Total impairment loss $ 7 $ 10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Real Estate Inventory</t>
        </is>
      </c>
      <c r="B4" s="4" t="inlineStr">
        <is>
          <t xml:space="preserve">The following table presents the components of inventory, net of applicable inventory valuation adjustments of $26 million and $27 million as of December 31, 2024 and 2023, respectively (in millions): December 31, 2024 December 31, 2023 Work-in-progress $ 577 $ 640 Finished goods: Listed for sale 1,302 882 Under contract for sale 280 253 Total real estate inventory $ 2,159 $ 1,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Available-for-sale Securities Reconciliation</t>
        </is>
      </c>
      <c r="B4" s="4" t="inlineStr">
        <is>
          <t xml:space="preserve">The amortized cost, gross unrealized gains and losses, and fair value of cash, cash equivalents, and marketable securities as of December 31, 2024 and 2023, were as follows (in millions): December 31, 2024 Cost Basis Unrealized Gains Unrealized Losses Fair Value Cash and Cash Equivalents Marketable Cash $ 60 $ — $ — $ 60 $ 60 $ — Money market funds 611 — — 611 611 — Equity securities 8 — — 8 — 8 Total $ 679 $ — $ — $ 679 $ 671 $ 8 December 31, 2023 Cost Basis Unrealized Gains Unrealized Losses Fair Value Cash and Cash Equivalents Marketable Securities Cash $ 63 $ — $ — $ 63 $ 63 $ — Money market funds 936 — — 936 936 — Corporate debt securities 55 — (1) 54 — 54 Equity securities 15 — — 15 — 15 Total $ 1,069 $ — $ (1) $ 1,068 $ 999 $ 69 </t>
        </is>
      </c>
    </row>
    <row r="5">
      <c r="A5" s="4" t="inlineStr">
        <is>
          <t>Schedule of Unrealized Loss on Investments</t>
        </is>
      </c>
      <c r="B5" s="4" t="inlineStr">
        <is>
          <t>A summary of debt securities with unrealized losses aggregated by period of continuous unrealized loss as of December 31, 2023 was as follows (in millions): Less than 12 Months 12 Months or Greater Total December 31, 2023 Fair Value Unrealized Losses Fair Value Unrealized Losses Fair Value Unrealized Losses Corporate debt securities $ — $ — $ 54 $ (1) $ 54 $ (1) Total $ — $ — $ 54 $ (1) $ 54 $ (1)</t>
        </is>
      </c>
    </row>
    <row r="6">
      <c r="A6" s="4" t="inlineStr">
        <is>
          <t>Schedule of Marketable Securities and Equity Securities Without Readily Determinable Fair Value</t>
        </is>
      </c>
      <c r="B6" s="4" t="inlineStr">
        <is>
          <t xml:space="preserve">A summary of non-marketable equity securities and equity method investment balances as of December 31, 2024 and 2023 were as follows (in millions): December 31, December 31, Equity method investments $ 20 $ 20 Non-marketable equity securities 39 — Total $ 59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assets and liabilities related to the VIEs consolidated by the Company as of December 31, 2024 and 2023 (in millions): December 31, 2024 December 31, 2023 Assets Restricted cash $ 81 $ 530 Real estate inventory, net 2,141 1,735 Other (1) 14 18 Total assets $ 2,236 $ 2,283 Liabilities Non-recourse asset-backed debt $ 1,924 $ 2,134 Other (2) 24 29 Total liabilities $ 1,948 $ 2,163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Common stock, par value (in dollars per share)</t>
        </is>
      </c>
      <c r="C2" s="7" t="n">
        <v>0.0001</v>
      </c>
      <c r="D2" s="7" t="n">
        <v>0.0001</v>
      </c>
    </row>
    <row r="3">
      <c r="A3" s="4" t="inlineStr">
        <is>
          <t>Common stock authorized (in shares)</t>
        </is>
      </c>
      <c r="C3" s="6" t="n">
        <v>3000000000</v>
      </c>
      <c r="D3" s="6" t="n">
        <v>3000000000</v>
      </c>
    </row>
    <row r="4">
      <c r="A4" s="4" t="inlineStr">
        <is>
          <t>Common stock issued (in shares)</t>
        </is>
      </c>
      <c r="C4" s="6" t="n">
        <v>719990121</v>
      </c>
      <c r="D4" s="6" t="n">
        <v>677636163</v>
      </c>
    </row>
    <row r="5">
      <c r="A5" s="4" t="inlineStr">
        <is>
          <t>Common stock outstanding (in shares)</t>
        </is>
      </c>
      <c r="C5" s="6" t="n">
        <v>719990121</v>
      </c>
      <c r="D5" s="6" t="n">
        <v>677636163</v>
      </c>
    </row>
    <row r="6">
      <c r="A6" s="4" t="inlineStr">
        <is>
          <t>Restricted cash</t>
        </is>
      </c>
      <c r="C6" s="5" t="n">
        <v>92</v>
      </c>
      <c r="D6" s="5" t="n">
        <v>541</v>
      </c>
    </row>
    <row r="7">
      <c r="A7" s="4" t="inlineStr">
        <is>
          <t>Real estate inventory, net</t>
        </is>
      </c>
      <c r="C7" s="6" t="n">
        <v>2159</v>
      </c>
      <c r="D7" s="6" t="n">
        <v>1775</v>
      </c>
    </row>
    <row r="8">
      <c r="A8" s="4" t="inlineStr">
        <is>
          <t>Escrow receivable</t>
        </is>
      </c>
      <c r="C8" s="6" t="n">
        <v>6</v>
      </c>
      <c r="D8" s="6" t="n">
        <v>9</v>
      </c>
    </row>
    <row r="9">
      <c r="A9" s="4" t="inlineStr">
        <is>
          <t>Other current assets</t>
        </is>
      </c>
      <c r="C9" s="6" t="n">
        <v>61</v>
      </c>
      <c r="D9" s="6" t="n">
        <v>52</v>
      </c>
    </row>
    <row r="10">
      <c r="A10" s="4" t="inlineStr">
        <is>
          <t>Assets</t>
        </is>
      </c>
      <c r="B10" s="4" t="inlineStr">
        <is>
          <t>[1]</t>
        </is>
      </c>
      <c r="C10" s="6" t="n">
        <v>3126</v>
      </c>
      <c r="D10" s="6" t="n">
        <v>3567</v>
      </c>
    </row>
    <row r="11">
      <c r="A11" s="4" t="inlineStr">
        <is>
          <t>Accounts payable and other accrued liabilities</t>
        </is>
      </c>
      <c r="C11" s="6" t="n">
        <v>92</v>
      </c>
      <c r="D11" s="6" t="n">
        <v>64</v>
      </c>
    </row>
    <row r="12">
      <c r="A12" s="4" t="inlineStr">
        <is>
          <t>Non-recourse asset-backed debt - current portion</t>
        </is>
      </c>
      <c r="C12" s="6" t="n">
        <v>432</v>
      </c>
      <c r="D12" s="6" t="n">
        <v>0</v>
      </c>
    </row>
    <row r="13">
      <c r="A13" s="4" t="inlineStr">
        <is>
          <t>Interest payable</t>
        </is>
      </c>
      <c r="C13" s="6" t="n">
        <v>3</v>
      </c>
      <c r="D13" s="6" t="n">
        <v>1</v>
      </c>
    </row>
    <row r="14">
      <c r="A14" s="4" t="inlineStr">
        <is>
          <t>Non-recourse asset-backed debt</t>
        </is>
      </c>
      <c r="C14" s="6" t="n">
        <v>1492</v>
      </c>
      <c r="D14" s="6" t="n">
        <v>2134</v>
      </c>
    </row>
    <row r="15">
      <c r="A15" s="4" t="inlineStr">
        <is>
          <t>Total liabilities</t>
        </is>
      </c>
      <c r="B15" s="4" t="inlineStr">
        <is>
          <t>[2]</t>
        </is>
      </c>
      <c r="C15" s="6" t="n">
        <v>2413</v>
      </c>
      <c r="D15" s="6" t="n">
        <v>2600</v>
      </c>
    </row>
    <row r="16">
      <c r="A16" s="4" t="inlineStr">
        <is>
          <t>Variable Interest Entity, Primary Beneficiary</t>
        </is>
      </c>
      <c r="C16" s="4" t="inlineStr">
        <is>
          <t xml:space="preserve"> </t>
        </is>
      </c>
      <c r="D16" s="4" t="inlineStr">
        <is>
          <t xml:space="preserve"> </t>
        </is>
      </c>
    </row>
    <row r="17">
      <c r="A17" s="4" t="inlineStr">
        <is>
          <t>Restricted cash</t>
        </is>
      </c>
      <c r="C17" s="6" t="n">
        <v>81</v>
      </c>
      <c r="D17" s="6" t="n">
        <v>530</v>
      </c>
    </row>
    <row r="18">
      <c r="A18" s="4" t="inlineStr">
        <is>
          <t>Real estate inventory, net</t>
        </is>
      </c>
      <c r="C18" s="6" t="n">
        <v>2141</v>
      </c>
      <c r="D18" s="6" t="n">
        <v>1735</v>
      </c>
    </row>
    <row r="19">
      <c r="A19" s="4" t="inlineStr">
        <is>
          <t>Escrow receivable</t>
        </is>
      </c>
      <c r="C19" s="6" t="n">
        <v>6</v>
      </c>
      <c r="D19" s="6" t="n">
        <v>8</v>
      </c>
    </row>
    <row r="20">
      <c r="A20" s="4" t="inlineStr">
        <is>
          <t>Other current assets</t>
        </is>
      </c>
      <c r="C20" s="6" t="n">
        <v>8</v>
      </c>
      <c r="D20" s="6" t="n">
        <v>10</v>
      </c>
    </row>
    <row r="21">
      <c r="A21" s="4" t="inlineStr">
        <is>
          <t>Assets</t>
        </is>
      </c>
      <c r="C21" s="6" t="n">
        <v>2236</v>
      </c>
      <c r="D21" s="6" t="n">
        <v>2283</v>
      </c>
    </row>
    <row r="22">
      <c r="A22" s="4" t="inlineStr">
        <is>
          <t>Accounts payable and other accrued liabilities</t>
        </is>
      </c>
      <c r="C22" s="6" t="n">
        <v>21</v>
      </c>
      <c r="D22" s="6" t="n">
        <v>28</v>
      </c>
    </row>
    <row r="23">
      <c r="A23" s="4" t="inlineStr">
        <is>
          <t>Non-recourse asset-backed debt - current portion</t>
        </is>
      </c>
      <c r="C23" s="6" t="n">
        <v>432</v>
      </c>
      <c r="D23" s="6" t="n">
        <v>0</v>
      </c>
    </row>
    <row r="24">
      <c r="A24" s="4" t="inlineStr">
        <is>
          <t>Interest payable</t>
        </is>
      </c>
      <c r="C24" s="6" t="n">
        <v>3</v>
      </c>
      <c r="D24" s="6" t="n">
        <v>1</v>
      </c>
    </row>
    <row r="25">
      <c r="A25" s="4" t="inlineStr">
        <is>
          <t>Non-recourse asset-backed debt</t>
        </is>
      </c>
      <c r="C25" s="6" t="n">
        <v>1492</v>
      </c>
      <c r="D25" s="6" t="n">
        <v>2134</v>
      </c>
    </row>
    <row r="26">
      <c r="A26" s="4" t="inlineStr">
        <is>
          <t>Total liabilities</t>
        </is>
      </c>
      <c r="C26" s="5" t="n">
        <v>1948</v>
      </c>
      <c r="D26" s="5" t="n">
        <v>2163</v>
      </c>
    </row>
    <row r="27"/>
    <row r="28">
      <c r="A28" s="4" t="inlineStr">
        <is>
          <t>[1] The Company’s consolidated assets at December 31, 2024 and 2023 include the following assets of certain variable interest entities (“VIEs”) that can only be used to settle the liabilities of those VIEs: Restricted cash, $81 and $530; Real estate inventory, net, $2,141 and $1,735; Escrow receivable, $6 and $8; Other current assets, $8 and $10; and Total assets of $2,236 and $2,283, respectively. The Company’s consolidated liabilities at December 31, 2024 and 2023 include the following liabilities for which the VIE creditors generally do not have recourse to Opendoor: Accounts payable and other accrued liabilities, $21 and $28; Interest payable, $3 and $1; Current portion of non-recourse asset-backed debt, $432 and $—; Non-recourse asset-backed debt, net of current portion, $1,492 and $2,134; and Total liabilities, $1,948 and $2,163, respectively. See “ Note 4. Variable Interest Entities ” for additional information regarding our VIEs.</t>
        </is>
      </c>
    </row>
  </sheetData>
  <mergeCells count="3">
    <mergeCell ref="A1:B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s summarize certain details related to the Company's credit facilities and long-term debt as of December 31, 2024 and 2023 (in millions, except interest rates): Outstanding Amount December 31, 2024 Borrowing Capacity Current Non-Current Weighted Average Interest Rate End of Revolving / Withdrawal Period Final Maturity Date Non-Recourse Asset-backed Debt: Asset-backed Senior Revolving Credit Facilities Revolving Facility 2018-2 $ 1,000 $ — $ — — % June 24, 2026 June 24, 2026 Revolving Facility 2018-3 1,000 182 — 8.00 % September 29, 2026 September 29, 2026 Revolving Facility 2019-1 300 — — — % August 15, 2025 August 15, 2025 Revolving Facility 2019-2 550 — — — % October 3, 2025 October 2, 2026 Revolving Facility 2019-3 100 — — 8.13 % April 4, 2025 April 3, 2026 Asset-backed Senior Term Debt Facilities Term Debt Facility 2021-S1 100 — 100 3.48 % February 24, 2026 August 24, 2026 Term Debt Facility 2021-S2 400 — 300 3.31 % September 10, 2025 March 10, 2026 Term Debt Facility 2021-S3 1,000 — 750 3.75 % January 31, 2027 July 31, 2027 Term Debt Facility 2022-S1 250 250 — 4.07 % March 1, 2025 September 1, 2025 Total $ 4,700 $ 432 $ 1,150 Issuance Costs — (7) Carrying Value $ 432 $ 1,143 Asset-backed Mezzanine Term Debt Facilities Term Debt Facility 2020-M1 $ 1,700 $ — $ 200 10.00 % April 1, 2025 April 1, 2026 Term Debt Facility 2022-M1 500 — 150 10.00 % September 15, 2025 September 15, 2026 Total $ 2,200 $ — $ 350 Issuance Costs (1) Carrying Value $ 349 Total Non-Recourse Asset-backed Debt $ 6,900 $ 432 $ 1,492 Outstanding Amount December 31, 2023 Current Non-Current Weighted Average Interest Rate Non-Recourse Asset-backed Debt: Asset-backed Senior Revolving Credit Facilities Revolving Facility 2018-2 $ — $ — 7.49 % Revolving Facility 2018-3 — — 6.82 % Revolving Facility 2019-1 — — 7.34 % Revolving Facility 2019-2 — — 6.83 % Revolving Facility 2019-3 — — — % Asset-backed Senior Term Debt Facilities Term Debt Facility 2021-S1 — 100 3.48 % Term Debt Facility 2021-S2 — 300 3.20 % Term Debt Facility 2021-S3 — 750 3.75 % Term Debt Facility 2022-S1 — 250 4.07 % Total $ — $ 1,400 Issuance Costs — (12) Carrying Value $ — $ 1,388 Asset-backed Mezzanine Term Debt Facilities Term Debt Facility 2020-M1 $ — $ 600 10.00 % Term Debt Facility 2022-M1 — 150 10.00 % Total $ — $ 750 Issuance Costs (4) Carrying Value $ 746 Total Non-Recourse Asset-backed Debt $ — $ 2,134 </t>
        </is>
      </c>
    </row>
    <row r="5">
      <c r="A5" s="4" t="inlineStr">
        <is>
          <t>Schedule of Convertible Senior Notes</t>
        </is>
      </c>
      <c r="B5" s="4" t="inlineStr">
        <is>
          <t xml:space="preserve">The tables below summarize certain details related to the 2026 Notes (in millions, except interest rates): December 31, 2024 Aggregate Principal Amount Unamortized Debt Issuance Costs Net Carrying Amount 2026 Notes $ 381 $ (3) $ 378 December 31, 2024 Maturity Date Stated Cash Interest Rate Effective Interest Rate Semi-Annual Interest Payment Dates Conversion Rate Conversion Price 2026 Notes August 15, 2026 0.25 % 0.78 % February 15; August 15 51.9926 $ 1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thodologies</t>
        </is>
      </c>
      <c r="B4" s="4" t="inlineStr">
        <is>
          <t>The following table summarizes the fair value measurement methodologies, including significant inputs and assumptions, and classification of the Company’s assets and liabilities recorded at fair value on a recurring basis. Asset/Liability Class Valuation Methodology, Inputs and Assumptions Classification Marketable securities Debt securities Prices obtained from third-party vendors that compile prices from various sources and often apply matrix pricing for similar securities when no price is observable. Level 2 recurring fair value measurement. Equity securities Price is quoted given the securities are traded on an exchange. Level 1 recurring fair value measurement.</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December 31, 2024 Balance at Fair Value Level 1 Level 2 Level 3 Marketable securities: Equity securities $ 8 $ 8 $ — $ — Total assets $ 8 $ 8 $ — $ — December 31, 2023 Balance at Fair Value Level 1 Level 2 Level 3 Marketable securities: Corporate debt securities $ 54 $ — $ 54 $ — Equity securities 15 15 — — Total assets $ 69 $ 15 $ 54 $ — </t>
        </is>
      </c>
    </row>
    <row r="6">
      <c r="A6" s="4" t="inlineStr">
        <is>
          <t>Schedule of 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December 31, 2024 Carrying Value Fair Value Level 1 Level 2 Assets: Cash and cash equivalents $ 671 $ 671 $ 671 $ — Restricted cash 92 92 92 — Liabilities: Non-recourse asset-backed debt – current portion $ 432 $ 431 $ — $ 431 Non-recourse asset-backed debt – net of current portion 1,492 1,443 — 1,443 Convertible senior notes 378 336 — 336 December 31, 2023 Carrying Value Fair Value Level 1 Level 2 Assets: Cash and cash equivalents $ 999 $ 999 $ 999 $ — Restricted cash 541 541 541 — Liabilities: Non-recourse asset-backed debt – net of current portion $ 2,134 $ 2,150 $ — $ 2,150 Convertible senior notes 376 296 — 2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Property and equipment as of December 31, 2024 and 2023, consisted of the following (in millions): 2024 2023 Internally developed software $ 106 $ 124 Computers 9 12 Security systems 4 19 Office equipment 2 3 Furniture and fixtures 1 2 Software implementation costs 1 4 Leasehold improvements — 2 Total 123 166 Accumulated depreciation and amortization (75) (100) Property and equipment – net $ 48 $ 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Components of lease costs for the years ended the December 31, 2024, 2023, and 2022, are as follows (in millions): Year Ended December 31, 2024 2023 2022 Operating lease cost $ 8 $ 11 $ 11 Variable lease cost 1 1 — Short-term lease cost — 1 1 Sublease income (1) (2) (1) Net lease cost $ 8 $ 11 $ 11 The following table present supplemental lease information (in millions): December 31, 2024 2023 2022 Cash paid for amounts included in the measurement of operating lease liabilities $ (13) $ (14) $ (11) Right-of-use assets obtained in exchange for new or acquired lease liabilities $ 4 $ 1 $ 5 </t>
        </is>
      </c>
    </row>
    <row r="5">
      <c r="A5" s="4" t="inlineStr">
        <is>
          <t>Schedule of Supplemental Balance Sheet Information</t>
        </is>
      </c>
      <c r="B5" s="4" t="inlineStr">
        <is>
          <t>The weighted average lease term and the weighted average discount rate are as follows: December 31, 2024 2023 Weighted average remaining lease term for operating leases (in years) 5.5 5.8 Weighted average discount rate for operating leases 13.2 % 11.8 %</t>
        </is>
      </c>
    </row>
    <row r="6">
      <c r="A6" s="4" t="inlineStr">
        <is>
          <t>Schedule of Maturity of Operating Lease Liabilities</t>
        </is>
      </c>
      <c r="B6" s="4" t="inlineStr">
        <is>
          <t xml:space="preserve">Maturity of operating lease liabilities as of December 31, 2024 are as follows (in millions): 2025 $ 4 2026 4 2027 3 2028 4 2029 3 Thereafter 3 Total undiscounted future cash flows $ 21 Less: Imputed interest 6 Total lease liabilities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consisted of the following as of December 31, 2023 (in millions, except years): December 31, 2023 Gross Carrying Amount Accumulated Amortization Net Carrying Amount Remaining Weighted Average Useful Life Developed technology $ 17 $ (13) $ 4 0.8 Customer relationships 7 (6) 1 0.7 Trademarks 5 (5) — 0.7 Intangible assets – net $ 29 $ (24) $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Accrued Liabilities</t>
        </is>
      </c>
      <c r="B4" s="4" t="inlineStr">
        <is>
          <t xml:space="preserve">Accounts payable and accrued liabilities as of December 31, 2024 and 2023, consisted of the following: 2024 2023 Accrued expenses due to vendors $ 30 $ 34 Legal contingency accrual 23 — Accrued payroll and other employee related expenses 12 18 Accounts payable due to vendors 9 2 Accrued expenses and liabilities due to related parties 9 — Accrued property and franchise taxes 8 7 Other 1 3 Total accounts payable and other accrued liabilities $ 92 $ 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Stock Option Activity</t>
        </is>
      </c>
      <c r="B4" s="4" t="inlineStr">
        <is>
          <t xml:space="preserve">A summary of the stock option activity for the year ended December 31, 2024, is as follows: Number of Options (in thousands) Weighted- Average Exercise Price Weighted- Average Remaining Contractual Term (in years) Aggregate Intrinsic Value (in millions) Balance – December 31, 2023 7,820 $ 2.44 3.3 $ 16 Exercised (423) 1.05 Expired (164) 2.84 Balance – December 31, 2024 7,233 2.51 2.4 $ 2 Exercisable – December 31, 2024 7,233 2.51 2.4 $ 2 </t>
        </is>
      </c>
    </row>
    <row r="5">
      <c r="A5" s="4" t="inlineStr">
        <is>
          <t>Schedule of the RSU Activity</t>
        </is>
      </c>
      <c r="B5" s="4" t="inlineStr">
        <is>
          <t xml:space="preserve">A summary of the RSU activity for the year ended December 31, 2024, is as follows: Number of RSUs (in thousands) Weighted- Average Grant-Date Fair Value Unvested and outstanding – December 31, 2023 60,896 $ 4.05 Granted 37,394 2.29 Vested (39,030) 3.81 Forfeited (14,013) 4.16 Unvested and outstanding – December 31, 2024 45,247 $ 2.77 </t>
        </is>
      </c>
    </row>
    <row r="6">
      <c r="A6" s="4" t="inlineStr">
        <is>
          <t>Schedule of Share-Based Payment Award, Employee Stock Purchase Plan, Valuation Assumptions</t>
        </is>
      </c>
      <c r="B6" s="4" t="inlineStr">
        <is>
          <t>The fair value of ESPP purchase rights is estimated at the date of grant using the Black-Scholes option-pricing valuation model. The following assumptions were applied in the model to estimate the grant-date fair value of the ESPP. Year Ended December 31, 2024 Year Ended December 31, 2023 Year Ended December 31, 2022 Fair value $0.83 - $1.56 $0.64 - $2.13 $1.78 - $3.55 Volatility 88.7% - 121.1% 101.8% - 119.1% 94.5% - 101.4% Risk-free rate 4.35% - 5.27% 5.06% - 5.47% 0.60% - 3.34% Expected life (in years) 0.5 - 1 0.5 - 1 0.5 Expected dividend $ — $ — $—</t>
        </is>
      </c>
    </row>
    <row r="7">
      <c r="A7" s="4" t="inlineStr">
        <is>
          <t>Schedule of Stock-Based Compensation Expense in the Statements of Operations</t>
        </is>
      </c>
      <c r="B7" s="4" t="inlineStr">
        <is>
          <t xml:space="preserve">The following table summarizes total stock-based compensation expense by function as presented in the consolidated statements of operations for the years ended December 31, 2024, 2023 and 2022, as follows (in millions): Year Ended December 31, 2024 2023 2022 General and administrative $ 62 $ 63 $ 109 Sales, marketing and operations 13 16 18 Technology and development 39 47 44 Total stock-based compensation expense $ 114 $ 126 $ 171 </t>
        </is>
      </c>
    </row>
    <row r="8">
      <c r="A8" s="4" t="inlineStr">
        <is>
          <t>Schedule of Assumptions Used in the Black-Scholes Model for Employee and non-Employee Stock Options</t>
        </is>
      </c>
      <c r="B8" s="4" t="inlineStr">
        <is>
          <t xml:space="preserve">The Black-Scholes Model used to value stock options incorporates the following assumptions: Year Ended December 31, 2021 Fair value $ 15.00 Volatility 73 % Risk-free rate 1.09 % Expected life (in years) 7 Expected dividend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following table summarizes components of loss before income taxes as follows (in millions): Year Ended December 31, 2024 2023 2022 Domestic $ (393) $ (274) $ (1,351) Foreign 2 — — Loss before Income Taxes $ (391) $ (274) $ (1,351)</t>
        </is>
      </c>
    </row>
    <row r="5">
      <c r="A5" s="4" t="inlineStr">
        <is>
          <t>Schedule of Components of Income Tax Provision</t>
        </is>
      </c>
      <c r="B5" s="4" t="inlineStr">
        <is>
          <t xml:space="preserve">The following table summarizes the components of the Company’s provision for income taxes for the periods presented (in millions): Year Ended December 31, 2024 2023 2022 Current income tax expense: Federal $ — $ — $ — State 1 1 2 Foreign — — — Total current income tax expense 1 1 2 Income Tax Provision $ 1 $ 1 $ 2 </t>
        </is>
      </c>
    </row>
    <row r="6">
      <c r="A6" s="4" t="inlineStr">
        <is>
          <t>Schedule of Effective Income Tax Rate Reconciliation</t>
        </is>
      </c>
      <c r="B6" s="4" t="inlineStr">
        <is>
          <t>The following table presents a reconciliation of the U.S. federal statutory income tax rates to the Company’s effective income tax rate for the periods presented: Year Ended December 31, 2024 2023 2022 U. S. Federal tax benefit at statutory rate 21.0 % 21.0 % 21.0 % State income taxes, net of federal benefit 3.6 5.8 2.7 Non-deductible expenses and other 0.1 (1.1) (1.2) Share-based compensation (3.2) (6.6) (1.7) Deduction limitation on executive compensation (0.2) (0.5) (0.3) Impact of deconsolidation (1.9) — — Change in valuation allowance, net (19.7) (20.6) (21.4) Research and development credits 0.1 1.5 0.5 Effective tax rate (0.2) % (0.5) % (0.4) %</t>
        </is>
      </c>
    </row>
    <row r="7">
      <c r="A7" s="4" t="inlineStr">
        <is>
          <t>Schedule of Deferred Tax Assets and Liabilities</t>
        </is>
      </c>
      <c r="B7" s="4" t="inlineStr">
        <is>
          <t xml:space="preserve">Deferred income taxes reflect the net effects of temporary differences between the carrying amounts of assets and liabilities for financial reporting purposes and the amounts used for income taxes purposes. Significant components of the Company’s deferred tax assets and liabilities as of December 31, 2024 and 2023, are as follows (in millions): December 31, 2024 December 31, 2023 Deferred tax assets: Accruals and reserves $ 14 $ 17 Inventory 25 31 Tax credits 49 47 Lease Liabilities 57 6 Section 174 capitalization 74 81 Goodwill 7 8 Net operating loss 633 541 Total deferred tax assets 859 731 Less: Valuation allowance (795) (718) Deferred tax assets, net of valuation allowance 64 13 Deferred tax liabilities: Depreciation and amortization (7) (7) Right-of-use assets (57) (6) Deferred tax liabilities (64) (13) Net deferred tax assets and liabilities $ — $ — </t>
        </is>
      </c>
    </row>
    <row r="8">
      <c r="A8" s="4" t="inlineStr">
        <is>
          <t>Schedule of Unrecognized Tax Benefits Roll Forward</t>
        </is>
      </c>
      <c r="B8" s="4" t="inlineStr">
        <is>
          <t xml:space="preserve">The following is a tabular reconciliation of the total amounts of unrecognized tax benefits (in millions): Year Ended December 31, 2024 2023 2022 Unrecognized tax benefits as of the beginning of the year $ 22 $ 20 $ 15 Increase related to current year tax provisions 1 2 5 Unrecognized tax benefits as of the end of the year $ 23 $ 22 $ 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the Company’s basic and diluted net loss per share attributable to common shareholders for the years ended December 31, 2024, 2023, and 2022 (in millions, except share amounts which are presented in thousands, and per share amounts): Year Ended December 31, 2024 2023 2022 Basic and diluted net loss per share: Numerator: Net loss $ (392) $ (275) $ (1,353) Denominator: Weighted average shares outstanding – basic and diluted 699,457 657,111 627,105 Basic and diluted net loss per share $ (0.56) $ (0.42) $ (2.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 Expenses and Net Loss</t>
        </is>
      </c>
      <c r="B4" s="4" t="inlineStr">
        <is>
          <t>The table below highlights the Company’s reportable segment’s expenses and net loss for the years ended December 31, 2024, 2023, and 2022 (in millions): Year Ended December 31, 2024 2023 2022 Revenue $ 5,153 $ 6,946 $ 15,567 Less: Cost of revenue (4,720) (6,459) (14,900) Direct selling costs (1) (132) (197) (414) Holding costs (2) (58) (116) (147) Advertising and other marketing expense (3) (90) (80) (206) Operations (4) (74) (80) (151) Fixed operating expense (5) (209) (259) (306) Stock-based compensation (114) (126) (171) Interest expense (133) (211) (385) Interest income 53 106 22 Other (6) (68) 201 (262) Net loss $ (392) $ (275) $ (1,353) ________________ (1) Represents selling costs incurred related to homes sold in the relevant period. This primarily includes broker commissions, external title and escrow-related fees and transfer taxes and are included in Sales, marketing and operations. (2) Represents holding costs incurred both in the period presented and in prior periods on homes sold in the period presented (“Resale Cohort Holding Costs.”) Holding costs include mainly property taxes, insurance, utilities, homeowners association dues, cleaning and maintenance costs. Holding costs are included in Sales, marketing and operations on the Consolidated Statements of Operations in the period in which they are incurred (“GAAP Holding Costs.”) (3) Advertising expenses are included in Sales, marketing and operations. Other marketing expenses include non-advertising marketing expenses such as acquisition leads and referrals and public relations services and are included in Sales, marketing and operations. (4) Represents operating expenses that are generally related to the volume of homes transacted during the period and tend to be variable in nature. Primarily includes workforce expenses in support of sales, and real estate inventory operations. (5) Represents operating expenses that are not directly correlated with home transaction volumes. These expenses generally include costs related to salaries and benefits for our leadership, finance, technology, human resources, legal, marketing and administrative personnel, as well as third-party professional services fees, rent expense and third-party software. (6) Other segment (expenses) income are primarily made up of (loss) gain on extinguishment of debt, depreciation and amortization, and goodwill impairment. This also includes the elimination of holding costs incurred in prior periods on homes sold in the periods presented, and includes holding costs incurred in the current period on homes remaining in inventory at period en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5" customWidth="1" min="3" max="3"/>
    <col width="16"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153000000</v>
      </c>
      <c r="C4" s="5" t="n">
        <v>6946000000</v>
      </c>
      <c r="D4" s="5" t="n">
        <v>15567000000</v>
      </c>
    </row>
    <row r="5">
      <c r="A5" s="4" t="inlineStr">
        <is>
          <t>COST OF REVENUE</t>
        </is>
      </c>
      <c r="B5" s="6" t="n">
        <v>4720000000</v>
      </c>
      <c r="C5" s="6" t="n">
        <v>6459000000</v>
      </c>
      <c r="D5" s="6" t="n">
        <v>14900000000</v>
      </c>
    </row>
    <row r="6">
      <c r="A6" s="4" t="inlineStr">
        <is>
          <t>GROSS PROFIT</t>
        </is>
      </c>
      <c r="B6" s="6" t="n">
        <v>433000000</v>
      </c>
      <c r="C6" s="6" t="n">
        <v>487000000</v>
      </c>
      <c r="D6" s="6" t="n">
        <v>667000000</v>
      </c>
    </row>
    <row r="7">
      <c r="A7" s="3" t="inlineStr">
        <is>
          <t>OPERATING EXPENSES:</t>
        </is>
      </c>
      <c r="B7" s="4" t="inlineStr">
        <is>
          <t xml:space="preserve"> </t>
        </is>
      </c>
      <c r="C7" s="4" t="inlineStr">
        <is>
          <t xml:space="preserve"> </t>
        </is>
      </c>
      <c r="D7" s="4" t="inlineStr">
        <is>
          <t xml:space="preserve"> </t>
        </is>
      </c>
    </row>
    <row r="8">
      <c r="A8" s="4" t="inlineStr">
        <is>
          <t>Sales, marketing and operations</t>
        </is>
      </c>
      <c r="B8" s="6" t="n">
        <v>413000000</v>
      </c>
      <c r="C8" s="6" t="n">
        <v>486000000</v>
      </c>
      <c r="D8" s="6" t="n">
        <v>1006000000</v>
      </c>
    </row>
    <row r="9">
      <c r="A9" s="4" t="inlineStr">
        <is>
          <t>General and administrative</t>
        </is>
      </c>
      <c r="B9" s="6" t="n">
        <v>182000000</v>
      </c>
      <c r="C9" s="6" t="n">
        <v>206000000</v>
      </c>
      <c r="D9" s="6" t="n">
        <v>346000000</v>
      </c>
    </row>
    <row r="10">
      <c r="A10" s="4" t="inlineStr">
        <is>
          <t>Technology and development</t>
        </is>
      </c>
      <c r="B10" s="6" t="n">
        <v>141000000</v>
      </c>
      <c r="C10" s="6" t="n">
        <v>167000000</v>
      </c>
      <c r="D10" s="6" t="n">
        <v>169000000</v>
      </c>
    </row>
    <row r="11">
      <c r="A11" s="4" t="inlineStr">
        <is>
          <t>Goodwill impairment</t>
        </is>
      </c>
      <c r="B11" s="6" t="n">
        <v>0</v>
      </c>
      <c r="C11" s="6" t="n">
        <v>0</v>
      </c>
      <c r="D11" s="6" t="n">
        <v>60000000</v>
      </c>
    </row>
    <row r="12">
      <c r="A12" s="4" t="inlineStr">
        <is>
          <t>Restructuring</t>
        </is>
      </c>
      <c r="B12" s="6" t="n">
        <v>17000000</v>
      </c>
      <c r="C12" s="6" t="n">
        <v>14000000</v>
      </c>
      <c r="D12" s="6" t="n">
        <v>17000000</v>
      </c>
    </row>
    <row r="13">
      <c r="A13" s="4" t="inlineStr">
        <is>
          <t>Total operating expenses</t>
        </is>
      </c>
      <c r="B13" s="6" t="n">
        <v>753000000</v>
      </c>
      <c r="C13" s="6" t="n">
        <v>873000000</v>
      </c>
      <c r="D13" s="6" t="n">
        <v>1598000000</v>
      </c>
    </row>
    <row r="14">
      <c r="A14" s="4" t="inlineStr">
        <is>
          <t>LOSS FROM OPERATIONS</t>
        </is>
      </c>
      <c r="B14" s="6" t="n">
        <v>-320000000</v>
      </c>
      <c r="C14" s="6" t="n">
        <v>-386000000</v>
      </c>
      <c r="D14" s="6" t="n">
        <v>-931000000</v>
      </c>
    </row>
    <row r="15">
      <c r="A15" s="4" t="inlineStr">
        <is>
          <t>(LOSS) GAIN ON EXTINGUISHMENT OF DEBT</t>
        </is>
      </c>
      <c r="B15" s="6" t="n">
        <v>-2000000</v>
      </c>
      <c r="C15" s="6" t="n">
        <v>216000000</v>
      </c>
      <c r="D15" s="6" t="n">
        <v>-25000000</v>
      </c>
    </row>
    <row r="16">
      <c r="A16" s="4" t="inlineStr">
        <is>
          <t>INTEREST EXPENSE</t>
        </is>
      </c>
      <c r="B16" s="6" t="n">
        <v>-133000000</v>
      </c>
      <c r="C16" s="6" t="n">
        <v>-211000000</v>
      </c>
      <c r="D16" s="6" t="n">
        <v>-385000000</v>
      </c>
    </row>
    <row r="17">
      <c r="A17" s="4" t="inlineStr">
        <is>
          <t>OTHER INCOME (LOSS) – Net</t>
        </is>
      </c>
      <c r="B17" s="6" t="n">
        <v>64000000</v>
      </c>
      <c r="C17" s="6" t="n">
        <v>107000000</v>
      </c>
      <c r="D17" s="6" t="n">
        <v>-10000000</v>
      </c>
    </row>
    <row r="18">
      <c r="A18" s="4" t="inlineStr">
        <is>
          <t>LOSS BEFORE INCOME TAXES</t>
        </is>
      </c>
      <c r="B18" s="6" t="n">
        <v>-391000000</v>
      </c>
      <c r="C18" s="6" t="n">
        <v>-274000000</v>
      </c>
      <c r="D18" s="6" t="n">
        <v>-1351000000</v>
      </c>
    </row>
    <row r="19">
      <c r="A19" s="4" t="inlineStr">
        <is>
          <t>INCOME TAX EXPENSE</t>
        </is>
      </c>
      <c r="B19" s="6" t="n">
        <v>-1000000</v>
      </c>
      <c r="C19" s="6" t="n">
        <v>-1000000</v>
      </c>
      <c r="D19" s="6" t="n">
        <v>-2000000</v>
      </c>
    </row>
    <row r="20">
      <c r="A20" s="4" t="inlineStr">
        <is>
          <t>Net loss</t>
        </is>
      </c>
      <c r="B20" s="5" t="n">
        <v>-392000000</v>
      </c>
      <c r="C20" s="5" t="n">
        <v>-275000000</v>
      </c>
      <c r="D20" s="5" t="n">
        <v>-1353000000</v>
      </c>
    </row>
    <row r="21">
      <c r="A21" s="3" t="inlineStr">
        <is>
          <t>Net loss per share attributable to common shareholders:</t>
        </is>
      </c>
      <c r="B21" s="4" t="inlineStr">
        <is>
          <t xml:space="preserve"> </t>
        </is>
      </c>
      <c r="C21" s="4" t="inlineStr">
        <is>
          <t xml:space="preserve"> </t>
        </is>
      </c>
      <c r="D21" s="4" t="inlineStr">
        <is>
          <t xml:space="preserve"> </t>
        </is>
      </c>
    </row>
    <row r="22">
      <c r="A22" s="4" t="inlineStr">
        <is>
          <t>Basic (in dollars per share)</t>
        </is>
      </c>
      <c r="B22" s="8" t="n">
        <v>-0.5600000000000001</v>
      </c>
      <c r="C22" s="8" t="n">
        <v>-0.42</v>
      </c>
      <c r="D22" s="8" t="n">
        <v>-2.16</v>
      </c>
    </row>
    <row r="23">
      <c r="A23" s="4" t="inlineStr">
        <is>
          <t>Diluted (in dollars per share)</t>
        </is>
      </c>
      <c r="B23" s="8" t="n">
        <v>-0.5600000000000001</v>
      </c>
      <c r="C23" s="8" t="n">
        <v>-0.42</v>
      </c>
      <c r="D23" s="8" t="n">
        <v>-2.16</v>
      </c>
    </row>
    <row r="24">
      <c r="A24" s="3" t="inlineStr">
        <is>
          <t>Weighted-average shares outstanding:</t>
        </is>
      </c>
      <c r="B24" s="4" t="inlineStr">
        <is>
          <t xml:space="preserve"> </t>
        </is>
      </c>
      <c r="C24" s="4" t="inlineStr">
        <is>
          <t xml:space="preserve"> </t>
        </is>
      </c>
      <c r="D24" s="4" t="inlineStr">
        <is>
          <t xml:space="preserve"> </t>
        </is>
      </c>
    </row>
    <row r="25">
      <c r="A25" s="4" t="inlineStr">
        <is>
          <t>Basic (in shares)</t>
        </is>
      </c>
      <c r="B25" s="6" t="n">
        <v>699457000</v>
      </c>
      <c r="C25" s="6" t="n">
        <v>657111000</v>
      </c>
      <c r="D25" s="6" t="n">
        <v>627105000</v>
      </c>
    </row>
    <row r="26">
      <c r="A26" s="4" t="inlineStr">
        <is>
          <t>Weighted average shares outstanding - diluted (in shares)</t>
        </is>
      </c>
      <c r="B26" s="6" t="n">
        <v>699457000</v>
      </c>
      <c r="C26" s="6" t="n">
        <v>657111000</v>
      </c>
      <c r="D26" s="6" t="n">
        <v>62710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activity of the restructuring liability (in millions). As of December 31, 2024, the remaining $7 million in restructuring costs, presented within the Restructuring costs line in the consolidated statements of operations, is included within Accounts payable and other accrued expenses in the consolidated balance sheets. Balance-December 31, 2021 $ — Additions charged to expense 17 Cash payments (13) Balance-December 31, 2022 4 Additions charged to expense 14 Cash payments (15) Balance-December 31, 2023 3 Additions charged to expense 17 Cash payments (13) Balance-December 31, 2024 $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CONDENSED FINANCIAL INFORMATION CONDENSED BALANCE SHEETS (In millions, except share data) December 31, 2024 2023 ASSETS CURRENT ASSETS: Other current assets $ 21 $ — Total current assets 21 — Intangibles - net — 1 Investment in subsidiaries 1,093 1,342 TOTAL ASSETS $ 1,114 $ 1,343 LIABILITIES AND SHAREHOLDERS’ EQUITY CURRENT LIABILITIES: Accounts payable and other accrued liabilities $ 23 $ — Total current liabilities 23 — Convertible senior notes 378 376 Total liabilities 401 376 Shareholders’ equity: Common stock, $0.0001 par value; 3,000,000,000 shares authorized; 719,990,121 and 677,636,163 shares issued, respectively; 719,990,121 and 677,636,163 shares outstanding, respectively — — Additional paid-in capital 4,438 4,301 Accumulated deficit (3,725) (3,333) Accumulated other comprehensive loss — (1) Total shareholders’ equity 713 967 TOTAL LIABILITIES AND SHAREHOLDERS’ EQUITY $ 1,114 $ 1,343 </t>
        </is>
      </c>
    </row>
    <row r="5">
      <c r="A5" s="4" t="inlineStr">
        <is>
          <t>CONDENSED STATEMENTS OF OPERATIONS</t>
        </is>
      </c>
      <c r="B5" s="4" t="inlineStr">
        <is>
          <t>CONDENSED STATEMENTS OF OPERATIONS (In millions) Year Ended December 31, 2024 2023 2022 Operating expenses: General and administrative $ 14 $ 8 $ 7 Total operating expenses 14 8 7 Loss from operations (14) (8) (7) Gain on extinguishment of debt — 225 — Interest expense (3) (5) (8) (Loss) income before income taxes (17) 212 (15) Income tax expense — — — Earnings of subsidiaries (375) (487) (1,338) Net loss $ (392) $ (275) $ (1,353) See accompanying note to condensed financial statements.</t>
        </is>
      </c>
    </row>
    <row r="6">
      <c r="A6" s="4" t="inlineStr">
        <is>
          <t>CONDENSED STATEMENTS OF CASH FLOWS</t>
        </is>
      </c>
      <c r="B6" s="4" t="inlineStr">
        <is>
          <t>CONDENSED STATEMENTS OF CASH FLOWS (In millions) Year Ended December 31, 2024 2023 2022 CASH FLOWS FROM OPERATING ACTIVITIES: Net loss $ (392) $ (275) $ (1,353) Adjustments to reconcile net loss to cash, cash equivalents used in operating activities: Earnings of subsidiaries 375 487 1,338 Depreciation and amortization, net of accretion 2 3 7 Gain on early extinguishment of debt — (225) — Interest payable — (1) — Other — 2 (2) Changes in operating assets and liabilities: Other assets (20) — — Accounts payable and other accrued liabilities 22 — — Net cash used in operating activities (13) (9) (10) CASH FLOWS FROM INVESTING ACTIVITIES: Investment in subsidiary (5) (4) (6) Distribution from subsidiary 11 370 10 Net cash provided by investing activities 6 366 4 CASH FLOWS FROM FINANCING ACTIVITIES: Repurchase of convertible senior notes — (362) — Settlement of capped calls related to convertible senior notes 2 — — Proceeds from exercise of stock options — 3 4 Proceeds from issuance of common stock for ESPP 5 2 2 Net cash provided by (used in) financing activities 7 (357) 6 NET INCREASE IN CASH AND CASH EQUIVALENTS — — — CASH AND CASH EQUIVALENTS - Beginning of year — — — CASH AND CASH EQUIVALENTS - End of year $ — $ — $ — SUPPLEMENTAL DISCLOSURE OF CASH FLOW INFORMATION – Cash paid during the period for interest $ 1 $ 3 $ 2 See accompanying note to condens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ACCOUNTING POLICIES - At-The-Market Equity Offering (Details) $ in Millions</t>
        </is>
      </c>
      <c r="B1" s="2" t="inlineStr">
        <is>
          <t>May 31, 2024 USD ($)</t>
        </is>
      </c>
    </row>
    <row r="2">
      <c r="A2" s="4" t="inlineStr">
        <is>
          <t>At-The-Market Equity Offering</t>
        </is>
      </c>
      <c r="B2" s="4" t="inlineStr">
        <is>
          <t xml:space="preserve"> </t>
        </is>
      </c>
    </row>
    <row r="3">
      <c r="A3" s="3" t="inlineStr">
        <is>
          <t>Subsidiary, Sale of Stock [Line Items]</t>
        </is>
      </c>
      <c r="B3" s="4" t="inlineStr">
        <is>
          <t xml:space="preserve"> </t>
        </is>
      </c>
    </row>
    <row r="4">
      <c r="A4" s="4" t="inlineStr">
        <is>
          <t>Maximum aggregate consideration to be received for sale of stock</t>
        </is>
      </c>
      <c r="B4" s="5"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 Convertible Senior Notes (Details)</t>
        </is>
      </c>
      <c r="B1" s="2" t="inlineStr">
        <is>
          <t>Dec. 31, 2024</t>
        </is>
      </c>
      <c r="C1" s="2" t="inlineStr">
        <is>
          <t>Aug. 31, 2021</t>
        </is>
      </c>
    </row>
    <row r="2">
      <c r="A2" s="4" t="inlineStr">
        <is>
          <t>Senior Convertible Notes 2026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Cash Interest Rate</t>
        </is>
      </c>
      <c r="B4" s="9" t="n">
        <v>0.0025</v>
      </c>
      <c r="C4" s="9" t="n">
        <v>0.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Escrow Receivabl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credit loss</t>
        </is>
      </c>
      <c r="B4" s="5" t="n">
        <v>0</v>
      </c>
      <c r="C4" s="5" t="n">
        <v>0</v>
      </c>
      <c r="D4" s="4" t="inlineStr">
        <is>
          <t xml:space="preserve"> </t>
        </is>
      </c>
    </row>
    <row r="5">
      <c r="A5" s="4" t="inlineStr">
        <is>
          <t>Allowance for credit loss, writeoff</t>
        </is>
      </c>
      <c r="B5" s="5" t="n">
        <v>0</v>
      </c>
      <c r="C5" s="5" t="n">
        <v>0</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ACCOUNTING POLICIES - Estimated Useful Lives of Property and Equipment (Details)</t>
        </is>
      </c>
      <c r="B1" s="2" t="inlineStr">
        <is>
          <t>Dec. 31, 2024</t>
        </is>
      </c>
    </row>
    <row r="2">
      <c r="A2" s="4" t="inlineStr">
        <is>
          <t>Internally developed software</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Software implementation cost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Computers</t>
        </is>
      </c>
      <c r="B8" s="4" t="inlineStr">
        <is>
          <t xml:space="preserve"> </t>
        </is>
      </c>
    </row>
    <row r="9">
      <c r="A9" s="3" t="inlineStr">
        <is>
          <t>Property, Plant and Equipment [Line Items]</t>
        </is>
      </c>
      <c r="B9" s="4" t="inlineStr">
        <is>
          <t xml:space="preserve"> </t>
        </is>
      </c>
    </row>
    <row r="10">
      <c r="A10" s="4" t="inlineStr">
        <is>
          <t>Useful life</t>
        </is>
      </c>
      <c r="B10" s="4" t="inlineStr">
        <is>
          <t>2 years</t>
        </is>
      </c>
    </row>
    <row r="11">
      <c r="A11" s="4" t="inlineStr">
        <is>
          <t>Security systems</t>
        </is>
      </c>
      <c r="B11" s="4" t="inlineStr">
        <is>
          <t xml:space="preserve"> </t>
        </is>
      </c>
    </row>
    <row r="12">
      <c r="A12" s="3" t="inlineStr">
        <is>
          <t>Property, Plant and Equipment [Line Items]</t>
        </is>
      </c>
      <c r="B12" s="4" t="inlineStr">
        <is>
          <t xml:space="preserve"> </t>
        </is>
      </c>
    </row>
    <row r="13">
      <c r="A13" s="4" t="inlineStr">
        <is>
          <t>Useful life</t>
        </is>
      </c>
      <c r="B13" s="4" t="inlineStr">
        <is>
          <t>1 year</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Office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DESCRIPTION OF BUSINESS AND ACCOUNTING POLICIES -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Remaining Weighted Average Useful Life (Year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Remaining Weighted Average Useful Life (Years)</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SCRIPTION OF BUSINESS AND ACCOUNTING POLICIES - Impairment of Long-Lived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long-lived assets held-for-use</t>
        </is>
      </c>
      <c r="B4" s="5" t="n">
        <v>7</v>
      </c>
      <c r="C4" s="5" t="n">
        <v>10</v>
      </c>
      <c r="D4" s="5" t="n">
        <v>3</v>
      </c>
    </row>
    <row r="5">
      <c r="A5" s="4" t="inlineStr">
        <is>
          <t>General and administrativ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of long-lived assets held-for-use</t>
        </is>
      </c>
      <c r="B7" s="5" t="n">
        <v>0</v>
      </c>
      <c r="C7" s="5" t="n">
        <v>1</v>
      </c>
      <c r="D7" s="5" t="n">
        <v>0</v>
      </c>
    </row>
    <row r="8">
      <c r="A8" s="4" t="inlineStr">
        <is>
          <t>Impairment, Long-Lived Asset, Held-for-Use, Statement of Income or Comprehensive Income [Extensible Enumeration]</t>
        </is>
      </c>
      <c r="B8" s="4" t="inlineStr">
        <is>
          <t>General and administrative</t>
        </is>
      </c>
      <c r="C8" s="4" t="inlineStr">
        <is>
          <t>General and administrative</t>
        </is>
      </c>
      <c r="D8" s="4" t="inlineStr">
        <is>
          <t>General and administrative</t>
        </is>
      </c>
    </row>
    <row r="9">
      <c r="A9" s="4" t="inlineStr">
        <is>
          <t>Technology and develop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of long-lived assets held-for-use</t>
        </is>
      </c>
      <c r="B11" s="5" t="n">
        <v>7</v>
      </c>
      <c r="C11" s="5" t="n">
        <v>9</v>
      </c>
      <c r="D11" s="5" t="n">
        <v>3</v>
      </c>
    </row>
    <row r="12">
      <c r="A12" s="4" t="inlineStr">
        <is>
          <t>Impairment, Long-Lived Asset, Held-for-Use, Statement of Income or Comprehensive Income [Extensible Enumeration]</t>
        </is>
      </c>
      <c r="B12" s="4" t="inlineStr">
        <is>
          <t>Technology and development</t>
        </is>
      </c>
      <c r="C12" s="4" t="inlineStr">
        <is>
          <t>Technology and development</t>
        </is>
      </c>
      <c r="D12" s="4" t="inlineStr">
        <is>
          <t>Technology and development</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 Sales, Marketing and Operations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86</v>
      </c>
      <c r="C4" s="5" t="n">
        <v>75</v>
      </c>
      <c r="D4" s="5" t="n">
        <v>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ACCOUNTING POLICIES - Stock-Based Compensation (Details)</t>
        </is>
      </c>
      <c r="B1" s="2" t="inlineStr">
        <is>
          <t>3 Months Ended</t>
        </is>
      </c>
      <c r="C1" s="2" t="inlineStr">
        <is>
          <t>12 Months Ended</t>
        </is>
      </c>
    </row>
    <row r="2">
      <c r="B2" s="2" t="inlineStr">
        <is>
          <t>Mar. 31, 2024</t>
        </is>
      </c>
      <c r="C2" s="2" t="inlineStr">
        <is>
          <t>Dec. 31, 2024</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4 years</t>
        </is>
      </c>
      <c r="D5" s="4" t="inlineStr">
        <is>
          <t xml:space="preserve"> </t>
        </is>
      </c>
    </row>
    <row r="6">
      <c r="A6" s="4" t="inlineStr">
        <is>
          <t>Expected dividend</t>
        </is>
      </c>
      <c r="B6" s="4" t="inlineStr">
        <is>
          <t xml:space="preserve"> </t>
        </is>
      </c>
      <c r="C6" s="4" t="inlineStr">
        <is>
          <t xml:space="preserve"> </t>
        </is>
      </c>
      <c r="D6" s="10" t="n">
        <v>0</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quisite service period</t>
        </is>
      </c>
      <c r="B9" s="4" t="inlineStr">
        <is>
          <t xml:space="preserve"> </t>
        </is>
      </c>
      <c r="C9" s="4" t="inlineStr">
        <is>
          <t>4 years</t>
        </is>
      </c>
      <c r="D9" s="4" t="inlineStr">
        <is>
          <t xml:space="preserve"> </t>
        </is>
      </c>
    </row>
    <row r="10">
      <c r="A10" s="4" t="inlineStr">
        <is>
          <t>Restricted Stock Units (RSU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2 years</t>
        </is>
      </c>
      <c r="D12" s="4" t="inlineStr">
        <is>
          <t xml:space="preserve"> </t>
        </is>
      </c>
    </row>
    <row r="13">
      <c r="A13" s="4" t="inlineStr">
        <is>
          <t>Restricted Stock Units (RSU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4 years</t>
        </is>
      </c>
      <c r="D15" s="4" t="inlineStr">
        <is>
          <t xml:space="preserve"> </t>
        </is>
      </c>
    </row>
    <row r="16">
      <c r="A16" s="4" t="inlineStr">
        <is>
          <t>Restricted Stock Units (RSUs) | Weighted Average | Executive Offic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quisite service period</t>
        </is>
      </c>
      <c r="B18" s="4" t="inlineStr">
        <is>
          <t>3 years</t>
        </is>
      </c>
      <c r="C18" s="4" t="inlineStr">
        <is>
          <t xml:space="preserve"> </t>
        </is>
      </c>
      <c r="D18" s="4" t="inlineStr">
        <is>
          <t xml:space="preserve"> </t>
        </is>
      </c>
    </row>
    <row r="19">
      <c r="A19" s="4" t="inlineStr">
        <is>
          <t>Market Condition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dividend</t>
        </is>
      </c>
      <c r="B21" s="4" t="inlineStr">
        <is>
          <t xml:space="preserve"> </t>
        </is>
      </c>
      <c r="C21" s="10" t="n">
        <v>0</v>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5" t="n">
        <v>-392</v>
      </c>
      <c r="C4" s="5" t="n">
        <v>-275</v>
      </c>
      <c r="D4" s="5" t="n">
        <v>-135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securities</t>
        </is>
      </c>
      <c r="B6" s="6" t="n">
        <v>1</v>
      </c>
      <c r="C6" s="6" t="n">
        <v>3</v>
      </c>
      <c r="D6" s="6" t="n">
        <v>-2</v>
      </c>
    </row>
    <row r="7">
      <c r="A7" s="4" t="inlineStr">
        <is>
          <t>COMPREHENSIVE LOSS</t>
        </is>
      </c>
      <c r="B7" s="5" t="n">
        <v>-391</v>
      </c>
      <c r="C7" s="5" t="n">
        <v>-272</v>
      </c>
      <c r="D7" s="5" t="n">
        <v>-13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s>
  <sheetData>
    <row r="1">
      <c r="A1" s="1" t="inlineStr">
        <is>
          <t>REAL ESTATE INVENTORY - Narrative (Details) $ in Millions</t>
        </is>
      </c>
      <c r="B1" s="2" t="inlineStr">
        <is>
          <t>12 Months Ended</t>
        </is>
      </c>
    </row>
    <row r="2">
      <c r="B2" s="2" t="inlineStr">
        <is>
          <t>Dec. 31, 2024 USD ($) home</t>
        </is>
      </c>
      <c r="C2" s="2" t="inlineStr">
        <is>
          <t>Dec. 31, 2023 USD ($)</t>
        </is>
      </c>
      <c r="D2" s="2" t="inlineStr">
        <is>
          <t>Dec. 31, 2022 USD ($)</t>
        </is>
      </c>
    </row>
    <row r="3">
      <c r="A3" s="3" t="inlineStr">
        <is>
          <t>Inventory Disclosure [Abstract]</t>
        </is>
      </c>
      <c r="B3" s="4" t="inlineStr">
        <is>
          <t xml:space="preserve"> </t>
        </is>
      </c>
      <c r="C3" s="4" t="inlineStr">
        <is>
          <t xml:space="preserve"> </t>
        </is>
      </c>
      <c r="D3" s="4" t="inlineStr">
        <is>
          <t xml:space="preserve"> </t>
        </is>
      </c>
    </row>
    <row r="4">
      <c r="A4" s="4" t="inlineStr">
        <is>
          <t>Inventory adjustments</t>
        </is>
      </c>
      <c r="B4" s="5" t="n">
        <v>26</v>
      </c>
      <c r="C4" s="5" t="n">
        <v>27</v>
      </c>
      <c r="D4" s="4" t="inlineStr">
        <is>
          <t xml:space="preserve"> </t>
        </is>
      </c>
    </row>
    <row r="5">
      <c r="A5" s="4" t="inlineStr">
        <is>
          <t>Amount of homes purchased under contract | home</t>
        </is>
      </c>
      <c r="B5" s="6" t="n">
        <v>1705</v>
      </c>
      <c r="C5" s="4" t="inlineStr">
        <is>
          <t xml:space="preserve"> </t>
        </is>
      </c>
      <c r="D5" s="4" t="inlineStr">
        <is>
          <t xml:space="preserve"> </t>
        </is>
      </c>
    </row>
    <row r="6">
      <c r="A6" s="4" t="inlineStr">
        <is>
          <t>Aggregate purchase price for homes</t>
        </is>
      </c>
      <c r="B6" s="5" t="n">
        <v>589</v>
      </c>
      <c r="C6" s="4" t="inlineStr">
        <is>
          <t xml:space="preserve"> </t>
        </is>
      </c>
      <c r="D6" s="4" t="inlineStr">
        <is>
          <t xml:space="preserve"> </t>
        </is>
      </c>
    </row>
    <row r="7">
      <c r="A7" s="4" t="inlineStr">
        <is>
          <t>Valuation adjustments</t>
        </is>
      </c>
      <c r="B7" s="5" t="n">
        <v>57</v>
      </c>
      <c r="C7" s="5" t="n">
        <v>65</v>
      </c>
      <c r="D7" s="5" t="n">
        <v>7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Real Estate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in-progress</t>
        </is>
      </c>
      <c r="B3" s="5" t="n">
        <v>577</v>
      </c>
      <c r="C3" s="5" t="n">
        <v>640</v>
      </c>
    </row>
    <row r="4">
      <c r="A4" s="3" t="inlineStr">
        <is>
          <t>Finished goods:</t>
        </is>
      </c>
      <c r="B4" s="4" t="inlineStr">
        <is>
          <t xml:space="preserve"> </t>
        </is>
      </c>
      <c r="C4" s="4" t="inlineStr">
        <is>
          <t xml:space="preserve"> </t>
        </is>
      </c>
    </row>
    <row r="5">
      <c r="A5" s="4" t="inlineStr">
        <is>
          <t>Listed for sale</t>
        </is>
      </c>
      <c r="B5" s="6" t="n">
        <v>1302</v>
      </c>
      <c r="C5" s="6" t="n">
        <v>882</v>
      </c>
    </row>
    <row r="6">
      <c r="A6" s="4" t="inlineStr">
        <is>
          <t>Under contract for sale</t>
        </is>
      </c>
      <c r="B6" s="6" t="n">
        <v>280</v>
      </c>
      <c r="C6" s="6" t="n">
        <v>253</v>
      </c>
    </row>
    <row r="7">
      <c r="A7" s="4" t="inlineStr">
        <is>
          <t>Total real estate inventory</t>
        </is>
      </c>
      <c r="B7" s="5" t="n">
        <v>2159</v>
      </c>
      <c r="C7" s="5" t="n">
        <v>17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CASH, CASH EQUIVALENTS, AND INVESTMENTS - Amortized Cost (Details) - USD ($)</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671000000</v>
      </c>
      <c r="C3" s="5" t="n">
        <v>999000000</v>
      </c>
      <c r="D3" s="5" t="n">
        <v>1137000000</v>
      </c>
    </row>
    <row r="4">
      <c r="A4" s="4" t="inlineStr">
        <is>
          <t>Cost Basis</t>
        </is>
      </c>
      <c r="B4" s="6" t="n">
        <v>0</v>
      </c>
      <c r="C4" s="4" t="inlineStr">
        <is>
          <t xml:space="preserve"> </t>
        </is>
      </c>
      <c r="D4" s="4" t="inlineStr">
        <is>
          <t xml:space="preserve"> </t>
        </is>
      </c>
    </row>
    <row r="5">
      <c r="A5" s="4" t="inlineStr">
        <is>
          <t>Unrealized Gains</t>
        </is>
      </c>
      <c r="B5" s="6" t="n">
        <v>0</v>
      </c>
      <c r="C5" s="6" t="n">
        <v>0</v>
      </c>
      <c r="D5" s="4" t="inlineStr">
        <is>
          <t xml:space="preserve"> </t>
        </is>
      </c>
    </row>
    <row r="6">
      <c r="A6" s="4" t="inlineStr">
        <is>
          <t>Unrealized Losses</t>
        </is>
      </c>
      <c r="B6" s="6" t="n">
        <v>0</v>
      </c>
      <c r="C6" s="6" t="n">
        <v>-1000000</v>
      </c>
      <c r="D6" s="4" t="inlineStr">
        <is>
          <t xml:space="preserve"> </t>
        </is>
      </c>
    </row>
    <row r="7">
      <c r="A7" s="4" t="inlineStr">
        <is>
          <t>Debt securities, available-for-sale, cash and cash equivalents</t>
        </is>
      </c>
      <c r="B7" s="4" t="inlineStr">
        <is>
          <t xml:space="preserve"> </t>
        </is>
      </c>
      <c r="C7" s="6" t="n">
        <v>999000000</v>
      </c>
      <c r="D7" s="4" t="inlineStr">
        <is>
          <t xml:space="preserve"> </t>
        </is>
      </c>
    </row>
    <row r="8">
      <c r="A8" s="4" t="inlineStr">
        <is>
          <t>Non-marketable equity securities</t>
        </is>
      </c>
      <c r="B8" s="6" t="n">
        <v>8000000</v>
      </c>
      <c r="C8" s="6" t="n">
        <v>15000000</v>
      </c>
      <c r="D8" s="4" t="inlineStr">
        <is>
          <t xml:space="preserve"> </t>
        </is>
      </c>
    </row>
    <row r="9">
      <c r="A9" s="4" t="inlineStr">
        <is>
          <t>Equity securities, cash and cash equivalents</t>
        </is>
      </c>
      <c r="B9" s="6" t="n">
        <v>0</v>
      </c>
      <c r="C9" s="6" t="n">
        <v>0</v>
      </c>
      <c r="D9" s="4" t="inlineStr">
        <is>
          <t xml:space="preserve"> </t>
        </is>
      </c>
    </row>
    <row r="10">
      <c r="A10" s="4" t="inlineStr">
        <is>
          <t>Equity securities, marketable securities</t>
        </is>
      </c>
      <c r="B10" s="6" t="n">
        <v>8000000</v>
      </c>
      <c r="C10" s="6" t="n">
        <v>15000000</v>
      </c>
      <c r="D10" s="4" t="inlineStr">
        <is>
          <t xml:space="preserve"> </t>
        </is>
      </c>
    </row>
    <row r="11">
      <c r="A11" s="4" t="inlineStr">
        <is>
          <t>Total cost basis</t>
        </is>
      </c>
      <c r="B11" s="6" t="n">
        <v>679000000</v>
      </c>
      <c r="C11" s="6" t="n">
        <v>1069000000</v>
      </c>
      <c r="D11" s="4" t="inlineStr">
        <is>
          <t xml:space="preserve"> </t>
        </is>
      </c>
    </row>
    <row r="12">
      <c r="A12" s="4" t="inlineStr">
        <is>
          <t>Total fair value</t>
        </is>
      </c>
      <c r="B12" s="6" t="n">
        <v>679000000</v>
      </c>
      <c r="C12" s="6" t="n">
        <v>1068000000</v>
      </c>
      <c r="D12" s="4" t="inlineStr">
        <is>
          <t xml:space="preserve"> </t>
        </is>
      </c>
    </row>
    <row r="13">
      <c r="A13" s="4" t="inlineStr">
        <is>
          <t>Cash and Cash Equivalents</t>
        </is>
      </c>
      <c r="B13" s="6" t="n">
        <v>671000000</v>
      </c>
      <c r="C13" s="4" t="inlineStr">
        <is>
          <t xml:space="preserve"> </t>
        </is>
      </c>
      <c r="D13" s="4" t="inlineStr">
        <is>
          <t xml:space="preserve"> </t>
        </is>
      </c>
    </row>
    <row r="14">
      <c r="A14" s="4" t="inlineStr">
        <is>
          <t>Marketable Securities</t>
        </is>
      </c>
      <c r="B14" s="6" t="n">
        <v>8000000</v>
      </c>
      <c r="C14" s="6" t="n">
        <v>69000000</v>
      </c>
      <c r="D14" s="4" t="inlineStr">
        <is>
          <t xml:space="preserve"> </t>
        </is>
      </c>
    </row>
    <row r="15">
      <c r="A15" s="4" t="inlineStr">
        <is>
          <t>Corporate debt securities</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ost Basis</t>
        </is>
      </c>
      <c r="B17" s="4" t="inlineStr">
        <is>
          <t xml:space="preserve"> </t>
        </is>
      </c>
      <c r="C17" s="6" t="n">
        <v>55000000</v>
      </c>
      <c r="D17" s="4" t="inlineStr">
        <is>
          <t xml:space="preserve"> </t>
        </is>
      </c>
    </row>
    <row r="18">
      <c r="A18" s="4" t="inlineStr">
        <is>
          <t>Unrealized Gains</t>
        </is>
      </c>
      <c r="B18" s="4" t="inlineStr">
        <is>
          <t xml:space="preserve"> </t>
        </is>
      </c>
      <c r="C18" s="6" t="n">
        <v>0</v>
      </c>
      <c r="D18" s="4" t="inlineStr">
        <is>
          <t xml:space="preserve"> </t>
        </is>
      </c>
    </row>
    <row r="19">
      <c r="A19" s="4" t="inlineStr">
        <is>
          <t>Unrealized Losses</t>
        </is>
      </c>
      <c r="B19" s="4" t="inlineStr">
        <is>
          <t xml:space="preserve"> </t>
        </is>
      </c>
      <c r="C19" s="6" t="n">
        <v>-1000000</v>
      </c>
      <c r="D19" s="4" t="inlineStr">
        <is>
          <t xml:space="preserve"> </t>
        </is>
      </c>
    </row>
    <row r="20">
      <c r="A20" s="4" t="inlineStr">
        <is>
          <t>Fair Value</t>
        </is>
      </c>
      <c r="B20" s="4" t="inlineStr">
        <is>
          <t xml:space="preserve"> </t>
        </is>
      </c>
      <c r="C20" s="6" t="n">
        <v>54000000</v>
      </c>
      <c r="D20" s="4" t="inlineStr">
        <is>
          <t xml:space="preserve"> </t>
        </is>
      </c>
    </row>
    <row r="21">
      <c r="A21" s="4" t="inlineStr">
        <is>
          <t>Debt securities, available-for-sale, cash and cash equivalents</t>
        </is>
      </c>
      <c r="B21" s="4" t="inlineStr">
        <is>
          <t xml:space="preserve"> </t>
        </is>
      </c>
      <c r="C21" s="6" t="n">
        <v>0</v>
      </c>
      <c r="D21" s="4" t="inlineStr">
        <is>
          <t xml:space="preserve"> </t>
        </is>
      </c>
    </row>
    <row r="22">
      <c r="A22" s="4" t="inlineStr">
        <is>
          <t>Debt securities, available-for-sale, marketable securities</t>
        </is>
      </c>
      <c r="B22" s="4" t="inlineStr">
        <is>
          <t xml:space="preserve"> </t>
        </is>
      </c>
      <c r="C22" s="6" t="n">
        <v>54000000</v>
      </c>
      <c r="D22" s="4" t="inlineStr">
        <is>
          <t xml:space="preserve"> </t>
        </is>
      </c>
    </row>
    <row r="23">
      <c r="A23" s="4" t="inlineStr">
        <is>
          <t>Cash</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t>
        </is>
      </c>
      <c r="B25" s="6" t="n">
        <v>60000000</v>
      </c>
      <c r="C25" s="6" t="n">
        <v>63000000</v>
      </c>
      <c r="D25" s="4" t="inlineStr">
        <is>
          <t xml:space="preserve"> </t>
        </is>
      </c>
    </row>
    <row r="26">
      <c r="A26" s="4" t="inlineStr">
        <is>
          <t>Money market fund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Cash and cash equivalents</t>
        </is>
      </c>
      <c r="B28" s="5" t="n">
        <v>611000000</v>
      </c>
      <c r="C28" s="5" t="n">
        <v>936000000</v>
      </c>
      <c r="D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SH, CASH EQUIVALENTS, AND INVESTMENTS - Narrative (Details) - USD ($)</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Marketable equity securities gains (losses)</t>
        </is>
      </c>
      <c r="B4" s="5" t="n">
        <v>-7000000</v>
      </c>
      <c r="C4" s="5" t="n">
        <v>4000000</v>
      </c>
    </row>
    <row r="5">
      <c r="A5" s="4" t="inlineStr">
        <is>
          <t>Unrealized losses</t>
        </is>
      </c>
      <c r="B5" s="4" t="inlineStr">
        <is>
          <t xml:space="preserve"> </t>
        </is>
      </c>
      <c r="C5" s="6" t="n">
        <v>-1000000</v>
      </c>
    </row>
    <row r="6">
      <c r="A6" s="4" t="inlineStr">
        <is>
          <t>Debt securities, available-for-sale, allowance for credit loss</t>
        </is>
      </c>
      <c r="B6" s="4" t="inlineStr">
        <is>
          <t xml:space="preserve"> </t>
        </is>
      </c>
      <c r="C6" s="6" t="n">
        <v>0</v>
      </c>
    </row>
    <row r="7">
      <c r="A7" s="4" t="inlineStr">
        <is>
          <t>Non-marketable security, unrealized losses</t>
        </is>
      </c>
      <c r="B7" s="5" t="n">
        <v>0</v>
      </c>
      <c r="C7" s="5" t="n">
        <v>5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ummary of Debt Securities (Details) $ in Millions</t>
        </is>
      </c>
      <c r="B1" s="2" t="inlineStr">
        <is>
          <t>Dec. 31, 2023 USD ($)</t>
        </is>
      </c>
    </row>
    <row r="2">
      <c r="A2" s="3" t="inlineStr">
        <is>
          <t>Cash and Cash Equivalents [Line Items]</t>
        </is>
      </c>
      <c r="B2" s="4" t="inlineStr">
        <is>
          <t xml:space="preserve"> </t>
        </is>
      </c>
    </row>
    <row r="3">
      <c r="A3" s="4" t="inlineStr">
        <is>
          <t>Fair value, less than 12 months</t>
        </is>
      </c>
      <c r="B3" s="5" t="n">
        <v>0</v>
      </c>
    </row>
    <row r="4">
      <c r="A4" s="4" t="inlineStr">
        <is>
          <t>Unrealized losses, less than 12 months</t>
        </is>
      </c>
      <c r="B4" s="6" t="n">
        <v>0</v>
      </c>
    </row>
    <row r="5">
      <c r="A5" s="4" t="inlineStr">
        <is>
          <t>Fair value, 12 months or greater</t>
        </is>
      </c>
      <c r="B5" s="6" t="n">
        <v>54</v>
      </c>
    </row>
    <row r="6">
      <c r="A6" s="4" t="inlineStr">
        <is>
          <t>Unrealized losses 12 months or greater</t>
        </is>
      </c>
      <c r="B6" s="6" t="n">
        <v>-1</v>
      </c>
    </row>
    <row r="7">
      <c r="A7" s="4" t="inlineStr">
        <is>
          <t>Fair value, total</t>
        </is>
      </c>
      <c r="B7" s="6" t="n">
        <v>54</v>
      </c>
    </row>
    <row r="8">
      <c r="A8" s="4" t="inlineStr">
        <is>
          <t>Unrealized losses, total</t>
        </is>
      </c>
      <c r="B8" s="6" t="n">
        <v>-1</v>
      </c>
    </row>
    <row r="9">
      <c r="A9" s="4" t="inlineStr">
        <is>
          <t>Corporate debt securities</t>
        </is>
      </c>
      <c r="B9" s="4" t="inlineStr">
        <is>
          <t xml:space="preserve"> </t>
        </is>
      </c>
    </row>
    <row r="10">
      <c r="A10" s="3" t="inlineStr">
        <is>
          <t>Cash and Cash Equivalents [Line Items]</t>
        </is>
      </c>
      <c r="B10" s="4" t="inlineStr">
        <is>
          <t xml:space="preserve"> </t>
        </is>
      </c>
    </row>
    <row r="11">
      <c r="A11" s="4" t="inlineStr">
        <is>
          <t>Fair value, less than 12 months</t>
        </is>
      </c>
      <c r="B11" s="6" t="n">
        <v>0</v>
      </c>
    </row>
    <row r="12">
      <c r="A12" s="4" t="inlineStr">
        <is>
          <t>Unrealized losses, less than 12 months</t>
        </is>
      </c>
      <c r="B12" s="6" t="n">
        <v>0</v>
      </c>
    </row>
    <row r="13">
      <c r="A13" s="4" t="inlineStr">
        <is>
          <t>Fair value, 12 months or greater</t>
        </is>
      </c>
      <c r="B13" s="6" t="n">
        <v>54</v>
      </c>
    </row>
    <row r="14">
      <c r="A14" s="4" t="inlineStr">
        <is>
          <t>Unrealized losses 12 months or greater</t>
        </is>
      </c>
      <c r="B14" s="6" t="n">
        <v>-1</v>
      </c>
    </row>
    <row r="15">
      <c r="A15" s="4" t="inlineStr">
        <is>
          <t>Fair value, total</t>
        </is>
      </c>
      <c r="B15" s="6" t="n">
        <v>54</v>
      </c>
    </row>
    <row r="16">
      <c r="A16" s="4" t="inlineStr">
        <is>
          <t>Unrealized losses, total</t>
        </is>
      </c>
      <c r="B16"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Equity method investments</t>
        </is>
      </c>
      <c r="B3" s="5" t="n">
        <v>20</v>
      </c>
      <c r="C3" s="5" t="n">
        <v>20</v>
      </c>
    </row>
    <row r="4">
      <c r="A4" s="4" t="inlineStr">
        <is>
          <t>Non-marketable equity securities</t>
        </is>
      </c>
      <c r="B4" s="6" t="n">
        <v>39</v>
      </c>
      <c r="C4" s="6" t="n">
        <v>0</v>
      </c>
    </row>
    <row r="5">
      <c r="A5" s="4" t="inlineStr">
        <is>
          <t>Total</t>
        </is>
      </c>
      <c r="B5" s="5" t="n">
        <v>59</v>
      </c>
      <c r="C5" s="5"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Restricted cash</t>
        </is>
      </c>
      <c r="C3" s="5" t="n">
        <v>92</v>
      </c>
      <c r="D3" s="5" t="n">
        <v>541</v>
      </c>
    </row>
    <row r="4">
      <c r="A4" s="4" t="inlineStr">
        <is>
          <t>Real estate inventory, net</t>
        </is>
      </c>
      <c r="C4" s="6" t="n">
        <v>2159</v>
      </c>
      <c r="D4" s="6" t="n">
        <v>1775</v>
      </c>
    </row>
    <row r="5">
      <c r="A5" s="4" t="inlineStr">
        <is>
          <t>TOTAL ASSETS</t>
        </is>
      </c>
      <c r="B5" s="4" t="inlineStr">
        <is>
          <t>[1]</t>
        </is>
      </c>
      <c r="C5" s="6" t="n">
        <v>3126</v>
      </c>
      <c r="D5" s="6" t="n">
        <v>3567</v>
      </c>
    </row>
    <row r="6">
      <c r="A6" s="3" t="inlineStr">
        <is>
          <t>Liabilities:</t>
        </is>
      </c>
      <c r="C6" s="4" t="inlineStr">
        <is>
          <t xml:space="preserve"> </t>
        </is>
      </c>
      <c r="D6" s="4" t="inlineStr">
        <is>
          <t xml:space="preserve"> </t>
        </is>
      </c>
    </row>
    <row r="7">
      <c r="A7" s="4" t="inlineStr">
        <is>
          <t>Total liabilities</t>
        </is>
      </c>
      <c r="B7" s="4" t="inlineStr">
        <is>
          <t>[2]</t>
        </is>
      </c>
      <c r="C7" s="6" t="n">
        <v>2413</v>
      </c>
      <c r="D7" s="6" t="n">
        <v>2600</v>
      </c>
    </row>
    <row r="8">
      <c r="A8" s="4" t="inlineStr">
        <is>
          <t>Variable Interest Entity, Primary Beneficiary</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Restricted cash</t>
        </is>
      </c>
      <c r="C10" s="6" t="n">
        <v>81</v>
      </c>
      <c r="D10" s="6" t="n">
        <v>530</v>
      </c>
    </row>
    <row r="11">
      <c r="A11" s="4" t="inlineStr">
        <is>
          <t>Real estate inventory, net</t>
        </is>
      </c>
      <c r="C11" s="6" t="n">
        <v>2141</v>
      </c>
      <c r="D11" s="6" t="n">
        <v>1735</v>
      </c>
    </row>
    <row r="12">
      <c r="A12" s="4" t="inlineStr">
        <is>
          <t>Other</t>
        </is>
      </c>
      <c r="C12" s="6" t="n">
        <v>14</v>
      </c>
      <c r="D12" s="6" t="n">
        <v>18</v>
      </c>
    </row>
    <row r="13">
      <c r="A13" s="4" t="inlineStr">
        <is>
          <t>TOTAL ASSETS</t>
        </is>
      </c>
      <c r="C13" s="6" t="n">
        <v>2236</v>
      </c>
      <c r="D13" s="6" t="n">
        <v>2283</v>
      </c>
    </row>
    <row r="14">
      <c r="A14" s="3" t="inlineStr">
        <is>
          <t>Liabilities:</t>
        </is>
      </c>
      <c r="C14" s="4" t="inlineStr">
        <is>
          <t xml:space="preserve"> </t>
        </is>
      </c>
      <c r="D14" s="4" t="inlineStr">
        <is>
          <t xml:space="preserve"> </t>
        </is>
      </c>
    </row>
    <row r="15">
      <c r="A15" s="4" t="inlineStr">
        <is>
          <t>Non-recourse asset-backed debt</t>
        </is>
      </c>
      <c r="C15" s="6" t="n">
        <v>1924</v>
      </c>
      <c r="D15" s="6" t="n">
        <v>2134</v>
      </c>
    </row>
    <row r="16">
      <c r="A16" s="4" t="inlineStr">
        <is>
          <t>Other</t>
        </is>
      </c>
      <c r="C16" s="6" t="n">
        <v>24</v>
      </c>
      <c r="D16" s="6" t="n">
        <v>29</v>
      </c>
    </row>
    <row r="17">
      <c r="A17" s="4" t="inlineStr">
        <is>
          <t>Total liabilities</t>
        </is>
      </c>
      <c r="C17" s="5" t="n">
        <v>1948</v>
      </c>
      <c r="D17" s="5" t="n">
        <v>2163</v>
      </c>
    </row>
    <row r="18"/>
    <row r="19">
      <c r="A19" s="4" t="inlineStr">
        <is>
          <t>[1] The Company’s consolidated assets at December 31, 2024 and 2023 include the following assets of certain variable interest entities (“VIEs”) that can only be used to settle the liabilities of those VIEs: Restricted cash, $81 and $530; Real estate inventory, net, $2,141 and $1,735; Escrow receivable, $6 and $8; Other current assets, $8 and $10; and Total assets of $2,236 and $2,283, respectively. The Company’s consolidated liabilities at December 31, 2024 and 2023 include the following liabilities for which the VIE creditors generally do not have recourse to Opendoor: Accounts payable and other accrued liabilities, $21 and $28; Interest payable, $3 and $1; Current portion of non-recourse asset-backed debt, $432 and $—; Non-recourse asset-backed debt, net of current portion, $1,492 and $2,134; and Total liabilities, $1,948 and $2,163, respectively. See “ Note 4. Variable Interest Entities ” for additional information regarding our VIEs.</t>
        </is>
      </c>
    </row>
  </sheetData>
  <mergeCells count="3">
    <mergeCell ref="A1:B1"/>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Credit Facilities and Long Term Debt (Details) - Line of Credi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rrowing Capacity</t>
        </is>
      </c>
      <c r="B3" s="5" t="n">
        <v>6900</v>
      </c>
      <c r="C3" s="4" t="inlineStr">
        <is>
          <t xml:space="preserve"> </t>
        </is>
      </c>
    </row>
    <row r="4">
      <c r="A4" s="4" t="inlineStr">
        <is>
          <t>Outstanding, current</t>
        </is>
      </c>
      <c r="B4" s="6" t="n">
        <v>432</v>
      </c>
      <c r="C4" s="5" t="n">
        <v>0</v>
      </c>
    </row>
    <row r="5">
      <c r="A5" s="4" t="inlineStr">
        <is>
          <t>Net Carrying Amount</t>
        </is>
      </c>
      <c r="B5" s="6" t="n">
        <v>1492</v>
      </c>
      <c r="C5" s="6" t="n">
        <v>2134</v>
      </c>
    </row>
    <row r="6">
      <c r="A6" s="4" t="inlineStr">
        <is>
          <t>Asset-Backed Senior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6" t="n">
        <v>4700</v>
      </c>
      <c r="C8" s="4" t="inlineStr">
        <is>
          <t xml:space="preserve"> </t>
        </is>
      </c>
    </row>
    <row r="9">
      <c r="A9" s="4" t="inlineStr">
        <is>
          <t>Outstanding amount, current</t>
        </is>
      </c>
      <c r="B9" s="6" t="n">
        <v>432</v>
      </c>
      <c r="C9" s="6" t="n">
        <v>0</v>
      </c>
    </row>
    <row r="10">
      <c r="A10" s="4" t="inlineStr">
        <is>
          <t>Issuance Costs</t>
        </is>
      </c>
      <c r="B10" s="6" t="n">
        <v>0</v>
      </c>
      <c r="C10" s="6" t="n">
        <v>0</v>
      </c>
    </row>
    <row r="11">
      <c r="A11" s="4" t="inlineStr">
        <is>
          <t>Carrying Value</t>
        </is>
      </c>
      <c r="B11" s="6" t="n">
        <v>432</v>
      </c>
      <c r="C11" s="6" t="n">
        <v>0</v>
      </c>
    </row>
    <row r="12">
      <c r="A12" s="4" t="inlineStr">
        <is>
          <t>Outstanding amount, noncurrent</t>
        </is>
      </c>
      <c r="B12" s="6" t="n">
        <v>1150</v>
      </c>
      <c r="C12" s="6" t="n">
        <v>1400</v>
      </c>
    </row>
    <row r="13">
      <c r="A13" s="4" t="inlineStr">
        <is>
          <t>Issuance Costs</t>
        </is>
      </c>
      <c r="B13" s="6" t="n">
        <v>-7</v>
      </c>
      <c r="C13" s="6" t="n">
        <v>-12</v>
      </c>
    </row>
    <row r="14">
      <c r="A14" s="4" t="inlineStr">
        <is>
          <t>Net Carrying Amount</t>
        </is>
      </c>
      <c r="B14" s="6" t="n">
        <v>1143</v>
      </c>
      <c r="C14" s="6" t="n">
        <v>1388</v>
      </c>
    </row>
    <row r="15">
      <c r="A15" s="4" t="inlineStr">
        <is>
          <t>Mezzanine Term Deb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6" t="n">
        <v>2200</v>
      </c>
      <c r="C17" s="4" t="inlineStr">
        <is>
          <t xml:space="preserve"> </t>
        </is>
      </c>
    </row>
    <row r="18">
      <c r="A18" s="4" t="inlineStr">
        <is>
          <t>Outstanding amount, current</t>
        </is>
      </c>
      <c r="B18" s="6" t="n">
        <v>0</v>
      </c>
      <c r="C18" s="6" t="n">
        <v>0</v>
      </c>
    </row>
    <row r="19">
      <c r="A19" s="4" t="inlineStr">
        <is>
          <t>Outstanding amount, noncurrent</t>
        </is>
      </c>
      <c r="B19" s="6" t="n">
        <v>350</v>
      </c>
      <c r="C19" s="6" t="n">
        <v>750</v>
      </c>
    </row>
    <row r="20">
      <c r="A20" s="4" t="inlineStr">
        <is>
          <t>Issuance Costs</t>
        </is>
      </c>
      <c r="B20" s="6" t="n">
        <v>-1</v>
      </c>
      <c r="C20" s="6" t="n">
        <v>-4</v>
      </c>
    </row>
    <row r="21">
      <c r="A21" s="4" t="inlineStr">
        <is>
          <t>Net Carrying Amount</t>
        </is>
      </c>
      <c r="B21" s="6" t="n">
        <v>349</v>
      </c>
      <c r="C21" s="6" t="n">
        <v>746</v>
      </c>
    </row>
    <row r="22">
      <c r="A22" s="4" t="inlineStr">
        <is>
          <t>Revolving Facility 2018-2 | Asset-Backed Senior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 Capacity</t>
        </is>
      </c>
      <c r="B24" s="6" t="n">
        <v>1000</v>
      </c>
      <c r="C24" s="4" t="inlineStr">
        <is>
          <t xml:space="preserve"> </t>
        </is>
      </c>
    </row>
    <row r="25">
      <c r="A25" s="4" t="inlineStr">
        <is>
          <t>Outstanding amount, current</t>
        </is>
      </c>
      <c r="B25" s="6" t="n">
        <v>0</v>
      </c>
      <c r="C25" s="6" t="n">
        <v>0</v>
      </c>
    </row>
    <row r="26">
      <c r="A26" s="4" t="inlineStr">
        <is>
          <t>Outstanding amount, noncurrent</t>
        </is>
      </c>
      <c r="B26" s="5" t="n">
        <v>0</v>
      </c>
      <c r="C26" s="5" t="n">
        <v>0</v>
      </c>
    </row>
    <row r="27">
      <c r="A27" s="4" t="inlineStr">
        <is>
          <t>Weighted average interest rate (in percent)</t>
        </is>
      </c>
      <c r="B27" s="10" t="n">
        <v>0</v>
      </c>
      <c r="C27" s="9" t="n">
        <v>0.07489999999999999</v>
      </c>
    </row>
    <row r="28">
      <c r="A28" s="4" t="inlineStr">
        <is>
          <t>Revolving Facility 2018-3 | Asset-Backed Senior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5" t="n">
        <v>1000</v>
      </c>
      <c r="C30" s="4" t="inlineStr">
        <is>
          <t xml:space="preserve"> </t>
        </is>
      </c>
    </row>
    <row r="31">
      <c r="A31" s="4" t="inlineStr">
        <is>
          <t>Outstanding amount, current</t>
        </is>
      </c>
      <c r="B31" s="6" t="n">
        <v>182</v>
      </c>
      <c r="C31" s="5" t="n">
        <v>0</v>
      </c>
    </row>
    <row r="32">
      <c r="A32" s="4" t="inlineStr">
        <is>
          <t>Outstanding amount, noncurrent</t>
        </is>
      </c>
      <c r="B32" s="5" t="n">
        <v>0</v>
      </c>
      <c r="C32" s="5" t="n">
        <v>0</v>
      </c>
    </row>
    <row r="33">
      <c r="A33" s="4" t="inlineStr">
        <is>
          <t>Weighted average interest rate (in percent)</t>
        </is>
      </c>
      <c r="B33" s="10" t="n">
        <v>0.08</v>
      </c>
      <c r="C33" s="9" t="n">
        <v>0.0682</v>
      </c>
    </row>
    <row r="34">
      <c r="A34" s="4" t="inlineStr">
        <is>
          <t>Revolving Facility 2019-1 | Asset-Backed Senior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rrowing Capacity</t>
        </is>
      </c>
      <c r="B36" s="5" t="n">
        <v>300</v>
      </c>
      <c r="C36" s="4" t="inlineStr">
        <is>
          <t xml:space="preserve"> </t>
        </is>
      </c>
    </row>
    <row r="37">
      <c r="A37" s="4" t="inlineStr">
        <is>
          <t>Outstanding amount, current</t>
        </is>
      </c>
      <c r="B37" s="6" t="n">
        <v>0</v>
      </c>
      <c r="C37" s="5" t="n">
        <v>0</v>
      </c>
    </row>
    <row r="38">
      <c r="A38" s="4" t="inlineStr">
        <is>
          <t>Outstanding amount, noncurrent</t>
        </is>
      </c>
      <c r="B38" s="5" t="n">
        <v>0</v>
      </c>
      <c r="C38" s="5" t="n">
        <v>0</v>
      </c>
    </row>
    <row r="39">
      <c r="A39" s="4" t="inlineStr">
        <is>
          <t>Weighted average interest rate (in percent)</t>
        </is>
      </c>
      <c r="B39" s="10" t="n">
        <v>0</v>
      </c>
      <c r="C39" s="9" t="n">
        <v>0.07340000000000001</v>
      </c>
    </row>
    <row r="40">
      <c r="A40" s="4" t="inlineStr">
        <is>
          <t>Revolving Facility 2019-2 | Asset-Backed Senior 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rrowing Capacity</t>
        </is>
      </c>
      <c r="B42" s="5" t="n">
        <v>550</v>
      </c>
      <c r="C42" s="4" t="inlineStr">
        <is>
          <t xml:space="preserve"> </t>
        </is>
      </c>
    </row>
    <row r="43">
      <c r="A43" s="4" t="inlineStr">
        <is>
          <t>Outstanding amount, current</t>
        </is>
      </c>
      <c r="B43" s="6" t="n">
        <v>0</v>
      </c>
      <c r="C43" s="5" t="n">
        <v>0</v>
      </c>
    </row>
    <row r="44">
      <c r="A44" s="4" t="inlineStr">
        <is>
          <t>Outstanding amount, noncurrent</t>
        </is>
      </c>
      <c r="B44" s="5" t="n">
        <v>0</v>
      </c>
      <c r="C44" s="5" t="n">
        <v>0</v>
      </c>
    </row>
    <row r="45">
      <c r="A45" s="4" t="inlineStr">
        <is>
          <t>Weighted average interest rate (in percent)</t>
        </is>
      </c>
      <c r="B45" s="10" t="n">
        <v>0</v>
      </c>
      <c r="C45" s="9" t="n">
        <v>0.0683</v>
      </c>
    </row>
    <row r="46">
      <c r="A46" s="4" t="inlineStr">
        <is>
          <t>Revolving Facility 2019-3 | Asset-Backed Senior Revolving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ing Capacity</t>
        </is>
      </c>
      <c r="B48" s="5" t="n">
        <v>100</v>
      </c>
      <c r="C48" s="4" t="inlineStr">
        <is>
          <t xml:space="preserve"> </t>
        </is>
      </c>
    </row>
    <row r="49">
      <c r="A49" s="4" t="inlineStr">
        <is>
          <t>Outstanding amount, current</t>
        </is>
      </c>
      <c r="B49" s="6" t="n">
        <v>0</v>
      </c>
      <c r="C49" s="5" t="n">
        <v>0</v>
      </c>
    </row>
    <row r="50">
      <c r="A50" s="4" t="inlineStr">
        <is>
          <t>Outstanding amount, noncurrent</t>
        </is>
      </c>
      <c r="B50" s="5" t="n">
        <v>0</v>
      </c>
      <c r="C50" s="5" t="n">
        <v>0</v>
      </c>
    </row>
    <row r="51">
      <c r="A51" s="4" t="inlineStr">
        <is>
          <t>Weighted average interest rate (in percent)</t>
        </is>
      </c>
      <c r="B51" s="9" t="n">
        <v>0.0813</v>
      </c>
      <c r="C51" s="10" t="n">
        <v>0</v>
      </c>
    </row>
    <row r="52">
      <c r="A52" s="4" t="inlineStr">
        <is>
          <t>Term Debt Facility 2021-S1 | Asset-Backed Senior Term Debt Facili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orrowing Capacity</t>
        </is>
      </c>
      <c r="B54" s="5" t="n">
        <v>100</v>
      </c>
      <c r="C54" s="4" t="inlineStr">
        <is>
          <t xml:space="preserve"> </t>
        </is>
      </c>
    </row>
    <row r="55">
      <c r="A55" s="4" t="inlineStr">
        <is>
          <t>Outstanding amount, current</t>
        </is>
      </c>
      <c r="B55" s="6" t="n">
        <v>0</v>
      </c>
      <c r="C55" s="5" t="n">
        <v>0</v>
      </c>
    </row>
    <row r="56">
      <c r="A56" s="4" t="inlineStr">
        <is>
          <t>Outstanding amount, noncurrent</t>
        </is>
      </c>
      <c r="B56" s="5" t="n">
        <v>100</v>
      </c>
      <c r="C56" s="5" t="n">
        <v>100</v>
      </c>
    </row>
    <row r="57">
      <c r="A57" s="4" t="inlineStr">
        <is>
          <t>Weighted average interest rate (in percent)</t>
        </is>
      </c>
      <c r="B57" s="9" t="n">
        <v>0.0348</v>
      </c>
      <c r="C57" s="9" t="n">
        <v>0.0348</v>
      </c>
    </row>
    <row r="58">
      <c r="A58" s="4" t="inlineStr">
        <is>
          <t>Term Debt Facility 2021-S2 | Asset-Backed Senior Term Debt Facilit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orrowing Capacity</t>
        </is>
      </c>
      <c r="B60" s="5" t="n">
        <v>400</v>
      </c>
      <c r="C60" s="4" t="inlineStr">
        <is>
          <t xml:space="preserve"> </t>
        </is>
      </c>
    </row>
    <row r="61">
      <c r="A61" s="4" t="inlineStr">
        <is>
          <t>Outstanding amount, current</t>
        </is>
      </c>
      <c r="B61" s="6" t="n">
        <v>0</v>
      </c>
      <c r="C61" s="5" t="n">
        <v>0</v>
      </c>
    </row>
    <row r="62">
      <c r="A62" s="4" t="inlineStr">
        <is>
          <t>Outstanding amount, noncurrent</t>
        </is>
      </c>
      <c r="B62" s="5" t="n">
        <v>300</v>
      </c>
      <c r="C62" s="5" t="n">
        <v>300</v>
      </c>
    </row>
    <row r="63">
      <c r="A63" s="4" t="inlineStr">
        <is>
          <t>Weighted average interest rate (in percent)</t>
        </is>
      </c>
      <c r="B63" s="9" t="n">
        <v>0.0331</v>
      </c>
      <c r="C63" s="9" t="n">
        <v>0.032</v>
      </c>
    </row>
    <row r="64">
      <c r="A64" s="4" t="inlineStr">
        <is>
          <t>Term Debt Facility 2021-S3 | Asset-Backed Senior Term Debt Facility</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orrowing Capacity</t>
        </is>
      </c>
      <c r="B66" s="5" t="n">
        <v>1000</v>
      </c>
      <c r="C66" s="4" t="inlineStr">
        <is>
          <t xml:space="preserve"> </t>
        </is>
      </c>
    </row>
    <row r="67">
      <c r="A67" s="4" t="inlineStr">
        <is>
          <t>Outstanding amount, current</t>
        </is>
      </c>
      <c r="B67" s="6" t="n">
        <v>0</v>
      </c>
      <c r="C67" s="5" t="n">
        <v>0</v>
      </c>
    </row>
    <row r="68">
      <c r="A68" s="4" t="inlineStr">
        <is>
          <t>Outstanding amount, noncurrent</t>
        </is>
      </c>
      <c r="B68" s="5" t="n">
        <v>750</v>
      </c>
      <c r="C68" s="5" t="n">
        <v>750</v>
      </c>
    </row>
    <row r="69">
      <c r="A69" s="4" t="inlineStr">
        <is>
          <t>Weighted average interest rate (in percent)</t>
        </is>
      </c>
      <c r="B69" s="9" t="n">
        <v>0.0375</v>
      </c>
      <c r="C69" s="9" t="n">
        <v>0.0375</v>
      </c>
    </row>
    <row r="70">
      <c r="A70" s="4" t="inlineStr">
        <is>
          <t>Term Debt Facility 2022-S1 | Asset-Backed Senior Term Debt Facility</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orrowing Capacity</t>
        </is>
      </c>
      <c r="B72" s="5" t="n">
        <v>250</v>
      </c>
      <c r="C72" s="4" t="inlineStr">
        <is>
          <t xml:space="preserve"> </t>
        </is>
      </c>
    </row>
    <row r="73">
      <c r="A73" s="4" t="inlineStr">
        <is>
          <t>Outstanding amount, current</t>
        </is>
      </c>
      <c r="B73" s="6" t="n">
        <v>250</v>
      </c>
      <c r="C73" s="5" t="n">
        <v>0</v>
      </c>
    </row>
    <row r="74">
      <c r="A74" s="4" t="inlineStr">
        <is>
          <t>Outstanding amount, noncurrent</t>
        </is>
      </c>
      <c r="B74" s="5" t="n">
        <v>0</v>
      </c>
      <c r="C74" s="5" t="n">
        <v>250</v>
      </c>
    </row>
    <row r="75">
      <c r="A75" s="4" t="inlineStr">
        <is>
          <t>Weighted average interest rate (in percent)</t>
        </is>
      </c>
      <c r="B75" s="9" t="n">
        <v>0.0407</v>
      </c>
      <c r="C75" s="9" t="n">
        <v>0.0407</v>
      </c>
    </row>
    <row r="76">
      <c r="A76" s="4" t="inlineStr">
        <is>
          <t>Term Debt Facility 2020-M1 | Mezzanine Term Debt Faciliti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orrowing Capacity</t>
        </is>
      </c>
      <c r="B78" s="5" t="n">
        <v>1700</v>
      </c>
      <c r="C78" s="4" t="inlineStr">
        <is>
          <t xml:space="preserve"> </t>
        </is>
      </c>
    </row>
    <row r="79">
      <c r="A79" s="4" t="inlineStr">
        <is>
          <t>Outstanding amount, current</t>
        </is>
      </c>
      <c r="B79" s="6" t="n">
        <v>0</v>
      </c>
      <c r="C79" s="5" t="n">
        <v>0</v>
      </c>
    </row>
    <row r="80">
      <c r="A80" s="4" t="inlineStr">
        <is>
          <t>Outstanding amount, noncurrent</t>
        </is>
      </c>
      <c r="B80" s="5" t="n">
        <v>200</v>
      </c>
      <c r="C80" s="5" t="n">
        <v>600</v>
      </c>
    </row>
    <row r="81">
      <c r="A81" s="4" t="inlineStr">
        <is>
          <t>Weighted average interest rate (in percent)</t>
        </is>
      </c>
      <c r="B81" s="10" t="n">
        <v>0.1</v>
      </c>
      <c r="C81" s="10" t="n">
        <v>0.1</v>
      </c>
    </row>
    <row r="82">
      <c r="A82" s="4" t="inlineStr">
        <is>
          <t>Term Debt Facility 2022-M1 | Mezzanine Term Debt Faciliti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orrowing Capacity</t>
        </is>
      </c>
      <c r="B84" s="5" t="n">
        <v>500</v>
      </c>
      <c r="C84" s="4" t="inlineStr">
        <is>
          <t xml:space="preserve"> </t>
        </is>
      </c>
    </row>
    <row r="85">
      <c r="A85" s="4" t="inlineStr">
        <is>
          <t>Outstanding amount, current</t>
        </is>
      </c>
      <c r="B85" s="6" t="n">
        <v>0</v>
      </c>
      <c r="C85" s="5" t="n">
        <v>0</v>
      </c>
    </row>
    <row r="86">
      <c r="A86" s="4" t="inlineStr">
        <is>
          <t>Outstanding amount, noncurrent</t>
        </is>
      </c>
      <c r="B86" s="5" t="n">
        <v>150</v>
      </c>
      <c r="C86" s="5" t="n">
        <v>150</v>
      </c>
    </row>
    <row r="87">
      <c r="A87" s="4" t="inlineStr">
        <is>
          <t>Weighted average interest rate (in percent)</t>
        </is>
      </c>
      <c r="B87" s="10" t="n">
        <v>0.1</v>
      </c>
      <c r="C87" s="10"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LONG-TERM DEBT - Non-Recourse Asset-backed Deb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5" t="n">
        <v>2</v>
      </c>
      <c r="C4" s="5" t="n">
        <v>-216</v>
      </c>
      <c r="D4" s="5" t="n">
        <v>25</v>
      </c>
    </row>
    <row r="5">
      <c r="A5" s="4" t="inlineStr">
        <is>
          <t>Payment for early extinguishment of debt</t>
        </is>
      </c>
      <c r="B5" s="6" t="n">
        <v>0</v>
      </c>
      <c r="C5" s="6" t="n">
        <v>4</v>
      </c>
      <c r="D5" s="6" t="n">
        <v>10</v>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6" t="n">
        <v>6900</v>
      </c>
      <c r="C8" s="4" t="inlineStr">
        <is>
          <t xml:space="preserve"> </t>
        </is>
      </c>
      <c r="D8" s="4" t="inlineStr">
        <is>
          <t xml:space="preserve"> </t>
        </is>
      </c>
    </row>
    <row r="9">
      <c r="A9" s="4" t="inlineStr">
        <is>
          <t>Non-Recourse Asset Backed Debt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ully committed borrowing capacity, maximum</t>
        </is>
      </c>
      <c r="B11" s="6" t="n">
        <v>2200</v>
      </c>
      <c r="C11" s="4" t="inlineStr">
        <is>
          <t xml:space="preserve"> </t>
        </is>
      </c>
      <c r="D11" s="4" t="inlineStr">
        <is>
          <t xml:space="preserve"> </t>
        </is>
      </c>
    </row>
    <row r="12">
      <c r="A12" s="4" t="inlineStr">
        <is>
          <t>Asset-Backed Senior Revolving Credit Facility | Revolving Credit Facility | Multiple Senior Revolving Credit Facilit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ully committed borrowing capacity</t>
        </is>
      </c>
      <c r="B14" s="6" t="n">
        <v>400</v>
      </c>
      <c r="C14" s="4" t="inlineStr">
        <is>
          <t xml:space="preserve"> </t>
        </is>
      </c>
      <c r="D14" s="4" t="inlineStr">
        <is>
          <t xml:space="preserve"> </t>
        </is>
      </c>
    </row>
    <row r="15">
      <c r="A15" s="4" t="inlineStr">
        <is>
          <t>Asset-Backed Senior Term Deb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ss on extinguishment of debt</t>
        </is>
      </c>
      <c r="B17" s="6" t="n">
        <v>2</v>
      </c>
      <c r="C17" s="6" t="n">
        <v>9</v>
      </c>
      <c r="D17" s="6" t="n">
        <v>25</v>
      </c>
    </row>
    <row r="18">
      <c r="A18" s="4" t="inlineStr">
        <is>
          <t>Unamortized deferred costs written off</t>
        </is>
      </c>
      <c r="B18" s="6" t="n">
        <v>2</v>
      </c>
      <c r="C18" s="6" t="n">
        <v>5</v>
      </c>
      <c r="D18" s="6" t="n">
        <v>15</v>
      </c>
    </row>
    <row r="19">
      <c r="A19" s="4" t="inlineStr">
        <is>
          <t>Payment for early extinguishment of debt</t>
        </is>
      </c>
      <c r="B19" s="4" t="inlineStr">
        <is>
          <t xml:space="preserve"> </t>
        </is>
      </c>
      <c r="C19" s="5" t="n">
        <v>4</v>
      </c>
      <c r="D19" s="5" t="n">
        <v>10</v>
      </c>
    </row>
    <row r="20">
      <c r="A20" s="4" t="inlineStr">
        <is>
          <t>Asset-Backed Senior Term Debt Facility | Revolving Credit Facility | Multiple Term Loan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ully committed borrowing capacity</t>
        </is>
      </c>
      <c r="B22" s="6" t="n">
        <v>1400</v>
      </c>
      <c r="C22" s="4" t="inlineStr">
        <is>
          <t xml:space="preserve"> </t>
        </is>
      </c>
      <c r="D22" s="4" t="inlineStr">
        <is>
          <t xml:space="preserve"> </t>
        </is>
      </c>
    </row>
    <row r="23">
      <c r="A23" s="4" t="inlineStr">
        <is>
          <t>Mezzanine Term Debt Facilities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orrowing capacity</t>
        </is>
      </c>
      <c r="B25" s="6" t="n">
        <v>2200</v>
      </c>
      <c r="C25" s="4" t="inlineStr">
        <is>
          <t xml:space="preserve"> </t>
        </is>
      </c>
      <c r="D25" s="4" t="inlineStr">
        <is>
          <t xml:space="preserve"> </t>
        </is>
      </c>
    </row>
    <row r="26">
      <c r="A26" s="4" t="inlineStr">
        <is>
          <t>Mezzanine Term Debt Facilities | Revolving Credit Facility | Multiple Senior Revolving Credit Facili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ully committed borrowing capacity</t>
        </is>
      </c>
      <c r="B28" s="5" t="n">
        <v>35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LONG-TERM DEBT - Asset-backed Senior Revolving Credit Facilities (Details) - Multiple Senior Revolving Credit Facilities - Revolving Credit Facility - Asset-Backed Senior Revolving Credit Facility</t>
        </is>
      </c>
      <c r="B1" s="2" t="inlineStr">
        <is>
          <t>12 Months Ended</t>
        </is>
      </c>
    </row>
    <row r="2">
      <c r="B2" s="2" t="inlineStr">
        <is>
          <t>Dec. 31, 2024</t>
        </is>
      </c>
    </row>
    <row r="3">
      <c r="A3" s="3" t="inlineStr">
        <is>
          <t>Debt Instrument [Line Items]</t>
        </is>
      </c>
      <c r="B3" s="4" t="inlineStr">
        <is>
          <t xml:space="preserve"> </t>
        </is>
      </c>
    </row>
    <row r="4">
      <c r="A4" s="4" t="inlineStr">
        <is>
          <t>Sale of real estate inventory expected period</t>
        </is>
      </c>
      <c r="B4" s="4" t="inlineStr">
        <is>
          <t>12 months</t>
        </is>
      </c>
    </row>
    <row r="5">
      <c r="A5" s="4" t="inlineStr">
        <is>
          <t>Maximum</t>
        </is>
      </c>
      <c r="B5" s="4" t="inlineStr">
        <is>
          <t xml:space="preserve"> </t>
        </is>
      </c>
    </row>
    <row r="6">
      <c r="A6" s="3" t="inlineStr">
        <is>
          <t>Debt Instrument [Line Items]</t>
        </is>
      </c>
      <c r="B6" s="4" t="inlineStr">
        <is>
          <t xml:space="preserve"> </t>
        </is>
      </c>
    </row>
    <row r="7">
      <c r="A7" s="4" t="inlineStr">
        <is>
          <t>Term</t>
        </is>
      </c>
      <c r="B7" s="4" t="inlineStr">
        <is>
          <t>24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6" t="n">
        <v>616026565</v>
      </c>
      <c r="D2" s="4" t="inlineStr">
        <is>
          <t xml:space="preserve"> </t>
        </is>
      </c>
      <c r="E2" s="4" t="inlineStr">
        <is>
          <t xml:space="preserve"> </t>
        </is>
      </c>
      <c r="F2" s="4" t="inlineStr">
        <is>
          <t xml:space="preserve"> </t>
        </is>
      </c>
    </row>
    <row r="3">
      <c r="A3" s="4" t="inlineStr">
        <is>
          <t>Beginning balance at Dec. 31, 2021</t>
        </is>
      </c>
      <c r="B3" s="5" t="n">
        <v>2248</v>
      </c>
      <c r="C3" s="5" t="n">
        <v>0</v>
      </c>
      <c r="D3" s="5" t="n">
        <v>3955</v>
      </c>
      <c r="E3" s="5" t="n">
        <v>-1705</v>
      </c>
      <c r="F3" s="5"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in shares)</t>
        </is>
      </c>
      <c r="B5" s="4" t="inlineStr">
        <is>
          <t xml:space="preserve"> </t>
        </is>
      </c>
      <c r="C5" s="6" t="n">
        <v>628193</v>
      </c>
      <c r="D5" s="4" t="inlineStr">
        <is>
          <t xml:space="preserve"> </t>
        </is>
      </c>
      <c r="E5" s="4" t="inlineStr">
        <is>
          <t xml:space="preserve"> </t>
        </is>
      </c>
      <c r="F5" s="4" t="inlineStr">
        <is>
          <t xml:space="preserve"> </t>
        </is>
      </c>
    </row>
    <row r="6">
      <c r="A6" s="4" t="inlineStr">
        <is>
          <t>Issuance of common stock for settlement of RSUs, net of shares withheld for participant taxes (in shares)</t>
        </is>
      </c>
      <c r="B6" s="4" t="inlineStr">
        <is>
          <t xml:space="preserve"> </t>
        </is>
      </c>
      <c r="C6" s="6" t="n">
        <v>17279891</v>
      </c>
      <c r="D6" s="4" t="inlineStr">
        <is>
          <t xml:space="preserve"> </t>
        </is>
      </c>
      <c r="E6" s="4" t="inlineStr">
        <is>
          <t xml:space="preserve"> </t>
        </is>
      </c>
      <c r="F6" s="4" t="inlineStr">
        <is>
          <t xml:space="preserve"> </t>
        </is>
      </c>
    </row>
    <row r="7">
      <c r="A7" s="4" t="inlineStr">
        <is>
          <t>Exercise of stock options (in shares)</t>
        </is>
      </c>
      <c r="B7" s="4" t="inlineStr">
        <is>
          <t xml:space="preserve"> </t>
        </is>
      </c>
      <c r="C7" s="6" t="n">
        <v>2958586</v>
      </c>
      <c r="D7" s="4" t="inlineStr">
        <is>
          <t xml:space="preserve"> </t>
        </is>
      </c>
      <c r="E7" s="4" t="inlineStr">
        <is>
          <t xml:space="preserve"> </t>
        </is>
      </c>
      <c r="F7" s="4" t="inlineStr">
        <is>
          <t xml:space="preserve"> </t>
        </is>
      </c>
    </row>
    <row r="8">
      <c r="A8" s="4" t="inlineStr">
        <is>
          <t>Exercise of stock options</t>
        </is>
      </c>
      <c r="B8" s="6" t="n">
        <v>4</v>
      </c>
      <c r="C8" s="4" t="inlineStr">
        <is>
          <t xml:space="preserve"> </t>
        </is>
      </c>
      <c r="D8" s="6" t="n">
        <v>4</v>
      </c>
      <c r="E8" s="4" t="inlineStr">
        <is>
          <t xml:space="preserve"> </t>
        </is>
      </c>
      <c r="F8" s="4" t="inlineStr">
        <is>
          <t xml:space="preserve"> </t>
        </is>
      </c>
    </row>
    <row r="9">
      <c r="A9" s="4" t="inlineStr">
        <is>
          <t>Issuance of common stock under employee stock purchase plan, net of shares withheld for participant taxes (in shares)</t>
        </is>
      </c>
      <c r="B9" s="4" t="inlineStr">
        <is>
          <t xml:space="preserve"> </t>
        </is>
      </c>
      <c r="C9" s="6" t="n">
        <v>493790</v>
      </c>
      <c r="D9" s="4" t="inlineStr">
        <is>
          <t xml:space="preserve"> </t>
        </is>
      </c>
      <c r="E9" s="4" t="inlineStr">
        <is>
          <t xml:space="preserve"> </t>
        </is>
      </c>
      <c r="F9" s="4" t="inlineStr">
        <is>
          <t xml:space="preserve"> </t>
        </is>
      </c>
    </row>
    <row r="10">
      <c r="A10" s="4" t="inlineStr">
        <is>
          <t>Issuance of common stock under employee stock purchase plan, net of shares withheld for participant taxes</t>
        </is>
      </c>
      <c r="B10" s="6" t="n">
        <v>2</v>
      </c>
      <c r="C10" s="4" t="inlineStr">
        <is>
          <t xml:space="preserve"> </t>
        </is>
      </c>
      <c r="D10" s="6" t="n">
        <v>2</v>
      </c>
      <c r="E10" s="4" t="inlineStr">
        <is>
          <t xml:space="preserve"> </t>
        </is>
      </c>
      <c r="F10" s="4" t="inlineStr">
        <is>
          <t xml:space="preserve"> </t>
        </is>
      </c>
    </row>
    <row r="11">
      <c r="A11" s="4" t="inlineStr">
        <is>
          <t>Stock-based compensation</t>
        </is>
      </c>
      <c r="B11" s="6" t="n">
        <v>187</v>
      </c>
      <c r="C11" s="4" t="inlineStr">
        <is>
          <t xml:space="preserve"> </t>
        </is>
      </c>
      <c r="D11" s="6" t="n">
        <v>187</v>
      </c>
      <c r="E11" s="4" t="inlineStr">
        <is>
          <t xml:space="preserve"> </t>
        </is>
      </c>
      <c r="F11" s="4" t="inlineStr">
        <is>
          <t xml:space="preserve"> </t>
        </is>
      </c>
    </row>
    <row r="12">
      <c r="A12" s="4" t="inlineStr">
        <is>
          <t>Other comprehensive (loss) income</t>
        </is>
      </c>
      <c r="B12" s="6" t="n">
        <v>-2</v>
      </c>
      <c r="C12" s="4" t="inlineStr">
        <is>
          <t xml:space="preserve"> </t>
        </is>
      </c>
      <c r="D12" s="4" t="inlineStr">
        <is>
          <t xml:space="preserve"> </t>
        </is>
      </c>
      <c r="E12" s="4" t="inlineStr">
        <is>
          <t xml:space="preserve"> </t>
        </is>
      </c>
      <c r="F12" s="6" t="n">
        <v>-2</v>
      </c>
    </row>
    <row r="13">
      <c r="A13" s="4" t="inlineStr">
        <is>
          <t>Net loss</t>
        </is>
      </c>
      <c r="B13" s="6" t="n">
        <v>-1353</v>
      </c>
      <c r="C13" s="4" t="inlineStr">
        <is>
          <t xml:space="preserve"> </t>
        </is>
      </c>
      <c r="D13" s="4" t="inlineStr">
        <is>
          <t xml:space="preserve"> </t>
        </is>
      </c>
      <c r="E13" s="6" t="n">
        <v>-1353</v>
      </c>
      <c r="F13" s="4" t="inlineStr">
        <is>
          <t xml:space="preserve"> </t>
        </is>
      </c>
    </row>
    <row r="14">
      <c r="A14" s="4" t="inlineStr">
        <is>
          <t>Ending balance (in shares) at Dec. 31, 2022</t>
        </is>
      </c>
      <c r="B14" s="4" t="inlineStr">
        <is>
          <t xml:space="preserve"> </t>
        </is>
      </c>
      <c r="C14" s="6" t="n">
        <v>637387025</v>
      </c>
      <c r="D14" s="4" t="inlineStr">
        <is>
          <t xml:space="preserve"> </t>
        </is>
      </c>
      <c r="E14" s="4" t="inlineStr">
        <is>
          <t xml:space="preserve"> </t>
        </is>
      </c>
      <c r="F14" s="4" t="inlineStr">
        <is>
          <t xml:space="preserve"> </t>
        </is>
      </c>
    </row>
    <row r="15">
      <c r="A15" s="4" t="inlineStr">
        <is>
          <t>Ending balance at Dec. 31, 2022</t>
        </is>
      </c>
      <c r="B15" s="6" t="n">
        <v>1086</v>
      </c>
      <c r="C15" s="5" t="n">
        <v>0</v>
      </c>
      <c r="D15" s="6" t="n">
        <v>4148</v>
      </c>
      <c r="E15" s="6" t="n">
        <v>-3058</v>
      </c>
      <c r="F15" s="6" t="n">
        <v>-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for settlement of RSUs, net of shares withheld for participant taxes (in shares)</t>
        </is>
      </c>
      <c r="B17" s="4" t="inlineStr">
        <is>
          <t xml:space="preserve"> </t>
        </is>
      </c>
      <c r="C17" s="6" t="n">
        <v>35562197</v>
      </c>
      <c r="D17" s="4" t="inlineStr">
        <is>
          <t xml:space="preserve"> </t>
        </is>
      </c>
      <c r="E17" s="4" t="inlineStr">
        <is>
          <t xml:space="preserve"> </t>
        </is>
      </c>
      <c r="F17" s="4" t="inlineStr">
        <is>
          <t xml:space="preserve"> </t>
        </is>
      </c>
    </row>
    <row r="18">
      <c r="A18" s="4" t="inlineStr">
        <is>
          <t>Issuance of common stock for settlement of RSUs, net of shares withheld for participant taxes</t>
        </is>
      </c>
      <c r="B18" s="6" t="n">
        <v>-1</v>
      </c>
      <c r="C18" s="4" t="inlineStr">
        <is>
          <t xml:space="preserve"> </t>
        </is>
      </c>
      <c r="D18" s="6" t="n">
        <v>-1</v>
      </c>
      <c r="E18" s="4" t="inlineStr">
        <is>
          <t xml:space="preserve"> </t>
        </is>
      </c>
      <c r="F18" s="4" t="inlineStr">
        <is>
          <t xml:space="preserve"> </t>
        </is>
      </c>
    </row>
    <row r="19">
      <c r="A19" s="4" t="inlineStr">
        <is>
          <t>Exercise of stock options (in shares)</t>
        </is>
      </c>
      <c r="B19" s="4" t="inlineStr">
        <is>
          <t xml:space="preserve"> </t>
        </is>
      </c>
      <c r="C19" s="6" t="n">
        <v>2535147</v>
      </c>
      <c r="D19" s="4" t="inlineStr">
        <is>
          <t xml:space="preserve"> </t>
        </is>
      </c>
      <c r="E19" s="4" t="inlineStr">
        <is>
          <t xml:space="preserve"> </t>
        </is>
      </c>
      <c r="F19" s="4" t="inlineStr">
        <is>
          <t xml:space="preserve"> </t>
        </is>
      </c>
    </row>
    <row r="20">
      <c r="A20" s="4" t="inlineStr">
        <is>
          <t>Exercise of stock options</t>
        </is>
      </c>
      <c r="B20" s="6" t="n">
        <v>3</v>
      </c>
      <c r="C20" s="4" t="inlineStr">
        <is>
          <t xml:space="preserve"> </t>
        </is>
      </c>
      <c r="D20" s="6" t="n">
        <v>3</v>
      </c>
      <c r="E20" s="4" t="inlineStr">
        <is>
          <t xml:space="preserve"> </t>
        </is>
      </c>
      <c r="F20" s="4" t="inlineStr">
        <is>
          <t xml:space="preserve"> </t>
        </is>
      </c>
    </row>
    <row r="21">
      <c r="A21" s="4" t="inlineStr">
        <is>
          <t>Issuance of common stock under employee stock purchase plan, net of shares withheld for participant taxes (in shares)</t>
        </is>
      </c>
      <c r="B21" s="4" t="inlineStr">
        <is>
          <t xml:space="preserve"> </t>
        </is>
      </c>
      <c r="C21" s="6" t="n">
        <v>2151794</v>
      </c>
      <c r="D21" s="4" t="inlineStr">
        <is>
          <t xml:space="preserve"> </t>
        </is>
      </c>
      <c r="E21" s="4" t="inlineStr">
        <is>
          <t xml:space="preserve"> </t>
        </is>
      </c>
      <c r="F21" s="4" t="inlineStr">
        <is>
          <t xml:space="preserve"> </t>
        </is>
      </c>
    </row>
    <row r="22">
      <c r="A22" s="4" t="inlineStr">
        <is>
          <t>Issuance of common stock under employee stock purchase plan, net of shares withheld for participant taxes</t>
        </is>
      </c>
      <c r="B22" s="6" t="n">
        <v>2</v>
      </c>
      <c r="C22" s="4" t="inlineStr">
        <is>
          <t xml:space="preserve"> </t>
        </is>
      </c>
      <c r="D22" s="6" t="n">
        <v>2</v>
      </c>
      <c r="E22" s="4" t="inlineStr">
        <is>
          <t xml:space="preserve"> </t>
        </is>
      </c>
      <c r="F22" s="4" t="inlineStr">
        <is>
          <t xml:space="preserve"> </t>
        </is>
      </c>
    </row>
    <row r="23">
      <c r="A23" s="4" t="inlineStr">
        <is>
          <t>Stock-based compensation</t>
        </is>
      </c>
      <c r="B23" s="6" t="n">
        <v>149</v>
      </c>
      <c r="C23" s="4" t="inlineStr">
        <is>
          <t xml:space="preserve"> </t>
        </is>
      </c>
      <c r="D23" s="6" t="n">
        <v>149</v>
      </c>
      <c r="E23" s="4" t="inlineStr">
        <is>
          <t xml:space="preserve"> </t>
        </is>
      </c>
      <c r="F23" s="4" t="inlineStr">
        <is>
          <t xml:space="preserve"> </t>
        </is>
      </c>
    </row>
    <row r="24">
      <c r="A24" s="4" t="inlineStr">
        <is>
          <t>Other comprehensive (loss) income</t>
        </is>
      </c>
      <c r="B24" s="6" t="n">
        <v>3</v>
      </c>
      <c r="C24" s="4" t="inlineStr">
        <is>
          <t xml:space="preserve"> </t>
        </is>
      </c>
      <c r="D24" s="4" t="inlineStr">
        <is>
          <t xml:space="preserve"> </t>
        </is>
      </c>
      <c r="E24" s="4" t="inlineStr">
        <is>
          <t xml:space="preserve"> </t>
        </is>
      </c>
      <c r="F24" s="6" t="n">
        <v>3</v>
      </c>
    </row>
    <row r="25">
      <c r="A25" s="4" t="inlineStr">
        <is>
          <t>Net loss</t>
        </is>
      </c>
      <c r="B25" s="5" t="n">
        <v>-275</v>
      </c>
      <c r="C25" s="4" t="inlineStr">
        <is>
          <t xml:space="preserve"> </t>
        </is>
      </c>
      <c r="D25" s="4" t="inlineStr">
        <is>
          <t xml:space="preserve"> </t>
        </is>
      </c>
      <c r="E25" s="6" t="n">
        <v>-275</v>
      </c>
      <c r="F25" s="4" t="inlineStr">
        <is>
          <t xml:space="preserve"> </t>
        </is>
      </c>
    </row>
    <row r="26">
      <c r="A26" s="4" t="inlineStr">
        <is>
          <t>Ending balance (in shares) at Dec. 31, 2023</t>
        </is>
      </c>
      <c r="B26" s="6" t="n">
        <v>677636163</v>
      </c>
      <c r="C26" s="6" t="n">
        <v>677636163</v>
      </c>
      <c r="D26" s="4" t="inlineStr">
        <is>
          <t xml:space="preserve"> </t>
        </is>
      </c>
      <c r="E26" s="4" t="inlineStr">
        <is>
          <t xml:space="preserve"> </t>
        </is>
      </c>
      <c r="F26" s="4" t="inlineStr">
        <is>
          <t xml:space="preserve"> </t>
        </is>
      </c>
    </row>
    <row r="27">
      <c r="A27" s="4" t="inlineStr">
        <is>
          <t>Ending balance at Dec. 31, 2023</t>
        </is>
      </c>
      <c r="B27" s="5" t="n">
        <v>967</v>
      </c>
      <c r="C27" s="5" t="n">
        <v>0</v>
      </c>
      <c r="D27" s="6" t="n">
        <v>4301</v>
      </c>
      <c r="E27" s="6" t="n">
        <v>-3333</v>
      </c>
      <c r="F27" s="6" t="n">
        <v>-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for settlement of RSUs, net of shares withheld for participant taxes (in shares)</t>
        </is>
      </c>
      <c r="B29" s="4" t="inlineStr">
        <is>
          <t xml:space="preserve"> </t>
        </is>
      </c>
      <c r="C29" s="6" t="n">
        <v>38860600</v>
      </c>
      <c r="D29" s="4" t="inlineStr">
        <is>
          <t xml:space="preserve"> </t>
        </is>
      </c>
      <c r="E29" s="4" t="inlineStr">
        <is>
          <t xml:space="preserve"> </t>
        </is>
      </c>
      <c r="F29" s="4" t="inlineStr">
        <is>
          <t xml:space="preserve"> </t>
        </is>
      </c>
    </row>
    <row r="30">
      <c r="A30" s="4" t="inlineStr">
        <is>
          <t>Issuance of common stock for settlement of RSUs, net of shares withheld for participant taxes</t>
        </is>
      </c>
      <c r="B30" s="5" t="n">
        <v>1</v>
      </c>
      <c r="C30" s="4" t="inlineStr">
        <is>
          <t xml:space="preserve"> </t>
        </is>
      </c>
      <c r="D30" s="6" t="n">
        <v>1</v>
      </c>
      <c r="E30" s="4" t="inlineStr">
        <is>
          <t xml:space="preserve"> </t>
        </is>
      </c>
      <c r="F30" s="4" t="inlineStr">
        <is>
          <t xml:space="preserve"> </t>
        </is>
      </c>
    </row>
    <row r="31">
      <c r="A31" s="4" t="inlineStr">
        <is>
          <t>Exercise of stock options (in shares)</t>
        </is>
      </c>
      <c r="B31" s="6" t="n">
        <v>423000</v>
      </c>
      <c r="C31" s="6" t="n">
        <v>422561</v>
      </c>
      <c r="D31" s="4" t="inlineStr">
        <is>
          <t xml:space="preserve"> </t>
        </is>
      </c>
      <c r="E31" s="4" t="inlineStr">
        <is>
          <t xml:space="preserve"> </t>
        </is>
      </c>
      <c r="F31" s="4" t="inlineStr">
        <is>
          <t xml:space="preserve"> </t>
        </is>
      </c>
    </row>
    <row r="32">
      <c r="A32" s="4" t="inlineStr">
        <is>
          <t>Exercise of stock options</t>
        </is>
      </c>
      <c r="B32" s="5" t="n">
        <v>0</v>
      </c>
      <c r="C32" s="4" t="inlineStr">
        <is>
          <t xml:space="preserve"> </t>
        </is>
      </c>
      <c r="D32" s="6" t="n">
        <v>0</v>
      </c>
      <c r="E32" s="4" t="inlineStr">
        <is>
          <t xml:space="preserve"> </t>
        </is>
      </c>
      <c r="F32" s="4" t="inlineStr">
        <is>
          <t xml:space="preserve"> </t>
        </is>
      </c>
    </row>
    <row r="33">
      <c r="A33" s="4" t="inlineStr">
        <is>
          <t>Issuance of common stock under employee stock purchase plan, net of shares withheld for participant taxes (in shares)</t>
        </is>
      </c>
      <c r="B33" s="4" t="inlineStr">
        <is>
          <t xml:space="preserve"> </t>
        </is>
      </c>
      <c r="C33" s="6" t="n">
        <v>3070797</v>
      </c>
      <c r="D33" s="4" t="inlineStr">
        <is>
          <t xml:space="preserve"> </t>
        </is>
      </c>
      <c r="E33" s="4" t="inlineStr">
        <is>
          <t xml:space="preserve"> </t>
        </is>
      </c>
      <c r="F33" s="4" t="inlineStr">
        <is>
          <t xml:space="preserve"> </t>
        </is>
      </c>
    </row>
    <row r="34">
      <c r="A34" s="4" t="inlineStr">
        <is>
          <t>Issuance of common stock under employee stock purchase plan, net of shares withheld for participant taxes</t>
        </is>
      </c>
      <c r="B34" s="6" t="n">
        <v>5</v>
      </c>
      <c r="C34" s="4" t="inlineStr">
        <is>
          <t xml:space="preserve"> </t>
        </is>
      </c>
      <c r="D34" s="6" t="n">
        <v>5</v>
      </c>
      <c r="E34" s="4" t="inlineStr">
        <is>
          <t xml:space="preserve"> </t>
        </is>
      </c>
      <c r="F34" s="4" t="inlineStr">
        <is>
          <t xml:space="preserve"> </t>
        </is>
      </c>
    </row>
    <row r="35">
      <c r="A35" s="4" t="inlineStr">
        <is>
          <t>Settlement of Capped Calls related to the 2026 Notes</t>
        </is>
      </c>
      <c r="B35" s="6" t="n">
        <v>2</v>
      </c>
      <c r="C35" s="4" t="inlineStr">
        <is>
          <t xml:space="preserve"> </t>
        </is>
      </c>
      <c r="D35" s="6" t="n">
        <v>2</v>
      </c>
      <c r="E35" s="4" t="inlineStr">
        <is>
          <t xml:space="preserve"> </t>
        </is>
      </c>
      <c r="F35" s="4" t="inlineStr">
        <is>
          <t xml:space="preserve"> </t>
        </is>
      </c>
    </row>
    <row r="36">
      <c r="A36" s="4" t="inlineStr">
        <is>
          <t>Stock-based compensation</t>
        </is>
      </c>
      <c r="B36" s="6" t="n">
        <v>129</v>
      </c>
      <c r="C36" s="4" t="inlineStr">
        <is>
          <t xml:space="preserve"> </t>
        </is>
      </c>
      <c r="D36" s="6" t="n">
        <v>129</v>
      </c>
      <c r="E36" s="4" t="inlineStr">
        <is>
          <t xml:space="preserve"> </t>
        </is>
      </c>
      <c r="F36" s="4" t="inlineStr">
        <is>
          <t xml:space="preserve"> </t>
        </is>
      </c>
    </row>
    <row r="37">
      <c r="A37" s="4" t="inlineStr">
        <is>
          <t>Other comprehensive (loss) income</t>
        </is>
      </c>
      <c r="B37" s="6" t="n">
        <v>1</v>
      </c>
      <c r="C37" s="4" t="inlineStr">
        <is>
          <t xml:space="preserve"> </t>
        </is>
      </c>
      <c r="D37" s="4" t="inlineStr">
        <is>
          <t xml:space="preserve"> </t>
        </is>
      </c>
      <c r="E37" s="4" t="inlineStr">
        <is>
          <t xml:space="preserve"> </t>
        </is>
      </c>
      <c r="F37" s="6" t="n">
        <v>1</v>
      </c>
    </row>
    <row r="38">
      <c r="A38" s="4" t="inlineStr">
        <is>
          <t>Net loss</t>
        </is>
      </c>
      <c r="B38" s="5" t="n">
        <v>-392</v>
      </c>
      <c r="C38" s="4" t="inlineStr">
        <is>
          <t xml:space="preserve"> </t>
        </is>
      </c>
      <c r="D38" s="4" t="inlineStr">
        <is>
          <t xml:space="preserve"> </t>
        </is>
      </c>
      <c r="E38" s="6" t="n">
        <v>-392</v>
      </c>
      <c r="F38" s="4" t="inlineStr">
        <is>
          <t xml:space="preserve"> </t>
        </is>
      </c>
    </row>
    <row r="39">
      <c r="A39" s="4" t="inlineStr">
        <is>
          <t>Ending balance (in shares) at Dec. 31, 2024</t>
        </is>
      </c>
      <c r="B39" s="6" t="n">
        <v>719990121</v>
      </c>
      <c r="C39" s="6" t="n">
        <v>719990121</v>
      </c>
      <c r="D39" s="4" t="inlineStr">
        <is>
          <t xml:space="preserve"> </t>
        </is>
      </c>
      <c r="E39" s="4" t="inlineStr">
        <is>
          <t xml:space="preserve"> </t>
        </is>
      </c>
      <c r="F39" s="4" t="inlineStr">
        <is>
          <t xml:space="preserve"> </t>
        </is>
      </c>
    </row>
    <row r="40">
      <c r="A40" s="4" t="inlineStr">
        <is>
          <t>Ending balance at Dec. 31, 2024</t>
        </is>
      </c>
      <c r="B40" s="5" t="n">
        <v>713</v>
      </c>
      <c r="C40" s="5" t="n">
        <v>0</v>
      </c>
      <c r="D40" s="5" t="n">
        <v>4438</v>
      </c>
      <c r="E40" s="5" t="n">
        <v>-3725</v>
      </c>
      <c r="F4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LONG-TERM DEBT - Asset-backed Senior Term Debt Facilities (Details)</t>
        </is>
      </c>
      <c r="B1" s="2" t="inlineStr">
        <is>
          <t>12 Months Ended</t>
        </is>
      </c>
    </row>
    <row r="2">
      <c r="B2" s="2" t="inlineStr">
        <is>
          <t>Dec. 31, 2024</t>
        </is>
      </c>
    </row>
    <row r="3">
      <c r="A3" s="4" t="inlineStr">
        <is>
          <t>Multiple Term Loan Facilities | Asset-Backed Senior Term Debt Facility | Revolving Credit Facility</t>
        </is>
      </c>
      <c r="B3" s="4" t="inlineStr">
        <is>
          <t xml:space="preserve"> </t>
        </is>
      </c>
    </row>
    <row r="4">
      <c r="A4" s="3" t="inlineStr">
        <is>
          <t>Debt Instrument [Line Items]</t>
        </is>
      </c>
      <c r="B4" s="4" t="inlineStr">
        <is>
          <t xml:space="preserve"> </t>
        </is>
      </c>
    </row>
    <row r="5">
      <c r="A5" s="4" t="inlineStr">
        <is>
          <t>Withdrawal period</t>
        </is>
      </c>
      <c r="B5" s="4" t="inlineStr">
        <is>
          <t>6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LONG-TERM DEBT - Asset-backed Mezzanine Term Debt Facil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Restricted assets</t>
        </is>
      </c>
      <c r="B4" s="5" t="n">
        <v>250</v>
      </c>
      <c r="C4" s="5" t="n">
        <v>275</v>
      </c>
    </row>
    <row r="5">
      <c r="A5" s="4" t="inlineStr">
        <is>
          <t>Mezzanine Term Debt Facilities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ithdrawal period</t>
        </is>
      </c>
      <c r="B7" s="4" t="inlineStr">
        <is>
          <t>42 months</t>
        </is>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FACILITIES AND LONG-TERM DEBT - Convertible Senior Notes Narrative (Details) - USD ($) $ in Millions</t>
        </is>
      </c>
      <c r="B1" s="2" t="inlineStr">
        <is>
          <t>12 Months Ended</t>
        </is>
      </c>
    </row>
    <row r="2">
      <c r="B2" s="2" t="inlineStr">
        <is>
          <t>Dec. 31, 2024</t>
        </is>
      </c>
      <c r="C2" s="2" t="inlineStr">
        <is>
          <t>Dec. 31, 2023</t>
        </is>
      </c>
      <c r="D2" s="2" t="inlineStr">
        <is>
          <t>Dec. 31, 2022</t>
        </is>
      </c>
      <c r="E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convertible debt</t>
        </is>
      </c>
      <c r="B4" s="5" t="n">
        <v>0</v>
      </c>
      <c r="C4" s="5" t="n">
        <v>362</v>
      </c>
      <c r="D4" s="5" t="n">
        <v>0</v>
      </c>
      <c r="E4" s="4" t="inlineStr">
        <is>
          <t xml:space="preserve"> </t>
        </is>
      </c>
    </row>
    <row r="5">
      <c r="A5" s="4" t="inlineStr">
        <is>
          <t>Gain on extinguishment of debt</t>
        </is>
      </c>
      <c r="B5" s="6" t="n">
        <v>-2</v>
      </c>
      <c r="C5" s="6" t="n">
        <v>216</v>
      </c>
      <c r="D5" s="6" t="n">
        <v>-25</v>
      </c>
      <c r="E5" s="4" t="inlineStr">
        <is>
          <t xml:space="preserve"> </t>
        </is>
      </c>
    </row>
    <row r="6">
      <c r="A6" s="4" t="inlineStr">
        <is>
          <t>Senior Convertible Notes 2026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4" t="inlineStr">
        <is>
          <t xml:space="preserve"> </t>
        </is>
      </c>
      <c r="C8" s="4" t="inlineStr">
        <is>
          <t xml:space="preserve"> </t>
        </is>
      </c>
      <c r="D8" s="4" t="inlineStr">
        <is>
          <t xml:space="preserve"> </t>
        </is>
      </c>
      <c r="E8" s="5" t="n">
        <v>978</v>
      </c>
    </row>
    <row r="9">
      <c r="A9" s="4" t="inlineStr">
        <is>
          <t>Debt issuance costs, net</t>
        </is>
      </c>
      <c r="B9" s="6" t="n">
        <v>3</v>
      </c>
      <c r="C9" s="4" t="inlineStr">
        <is>
          <t xml:space="preserve"> </t>
        </is>
      </c>
      <c r="D9" s="4" t="inlineStr">
        <is>
          <t xml:space="preserve"> </t>
        </is>
      </c>
      <c r="E9" s="4" t="inlineStr">
        <is>
          <t xml:space="preserve"> </t>
        </is>
      </c>
    </row>
    <row r="10">
      <c r="A10" s="4" t="inlineStr">
        <is>
          <t>Interest expense</t>
        </is>
      </c>
      <c r="B10" s="6" t="n">
        <v>3</v>
      </c>
      <c r="C10" s="6" t="n">
        <v>5</v>
      </c>
      <c r="D10" s="6" t="n">
        <v>7</v>
      </c>
      <c r="E10" s="4" t="inlineStr">
        <is>
          <t xml:space="preserve"> </t>
        </is>
      </c>
    </row>
    <row r="11">
      <c r="A11" s="4" t="inlineStr">
        <is>
          <t>Coupon interest</t>
        </is>
      </c>
      <c r="B11" s="6" t="n">
        <v>1</v>
      </c>
      <c r="C11" s="6" t="n">
        <v>2</v>
      </c>
      <c r="D11" s="6" t="n">
        <v>2</v>
      </c>
      <c r="E11" s="4" t="inlineStr">
        <is>
          <t xml:space="preserve"> </t>
        </is>
      </c>
    </row>
    <row r="12">
      <c r="A12" s="4" t="inlineStr">
        <is>
          <t>Amortization of debt issuance costs</t>
        </is>
      </c>
      <c r="B12" s="6" t="n">
        <v>2</v>
      </c>
      <c r="C12" s="6" t="n">
        <v>3</v>
      </c>
      <c r="D12" s="6" t="n">
        <v>5</v>
      </c>
      <c r="E12" s="4" t="inlineStr">
        <is>
          <t xml:space="preserve"> </t>
        </is>
      </c>
    </row>
    <row r="13">
      <c r="A13" s="4" t="inlineStr">
        <is>
          <t>Repurchased 2026 Notes | Convertibl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repurchased face amount</t>
        </is>
      </c>
      <c r="B15" s="4" t="inlineStr">
        <is>
          <t xml:space="preserve"> </t>
        </is>
      </c>
      <c r="C15" s="6" t="n">
        <v>597</v>
      </c>
      <c r="D15" s="4" t="inlineStr">
        <is>
          <t xml:space="preserve"> </t>
        </is>
      </c>
      <c r="E15" s="4" t="inlineStr">
        <is>
          <t xml:space="preserve"> </t>
        </is>
      </c>
    </row>
    <row r="16">
      <c r="A16" s="4" t="inlineStr">
        <is>
          <t>Repayments of convertible debt</t>
        </is>
      </c>
      <c r="B16" s="4" t="inlineStr">
        <is>
          <t xml:space="preserve"> </t>
        </is>
      </c>
      <c r="C16" s="6" t="n">
        <v>360</v>
      </c>
      <c r="D16" s="4" t="inlineStr">
        <is>
          <t xml:space="preserve"> </t>
        </is>
      </c>
      <c r="E16" s="4" t="inlineStr">
        <is>
          <t xml:space="preserve"> </t>
        </is>
      </c>
    </row>
    <row r="17">
      <c r="A17" s="4" t="inlineStr">
        <is>
          <t>Debt issuance costs, net</t>
        </is>
      </c>
      <c r="B17" s="4" t="inlineStr">
        <is>
          <t xml:space="preserve"> </t>
        </is>
      </c>
      <c r="C17" s="6" t="n">
        <v>10</v>
      </c>
      <c r="D17" s="4" t="inlineStr">
        <is>
          <t xml:space="preserve"> </t>
        </is>
      </c>
      <c r="E17" s="4" t="inlineStr">
        <is>
          <t xml:space="preserve"> </t>
        </is>
      </c>
    </row>
    <row r="18">
      <c r="A18" s="4" t="inlineStr">
        <is>
          <t>Debt instrument, fee amount</t>
        </is>
      </c>
      <c r="B18" s="4" t="inlineStr">
        <is>
          <t xml:space="preserve"> </t>
        </is>
      </c>
      <c r="C18" s="6" t="n">
        <v>2</v>
      </c>
      <c r="D18" s="4" t="inlineStr">
        <is>
          <t xml:space="preserve"> </t>
        </is>
      </c>
      <c r="E18" s="4" t="inlineStr">
        <is>
          <t xml:space="preserve"> </t>
        </is>
      </c>
    </row>
    <row r="19">
      <c r="A19" s="4" t="inlineStr">
        <is>
          <t>Gain on extinguishment of debt</t>
        </is>
      </c>
      <c r="B19" s="4" t="inlineStr">
        <is>
          <t xml:space="preserve"> </t>
        </is>
      </c>
      <c r="C19" s="6" t="n">
        <v>225</v>
      </c>
      <c r="D19" s="4" t="inlineStr">
        <is>
          <t xml:space="preserve"> </t>
        </is>
      </c>
      <c r="E19" s="4" t="inlineStr">
        <is>
          <t xml:space="preserve"> </t>
        </is>
      </c>
    </row>
    <row r="20">
      <c r="A20" s="4" t="inlineStr">
        <is>
          <t>Asset-Backed Senior Term Deb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Gain on extinguishment of debt</t>
        </is>
      </c>
      <c r="B22" s="5" t="n">
        <v>-2</v>
      </c>
      <c r="C22" s="5" t="n">
        <v>-9</v>
      </c>
      <c r="D22" s="5" t="n">
        <v>-25</v>
      </c>
      <c r="E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CREDIT FACILITIES AND LONG-TERM DEBT - Schedule of Convertible Senior Notes (Details) - Senior Convertible Notes 2026 - Convertible Debt $ / shares in Units, $ in Millions</t>
        </is>
      </c>
      <c r="B1" s="2" t="inlineStr">
        <is>
          <t>12 Months Ended</t>
        </is>
      </c>
    </row>
    <row r="2">
      <c r="B2" s="2" t="inlineStr">
        <is>
          <t>Dec. 31, 2024 USD ($) $ / shares</t>
        </is>
      </c>
      <c r="C2" s="2" t="inlineStr">
        <is>
          <t>Aug. 31, 2021</t>
        </is>
      </c>
    </row>
    <row r="3">
      <c r="A3" s="3" t="inlineStr">
        <is>
          <t>Debt Instrument [Line Items]</t>
        </is>
      </c>
      <c r="B3" s="4" t="inlineStr">
        <is>
          <t xml:space="preserve"> </t>
        </is>
      </c>
      <c r="C3" s="4" t="inlineStr">
        <is>
          <t xml:space="preserve"> </t>
        </is>
      </c>
    </row>
    <row r="4">
      <c r="A4" s="4" t="inlineStr">
        <is>
          <t>Aggregate Principal Amount</t>
        </is>
      </c>
      <c r="B4" s="5" t="n">
        <v>381</v>
      </c>
      <c r="C4" s="4" t="inlineStr">
        <is>
          <t xml:space="preserve"> </t>
        </is>
      </c>
    </row>
    <row r="5">
      <c r="A5" s="4" t="inlineStr">
        <is>
          <t>Unamortized Debt Issuance Costs</t>
        </is>
      </c>
      <c r="B5" s="6" t="n">
        <v>-3</v>
      </c>
      <c r="C5" s="4" t="inlineStr">
        <is>
          <t xml:space="preserve"> </t>
        </is>
      </c>
    </row>
    <row r="6">
      <c r="A6" s="4" t="inlineStr">
        <is>
          <t>Net Carrying Amount</t>
        </is>
      </c>
      <c r="B6" s="5" t="n">
        <v>378</v>
      </c>
      <c r="C6" s="4" t="inlineStr">
        <is>
          <t xml:space="preserve"> </t>
        </is>
      </c>
    </row>
    <row r="7">
      <c r="A7" s="4" t="inlineStr">
        <is>
          <t>Stated Cash Interest Rate</t>
        </is>
      </c>
      <c r="B7" s="9" t="n">
        <v>0.0025</v>
      </c>
      <c r="C7" s="9" t="n">
        <v>0.0025</v>
      </c>
    </row>
    <row r="8">
      <c r="A8" s="4" t="inlineStr">
        <is>
          <t>Effective interest rate</t>
        </is>
      </c>
      <c r="B8" s="9" t="n">
        <v>0.0078</v>
      </c>
      <c r="C8" s="4" t="inlineStr">
        <is>
          <t xml:space="preserve"> </t>
        </is>
      </c>
    </row>
    <row r="9">
      <c r="A9" s="4" t="inlineStr">
        <is>
          <t>Conversion Rate</t>
        </is>
      </c>
      <c r="B9" s="11" t="n">
        <v>0.0519926</v>
      </c>
      <c r="C9" s="4" t="inlineStr">
        <is>
          <t xml:space="preserve"> </t>
        </is>
      </c>
    </row>
    <row r="10">
      <c r="A10" s="4" t="inlineStr">
        <is>
          <t>Conversion price (in dollars per share) | $ / shares</t>
        </is>
      </c>
      <c r="B10" s="8" t="n">
        <v>19.23</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EDIT FACILITIES AND LONG-TERM DEBT - Capped Calls (Details) - USD ($) $ / shares in Units, $ in Millions</t>
        </is>
      </c>
      <c r="B1" s="2" t="inlineStr">
        <is>
          <t>1 Months Ended</t>
        </is>
      </c>
      <c r="D1" s="2" t="inlineStr">
        <is>
          <t>12 Months Ended</t>
        </is>
      </c>
    </row>
    <row r="2">
      <c r="B2" s="2" t="inlineStr">
        <is>
          <t>Dec. 31, 2024</t>
        </is>
      </c>
      <c r="C2" s="2" t="inlineStr">
        <is>
          <t>Aug. 31, 2021</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capped calls related to convertible senior notes</t>
        </is>
      </c>
      <c r="B4" s="4" t="inlineStr">
        <is>
          <t xml:space="preserve"> </t>
        </is>
      </c>
      <c r="C4" s="4" t="inlineStr">
        <is>
          <t xml:space="preserve"> </t>
        </is>
      </c>
      <c r="D4" s="5" t="n">
        <v>2</v>
      </c>
      <c r="E4" s="5" t="n">
        <v>0</v>
      </c>
      <c r="F4" s="5" t="n">
        <v>0</v>
      </c>
    </row>
    <row r="5">
      <c r="A5" s="4" t="inlineStr">
        <is>
          <t>Call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ped calls cost</t>
        </is>
      </c>
      <c r="B7" s="4" t="inlineStr">
        <is>
          <t xml:space="preserve"> </t>
        </is>
      </c>
      <c r="C7" s="5" t="n">
        <v>119</v>
      </c>
      <c r="D7" s="4" t="inlineStr">
        <is>
          <t xml:space="preserve"> </t>
        </is>
      </c>
      <c r="E7" s="4" t="inlineStr">
        <is>
          <t xml:space="preserve"> </t>
        </is>
      </c>
      <c r="F7" s="4" t="inlineStr">
        <is>
          <t xml:space="preserve"> </t>
        </is>
      </c>
    </row>
    <row r="8">
      <c r="A8" s="4" t="inlineStr">
        <is>
          <t>Capped calls strike price (in dollars per share)</t>
        </is>
      </c>
      <c r="B8" s="4" t="inlineStr">
        <is>
          <t xml:space="preserve"> </t>
        </is>
      </c>
      <c r="C8" s="8" t="n">
        <v>19.23</v>
      </c>
      <c r="D8" s="4" t="inlineStr">
        <is>
          <t xml:space="preserve"> </t>
        </is>
      </c>
      <c r="E8" s="4" t="inlineStr">
        <is>
          <t xml:space="preserve"> </t>
        </is>
      </c>
      <c r="F8" s="4" t="inlineStr">
        <is>
          <t xml:space="preserve"> </t>
        </is>
      </c>
    </row>
    <row r="9">
      <c r="A9" s="4" t="inlineStr">
        <is>
          <t>Capped calls cap price (in dollars per share)</t>
        </is>
      </c>
      <c r="B9" s="4" t="inlineStr">
        <is>
          <t xml:space="preserve"> </t>
        </is>
      </c>
      <c r="C9" s="8" t="n">
        <v>29.59</v>
      </c>
      <c r="D9" s="4" t="inlineStr">
        <is>
          <t xml:space="preserve"> </t>
        </is>
      </c>
      <c r="E9" s="4" t="inlineStr">
        <is>
          <t xml:space="preserve"> </t>
        </is>
      </c>
      <c r="F9" s="4" t="inlineStr">
        <is>
          <t xml:space="preserve"> </t>
        </is>
      </c>
    </row>
    <row r="10">
      <c r="A10" s="4" t="inlineStr">
        <is>
          <t>Capped calls cap price premium</t>
        </is>
      </c>
      <c r="B10" s="4" t="inlineStr">
        <is>
          <t xml:space="preserve"> </t>
        </is>
      </c>
      <c r="C10" s="10" t="n">
        <v>1</v>
      </c>
      <c r="D10" s="4" t="inlineStr">
        <is>
          <t xml:space="preserve"> </t>
        </is>
      </c>
      <c r="E10" s="4" t="inlineStr">
        <is>
          <t xml:space="preserve"> </t>
        </is>
      </c>
      <c r="F10" s="4" t="inlineStr">
        <is>
          <t xml:space="preserve"> </t>
        </is>
      </c>
    </row>
    <row r="11">
      <c r="A11" s="4" t="inlineStr">
        <is>
          <t>Capped calls, percentage settled</t>
        </is>
      </c>
      <c r="B11" s="10" t="n">
        <v>0.75</v>
      </c>
      <c r="C11" s="4" t="inlineStr">
        <is>
          <t xml:space="preserve"> </t>
        </is>
      </c>
      <c r="D11" s="4" t="inlineStr">
        <is>
          <t xml:space="preserve"> </t>
        </is>
      </c>
      <c r="E11" s="4" t="inlineStr">
        <is>
          <t xml:space="preserve"> </t>
        </is>
      </c>
      <c r="F11" s="4" t="inlineStr">
        <is>
          <t xml:space="preserve"> </t>
        </is>
      </c>
    </row>
    <row r="12">
      <c r="A12" s="4" t="inlineStr">
        <is>
          <t>Settlement of capped calls related to convertible senior notes</t>
        </is>
      </c>
      <c r="B12" s="5" t="n">
        <v>2</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Fair Value, Recurring - USD ($) $ in Million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Total assets</t>
        </is>
      </c>
      <c r="B3" s="5" t="n">
        <v>8</v>
      </c>
      <c r="C3" s="5" t="n">
        <v>69</v>
      </c>
    </row>
    <row r="4">
      <c r="A4" s="4" t="inlineStr">
        <is>
          <t>Level 1</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t>
        </is>
      </c>
      <c r="B6" s="6" t="n">
        <v>8</v>
      </c>
      <c r="C6" s="6" t="n">
        <v>15</v>
      </c>
    </row>
    <row r="7">
      <c r="A7" s="4" t="inlineStr">
        <is>
          <t>Level 2</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assets</t>
        </is>
      </c>
      <c r="B9" s="6" t="n">
        <v>0</v>
      </c>
      <c r="C9" s="6" t="n">
        <v>54</v>
      </c>
    </row>
    <row r="10">
      <c r="A10" s="4" t="inlineStr">
        <is>
          <t>Level 3</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t>
        </is>
      </c>
      <c r="B12" s="6" t="n">
        <v>0</v>
      </c>
      <c r="C12" s="6" t="n">
        <v>0</v>
      </c>
    </row>
    <row r="13">
      <c r="A13" s="4" t="inlineStr">
        <is>
          <t>Corporate debt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4" t="inlineStr">
        <is>
          <t xml:space="preserve"> </t>
        </is>
      </c>
      <c r="C15" s="6" t="n">
        <v>54</v>
      </c>
    </row>
    <row r="16">
      <c r="A16" s="4" t="inlineStr">
        <is>
          <t>Corporate debt securities | 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arketable securities:</t>
        </is>
      </c>
      <c r="B18" s="4" t="inlineStr">
        <is>
          <t xml:space="preserve"> </t>
        </is>
      </c>
      <c r="C18" s="6" t="n">
        <v>0</v>
      </c>
    </row>
    <row r="19">
      <c r="A19" s="4" t="inlineStr">
        <is>
          <t>Corporate debt securities | Level 2</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arketable securities:</t>
        </is>
      </c>
      <c r="B21" s="4" t="inlineStr">
        <is>
          <t xml:space="preserve"> </t>
        </is>
      </c>
      <c r="C21" s="6" t="n">
        <v>54</v>
      </c>
    </row>
    <row r="22">
      <c r="A22" s="4" t="inlineStr">
        <is>
          <t>Corporate debt securities | 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4" t="inlineStr">
        <is>
          <t xml:space="preserve"> </t>
        </is>
      </c>
      <c r="C24" s="6" t="n">
        <v>0</v>
      </c>
    </row>
    <row r="25">
      <c r="A25" s="4" t="inlineStr">
        <is>
          <t>Equity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6" t="n">
        <v>8</v>
      </c>
      <c r="C27" s="6" t="n">
        <v>15</v>
      </c>
    </row>
    <row r="28">
      <c r="A28" s="4" t="inlineStr">
        <is>
          <t>Equity securities | Level 1</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Marketable securities:</t>
        </is>
      </c>
      <c r="B30" s="6" t="n">
        <v>8</v>
      </c>
      <c r="C30" s="6" t="n">
        <v>15</v>
      </c>
    </row>
    <row r="31">
      <c r="A31" s="4" t="inlineStr">
        <is>
          <t>Equity securities | Level 2</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arketable securities:</t>
        </is>
      </c>
      <c r="B33" s="6" t="n">
        <v>0</v>
      </c>
      <c r="C33" s="6" t="n">
        <v>0</v>
      </c>
    </row>
    <row r="34">
      <c r="A34" s="4" t="inlineStr">
        <is>
          <t>Equity securities | Level 3</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arketable securities:</t>
        </is>
      </c>
      <c r="B36" s="5" t="n">
        <v>0</v>
      </c>
      <c r="C3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 and Restricted cash</t>
        </is>
      </c>
      <c r="B4" s="5" t="n">
        <v>671</v>
      </c>
      <c r="C4" s="5" t="n">
        <v>999</v>
      </c>
    </row>
    <row r="5">
      <c r="A5" s="3" t="inlineStr">
        <is>
          <t>Liabilities:</t>
        </is>
      </c>
      <c r="B5" s="4" t="inlineStr">
        <is>
          <t xml:space="preserve"> </t>
        </is>
      </c>
      <c r="C5" s="4" t="inlineStr">
        <is>
          <t xml:space="preserve"> </t>
        </is>
      </c>
    </row>
    <row r="6">
      <c r="A6" s="4" t="inlineStr">
        <is>
          <t>Convertible senior notes</t>
        </is>
      </c>
      <c r="B6" s="6" t="n">
        <v>0</v>
      </c>
      <c r="C6" s="6" t="n">
        <v>0</v>
      </c>
    </row>
    <row r="7">
      <c r="A7" s="4" t="inlineStr">
        <is>
          <t>Level 1 | Non-Recourse Asset-Backed Debt, Current Portio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n-recourse asset-backed debt – current portion</t>
        </is>
      </c>
      <c r="B9" s="6" t="n">
        <v>0</v>
      </c>
      <c r="C9" s="4" t="inlineStr">
        <is>
          <t xml:space="preserve"> </t>
        </is>
      </c>
    </row>
    <row r="10">
      <c r="A10" s="4" t="inlineStr">
        <is>
          <t>Level 1 | Non-Recourse Asset-Backed Debt, Net Of Current Por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recourse asset-backed debt – current portion</t>
        </is>
      </c>
      <c r="B12" s="6" t="n">
        <v>0</v>
      </c>
      <c r="C12" s="6" t="n">
        <v>0</v>
      </c>
    </row>
    <row r="13">
      <c r="A13" s="4" t="inlineStr">
        <is>
          <t>Level 1 | Restricted Cash</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and Restricted cash</t>
        </is>
      </c>
      <c r="B15" s="6" t="n">
        <v>92</v>
      </c>
      <c r="C15" s="6" t="n">
        <v>541</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 and Restricted cash</t>
        </is>
      </c>
      <c r="B18" s="6" t="n">
        <v>0</v>
      </c>
      <c r="C18" s="6" t="n">
        <v>0</v>
      </c>
    </row>
    <row r="19">
      <c r="A19" s="3" t="inlineStr">
        <is>
          <t>Liabilities:</t>
        </is>
      </c>
      <c r="B19" s="4" t="inlineStr">
        <is>
          <t xml:space="preserve"> </t>
        </is>
      </c>
      <c r="C19" s="4" t="inlineStr">
        <is>
          <t xml:space="preserve"> </t>
        </is>
      </c>
    </row>
    <row r="20">
      <c r="A20" s="4" t="inlineStr">
        <is>
          <t>Convertible senior notes</t>
        </is>
      </c>
      <c r="B20" s="6" t="n">
        <v>336</v>
      </c>
      <c r="C20" s="6" t="n">
        <v>296</v>
      </c>
    </row>
    <row r="21">
      <c r="A21" s="4" t="inlineStr">
        <is>
          <t>Level 2 | Non-Recourse Asset-Backed Debt, Current Portion</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n-recourse asset-backed debt – current portion</t>
        </is>
      </c>
      <c r="B23" s="6" t="n">
        <v>431</v>
      </c>
      <c r="C23" s="4" t="inlineStr">
        <is>
          <t xml:space="preserve"> </t>
        </is>
      </c>
    </row>
    <row r="24">
      <c r="A24" s="4" t="inlineStr">
        <is>
          <t>Level 2 | Non-Recourse Asset-Backed Debt, Net Of Current Portion</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n-recourse asset-backed debt – current portion</t>
        </is>
      </c>
      <c r="B26" s="6" t="n">
        <v>1443</v>
      </c>
      <c r="C26" s="6" t="n">
        <v>2150</v>
      </c>
    </row>
    <row r="27">
      <c r="A27" s="4" t="inlineStr">
        <is>
          <t>Level 2 | Restricted Cash</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and Restricted cash</t>
        </is>
      </c>
      <c r="B29" s="6" t="n">
        <v>0</v>
      </c>
      <c r="C29" s="6" t="n">
        <v>0</v>
      </c>
    </row>
    <row r="30">
      <c r="A30" s="4" t="inlineStr">
        <is>
          <t>Reported Value Measure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 and Restricted cash</t>
        </is>
      </c>
      <c r="B32" s="6" t="n">
        <v>671</v>
      </c>
      <c r="C32" s="6" t="n">
        <v>999</v>
      </c>
    </row>
    <row r="33">
      <c r="A33" s="3" t="inlineStr">
        <is>
          <t>Liabilities:</t>
        </is>
      </c>
      <c r="B33" s="4" t="inlineStr">
        <is>
          <t xml:space="preserve"> </t>
        </is>
      </c>
      <c r="C33" s="4" t="inlineStr">
        <is>
          <t xml:space="preserve"> </t>
        </is>
      </c>
    </row>
    <row r="34">
      <c r="A34" s="4" t="inlineStr">
        <is>
          <t>Convertible senior notes</t>
        </is>
      </c>
      <c r="B34" s="6" t="n">
        <v>378</v>
      </c>
      <c r="C34" s="6" t="n">
        <v>376</v>
      </c>
    </row>
    <row r="35">
      <c r="A35" s="4" t="inlineStr">
        <is>
          <t>Reported Value Measurement | Non-Recourse Asset-Backed Debt, Current Portion</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n-recourse asset-backed debt – current portion</t>
        </is>
      </c>
      <c r="B37" s="6" t="n">
        <v>432</v>
      </c>
      <c r="C37" s="4" t="inlineStr">
        <is>
          <t xml:space="preserve"> </t>
        </is>
      </c>
    </row>
    <row r="38">
      <c r="A38" s="4" t="inlineStr">
        <is>
          <t>Reported Value Measurement | Non-Recourse Asset-Backed Debt, Net Of Current Portion</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n-recourse asset-backed debt – current portion</t>
        </is>
      </c>
      <c r="B40" s="6" t="n">
        <v>1492</v>
      </c>
      <c r="C40" s="6" t="n">
        <v>2134</v>
      </c>
    </row>
    <row r="41">
      <c r="A41" s="4" t="inlineStr">
        <is>
          <t>Reported Value Measurement | Restricted Cash</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and Restricted cash</t>
        </is>
      </c>
      <c r="B43" s="6" t="n">
        <v>92</v>
      </c>
      <c r="C43" s="6" t="n">
        <v>541</v>
      </c>
    </row>
    <row r="44">
      <c r="A44" s="4" t="inlineStr">
        <is>
          <t>Estimate of Fair Value Measure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 and Restricted cash</t>
        </is>
      </c>
      <c r="B46" s="6" t="n">
        <v>671</v>
      </c>
      <c r="C46" s="6" t="n">
        <v>999</v>
      </c>
    </row>
    <row r="47">
      <c r="A47" s="3" t="inlineStr">
        <is>
          <t>Liabilities:</t>
        </is>
      </c>
      <c r="B47" s="4" t="inlineStr">
        <is>
          <t xml:space="preserve"> </t>
        </is>
      </c>
      <c r="C47" s="4" t="inlineStr">
        <is>
          <t xml:space="preserve"> </t>
        </is>
      </c>
    </row>
    <row r="48">
      <c r="A48" s="4" t="inlineStr">
        <is>
          <t>Convertible senior notes</t>
        </is>
      </c>
      <c r="B48" s="6" t="n">
        <v>336</v>
      </c>
      <c r="C48" s="6" t="n">
        <v>296</v>
      </c>
    </row>
    <row r="49">
      <c r="A49" s="4" t="inlineStr">
        <is>
          <t>Estimate of Fair Value Measurement | Non-Recourse Asset-Backed Debt, Current Portion</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n-recourse asset-backed debt – current portion</t>
        </is>
      </c>
      <c r="B51" s="6" t="n">
        <v>431</v>
      </c>
      <c r="C51" s="4" t="inlineStr">
        <is>
          <t xml:space="preserve"> </t>
        </is>
      </c>
    </row>
    <row r="52">
      <c r="A52" s="4" t="inlineStr">
        <is>
          <t>Estimate of Fair Value Measurement | Non-Recourse Asset-Backed Debt, Net Of Current Portion</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n-recourse asset-backed debt – current portion</t>
        </is>
      </c>
      <c r="B54" s="6" t="n">
        <v>1443</v>
      </c>
      <c r="C54" s="6" t="n">
        <v>2150</v>
      </c>
    </row>
    <row r="55">
      <c r="A55" s="4" t="inlineStr">
        <is>
          <t>Estimate of Fair Value Measurement | Restricted Cash</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 and Restricted cash</t>
        </is>
      </c>
      <c r="B57" s="5" t="n">
        <v>92</v>
      </c>
      <c r="C57" s="5" t="n">
        <v>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123</v>
      </c>
      <c r="C4" s="5" t="n">
        <v>166</v>
      </c>
      <c r="D4" s="4" t="inlineStr">
        <is>
          <t xml:space="preserve"> </t>
        </is>
      </c>
    </row>
    <row r="5">
      <c r="A5" s="4" t="inlineStr">
        <is>
          <t>Accumulated depreciation and amortization</t>
        </is>
      </c>
      <c r="B5" s="6" t="n">
        <v>-75</v>
      </c>
      <c r="C5" s="6" t="n">
        <v>-100</v>
      </c>
      <c r="D5" s="4" t="inlineStr">
        <is>
          <t xml:space="preserve"> </t>
        </is>
      </c>
    </row>
    <row r="6">
      <c r="A6" s="4" t="inlineStr">
        <is>
          <t>Property and equipment – net</t>
        </is>
      </c>
      <c r="B6" s="6" t="n">
        <v>48</v>
      </c>
      <c r="C6" s="6" t="n">
        <v>66</v>
      </c>
      <c r="D6" s="4" t="inlineStr">
        <is>
          <t xml:space="preserve"> </t>
        </is>
      </c>
    </row>
    <row r="7">
      <c r="A7" s="4" t="inlineStr">
        <is>
          <t>Depreciation and amortization expense</t>
        </is>
      </c>
      <c r="B7" s="6" t="n">
        <v>33</v>
      </c>
      <c r="C7" s="6" t="n">
        <v>38</v>
      </c>
      <c r="D7" s="5" t="n">
        <v>37</v>
      </c>
    </row>
    <row r="8">
      <c r="A8" s="4" t="inlineStr">
        <is>
          <t>Internally develop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106</v>
      </c>
      <c r="C10" s="6" t="n">
        <v>124</v>
      </c>
      <c r="D10" s="4" t="inlineStr">
        <is>
          <t xml:space="preserve"> </t>
        </is>
      </c>
    </row>
    <row r="11">
      <c r="A11" s="4" t="inlineStr">
        <is>
          <t>Computer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9</v>
      </c>
      <c r="C13" s="6" t="n">
        <v>12</v>
      </c>
      <c r="D13" s="4" t="inlineStr">
        <is>
          <t xml:space="preserve"> </t>
        </is>
      </c>
    </row>
    <row r="14">
      <c r="A14" s="4" t="inlineStr">
        <is>
          <t>Security system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4</v>
      </c>
      <c r="C16" s="6" t="n">
        <v>19</v>
      </c>
      <c r="D16" s="4" t="inlineStr">
        <is>
          <t xml:space="preserve"> </t>
        </is>
      </c>
    </row>
    <row r="17">
      <c r="A17" s="4" t="inlineStr">
        <is>
          <t>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2</v>
      </c>
      <c r="C19" s="6" t="n">
        <v>3</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6" t="n">
        <v>1</v>
      </c>
      <c r="C22" s="6" t="n">
        <v>2</v>
      </c>
      <c r="D22" s="4" t="inlineStr">
        <is>
          <t xml:space="preserve"> </t>
        </is>
      </c>
    </row>
    <row r="23">
      <c r="A23" s="4" t="inlineStr">
        <is>
          <t>Software implementation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6" t="n">
        <v>1</v>
      </c>
      <c r="C25" s="6" t="n">
        <v>4</v>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5" t="n">
        <v>0</v>
      </c>
      <c r="C28" s="5" t="n">
        <v>2</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3" customWidth="1" min="3" max="3"/>
    <col width="16" customWidth="1" min="4" max="4"/>
  </cols>
  <sheetData>
    <row r="1">
      <c r="A1" s="1" t="inlineStr">
        <is>
          <t>LEASES - Narrative (Details) - USD ($) $ in Millions</t>
        </is>
      </c>
      <c r="B1" s="2" t="inlineStr">
        <is>
          <t>1 Months Ended</t>
        </is>
      </c>
      <c r="D1" s="2" t="inlineStr">
        <is>
          <t>12 Months Ended</t>
        </is>
      </c>
    </row>
    <row r="2">
      <c r="B2" s="2" t="inlineStr">
        <is>
          <t>Dec. 31, 2024</t>
        </is>
      </c>
      <c r="C2" s="2" t="inlineStr">
        <is>
          <t>May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Term of contract</t>
        </is>
      </c>
      <c r="B4" s="4" t="inlineStr">
        <is>
          <t>11 years</t>
        </is>
      </c>
      <c r="C4" s="4" t="inlineStr">
        <is>
          <t xml:space="preserve"> </t>
        </is>
      </c>
      <c r="D4" s="4" t="inlineStr">
        <is>
          <t xml:space="preserve"> </t>
        </is>
      </c>
    </row>
    <row r="5">
      <c r="A5" s="4" t="inlineStr">
        <is>
          <t>Future lease payment decrease</t>
        </is>
      </c>
      <c r="B5" s="5" t="n">
        <v>8</v>
      </c>
      <c r="C5" s="4" t="inlineStr">
        <is>
          <t xml:space="preserve"> </t>
        </is>
      </c>
      <c r="D5" s="4" t="inlineStr">
        <is>
          <t xml:space="preserve"> </t>
        </is>
      </c>
    </row>
    <row r="6">
      <c r="A6" s="4" t="inlineStr">
        <is>
          <t>Right-of-use assets and lease liabilities</t>
        </is>
      </c>
      <c r="B6" s="6" t="n">
        <v>13</v>
      </c>
      <c r="C6" s="4" t="inlineStr">
        <is>
          <t xml:space="preserve"> </t>
        </is>
      </c>
      <c r="D6" s="4" t="inlineStr">
        <is>
          <t xml:space="preserve"> </t>
        </is>
      </c>
    </row>
    <row r="7">
      <c r="A7" s="4" t="inlineStr">
        <is>
          <t>Lease termination expense</t>
        </is>
      </c>
      <c r="B7" s="6" t="n">
        <v>3</v>
      </c>
      <c r="C7" s="4" t="inlineStr">
        <is>
          <t xml:space="preserve"> </t>
        </is>
      </c>
      <c r="D7" s="4" t="inlineStr">
        <is>
          <t xml:space="preserve"> </t>
        </is>
      </c>
    </row>
    <row r="8">
      <c r="A8" s="4" t="inlineStr">
        <is>
          <t>Tempe, Arizona Offic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uture lease payment decrease</t>
        </is>
      </c>
      <c r="B10" s="4" t="inlineStr">
        <is>
          <t xml:space="preserve"> </t>
        </is>
      </c>
      <c r="C10" s="5" t="n">
        <v>19</v>
      </c>
      <c r="D10" s="4" t="inlineStr">
        <is>
          <t xml:space="preserve"> </t>
        </is>
      </c>
    </row>
    <row r="11">
      <c r="A11" s="4" t="inlineStr">
        <is>
          <t>Early termination fees paid</t>
        </is>
      </c>
      <c r="B11" s="5" t="n">
        <v>4</v>
      </c>
      <c r="C11" s="4" t="inlineStr">
        <is>
          <t xml:space="preserve"> </t>
        </is>
      </c>
      <c r="D11" s="4" t="inlineStr">
        <is>
          <t xml:space="preserve"> </t>
        </is>
      </c>
    </row>
    <row r="12">
      <c r="A12" s="4" t="inlineStr">
        <is>
          <t>Increase in operating lease liabilities</t>
        </is>
      </c>
      <c r="B12" s="4" t="inlineStr">
        <is>
          <t xml:space="preserve"> </t>
        </is>
      </c>
      <c r="C12" s="6" t="n">
        <v>10</v>
      </c>
      <c r="D12" s="4" t="inlineStr">
        <is>
          <t xml:space="preserve"> </t>
        </is>
      </c>
    </row>
    <row r="13">
      <c r="A13" s="4" t="inlineStr">
        <is>
          <t>Decrease in operating lease right-of-use asset</t>
        </is>
      </c>
      <c r="B13" s="4" t="inlineStr">
        <is>
          <t xml:space="preserve"> </t>
        </is>
      </c>
      <c r="C13" s="5" t="n">
        <v>9</v>
      </c>
      <c r="D13" s="4" t="inlineStr">
        <is>
          <t xml:space="preserve"> </t>
        </is>
      </c>
    </row>
    <row r="14">
      <c r="A14" s="4" t="inlineStr">
        <is>
          <t>Gain on termination of lease</t>
        </is>
      </c>
      <c r="B14" s="4" t="inlineStr">
        <is>
          <t xml:space="preserve"> </t>
        </is>
      </c>
      <c r="C14" s="4" t="inlineStr">
        <is>
          <t xml:space="preserve"> </t>
        </is>
      </c>
      <c r="D14" s="5"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v>
      </c>
      <c r="C4" s="5" t="n">
        <v>11</v>
      </c>
      <c r="D4" s="5" t="n">
        <v>11</v>
      </c>
    </row>
    <row r="5">
      <c r="A5" s="4" t="inlineStr">
        <is>
          <t>Variable lease cost</t>
        </is>
      </c>
      <c r="B5" s="6" t="n">
        <v>1</v>
      </c>
      <c r="C5" s="6" t="n">
        <v>1</v>
      </c>
      <c r="D5" s="6" t="n">
        <v>0</v>
      </c>
    </row>
    <row r="6">
      <c r="A6" s="4" t="inlineStr">
        <is>
          <t>Short-term lease cost</t>
        </is>
      </c>
      <c r="B6" s="6" t="n">
        <v>0</v>
      </c>
      <c r="C6" s="6" t="n">
        <v>1</v>
      </c>
      <c r="D6" s="6" t="n">
        <v>1</v>
      </c>
    </row>
    <row r="7">
      <c r="A7" s="4" t="inlineStr">
        <is>
          <t>Sublease income</t>
        </is>
      </c>
      <c r="B7" s="6" t="n">
        <v>-1</v>
      </c>
      <c r="C7" s="6" t="n">
        <v>-2</v>
      </c>
      <c r="D7" s="6" t="n">
        <v>-1</v>
      </c>
    </row>
    <row r="8">
      <c r="A8" s="4" t="inlineStr">
        <is>
          <t>Lease, Cost</t>
        </is>
      </c>
      <c r="B8" s="6" t="n">
        <v>8</v>
      </c>
      <c r="C8" s="6" t="n">
        <v>11</v>
      </c>
      <c r="D8" s="6" t="n">
        <v>11</v>
      </c>
    </row>
    <row r="9">
      <c r="A9" s="4" t="inlineStr">
        <is>
          <t>Cash paid for amounts included in the measurement of operating lease liabilities</t>
        </is>
      </c>
      <c r="B9" s="6" t="n">
        <v>-13</v>
      </c>
      <c r="C9" s="6" t="n">
        <v>-14</v>
      </c>
      <c r="D9" s="6" t="n">
        <v>-11</v>
      </c>
    </row>
    <row r="10">
      <c r="A10" s="4" t="inlineStr">
        <is>
          <t>Right-of-use assets obtained in exchange for new or acquired lease liabilities</t>
        </is>
      </c>
      <c r="B10" s="5" t="n">
        <v>4</v>
      </c>
      <c r="C10" s="5" t="n">
        <v>1</v>
      </c>
      <c r="D10" s="5"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92000000</v>
      </c>
      <c r="C4" s="5" t="n">
        <v>-275000000</v>
      </c>
      <c r="D4" s="5" t="n">
        <v>-1353000000</v>
      </c>
    </row>
    <row r="5">
      <c r="A5" s="3" t="inlineStr">
        <is>
          <t>Adjustments to reconcile net loss to cash, cash equivalents, and restricted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8000000</v>
      </c>
      <c r="C6" s="6" t="n">
        <v>65000000</v>
      </c>
      <c r="D6" s="6" t="n">
        <v>83000000</v>
      </c>
    </row>
    <row r="7">
      <c r="A7" s="4" t="inlineStr">
        <is>
          <t>Amortization of right of use asset</t>
        </is>
      </c>
      <c r="B7" s="6" t="n">
        <v>5000000</v>
      </c>
      <c r="C7" s="6" t="n">
        <v>7000000</v>
      </c>
      <c r="D7" s="6" t="n">
        <v>7000000</v>
      </c>
    </row>
    <row r="8">
      <c r="A8" s="4" t="inlineStr">
        <is>
          <t>Stock-based compensation</t>
        </is>
      </c>
      <c r="B8" s="6" t="n">
        <v>114000000</v>
      </c>
      <c r="C8" s="6" t="n">
        <v>126000000</v>
      </c>
      <c r="D8" s="6" t="n">
        <v>171000000</v>
      </c>
    </row>
    <row r="9">
      <c r="A9" s="4" t="inlineStr">
        <is>
          <t>Inventory valuation adjustment</t>
        </is>
      </c>
      <c r="B9" s="6" t="n">
        <v>57000000</v>
      </c>
      <c r="C9" s="6" t="n">
        <v>65000000</v>
      </c>
      <c r="D9" s="6" t="n">
        <v>737000000</v>
      </c>
    </row>
    <row r="10">
      <c r="A10" s="4" t="inlineStr">
        <is>
          <t>Goodwill impairment</t>
        </is>
      </c>
      <c r="B10" s="6" t="n">
        <v>0</v>
      </c>
      <c r="C10" s="6" t="n">
        <v>0</v>
      </c>
      <c r="D10" s="6" t="n">
        <v>60000000</v>
      </c>
    </row>
    <row r="11">
      <c r="A11" s="4" t="inlineStr">
        <is>
          <t>Changes in fair value of equity securities</t>
        </is>
      </c>
      <c r="B11" s="6" t="n">
        <v>7000000</v>
      </c>
      <c r="C11" s="6" t="n">
        <v>1000000</v>
      </c>
      <c r="D11" s="6" t="n">
        <v>35000000</v>
      </c>
    </row>
    <row r="12">
      <c r="A12" s="4" t="inlineStr">
        <is>
          <t>Other</t>
        </is>
      </c>
      <c r="B12" s="6" t="n">
        <v>7000000</v>
      </c>
      <c r="C12" s="6" t="n">
        <v>13000000</v>
      </c>
      <c r="D12" s="6" t="n">
        <v>-1000000</v>
      </c>
    </row>
    <row r="13">
      <c r="A13" s="4" t="inlineStr">
        <is>
          <t>Origination of mortgage loans held for sale</t>
        </is>
      </c>
      <c r="B13" s="6" t="n">
        <v>0</v>
      </c>
      <c r="C13" s="6" t="n">
        <v>0</v>
      </c>
      <c r="D13" s="6" t="n">
        <v>-118000000</v>
      </c>
    </row>
    <row r="14">
      <c r="A14" s="4" t="inlineStr">
        <is>
          <t>Proceeds from sale and principal collections of mortgage loans held for sale</t>
        </is>
      </c>
      <c r="B14" s="6" t="n">
        <v>0</v>
      </c>
      <c r="C14" s="6" t="n">
        <v>1000000</v>
      </c>
      <c r="D14" s="6" t="n">
        <v>128000000</v>
      </c>
    </row>
    <row r="15">
      <c r="A15" s="4" t="inlineStr">
        <is>
          <t>Loss (gain) on early extinguishment of debt</t>
        </is>
      </c>
      <c r="B15" s="6" t="n">
        <v>2000000</v>
      </c>
      <c r="C15" s="6" t="n">
        <v>-216000000</v>
      </c>
      <c r="D15" s="6" t="n">
        <v>25000000</v>
      </c>
    </row>
    <row r="16">
      <c r="A16" s="4" t="inlineStr">
        <is>
          <t>Gain on deconsolidation, net</t>
        </is>
      </c>
      <c r="B16" s="6" t="n">
        <v>-14000000</v>
      </c>
      <c r="C16" s="6" t="n">
        <v>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Escrow receivable</t>
        </is>
      </c>
      <c r="B18" s="6" t="n">
        <v>3000000</v>
      </c>
      <c r="C18" s="6" t="n">
        <v>21000000</v>
      </c>
      <c r="D18" s="6" t="n">
        <v>54000000</v>
      </c>
    </row>
    <row r="19">
      <c r="A19" s="4" t="inlineStr">
        <is>
          <t>Real estate inventory</t>
        </is>
      </c>
      <c r="B19" s="6" t="n">
        <v>-449000000</v>
      </c>
      <c r="C19" s="6" t="n">
        <v>2613000000</v>
      </c>
      <c r="D19" s="6" t="n">
        <v>896000000</v>
      </c>
    </row>
    <row r="20">
      <c r="A20" s="4" t="inlineStr">
        <is>
          <t>Other assets</t>
        </is>
      </c>
      <c r="B20" s="6" t="n">
        <v>-10000000</v>
      </c>
      <c r="C20" s="6" t="n">
        <v>-19000000</v>
      </c>
      <c r="D20" s="6" t="n">
        <v>37000000</v>
      </c>
    </row>
    <row r="21">
      <c r="A21" s="4" t="inlineStr">
        <is>
          <t>Accounts payable and other accrued liabilities</t>
        </is>
      </c>
      <c r="B21" s="6" t="n">
        <v>31000000</v>
      </c>
      <c r="C21" s="6" t="n">
        <v>-38000000</v>
      </c>
      <c r="D21" s="6" t="n">
        <v>-25000000</v>
      </c>
    </row>
    <row r="22">
      <c r="A22" s="4" t="inlineStr">
        <is>
          <t>Interest payable</t>
        </is>
      </c>
      <c r="B22" s="6" t="n">
        <v>2000000</v>
      </c>
      <c r="C22" s="6" t="n">
        <v>-10000000</v>
      </c>
      <c r="D22" s="6" t="n">
        <v>2000000</v>
      </c>
    </row>
    <row r="23">
      <c r="A23" s="4" t="inlineStr">
        <is>
          <t>Lease liabilities</t>
        </is>
      </c>
      <c r="B23" s="6" t="n">
        <v>-6000000</v>
      </c>
      <c r="C23" s="6" t="n">
        <v>-10000000</v>
      </c>
      <c r="D23" s="6" t="n">
        <v>-8000000</v>
      </c>
    </row>
    <row r="24">
      <c r="A24" s="4" t="inlineStr">
        <is>
          <t>Net cash (used in) provided by operating activities</t>
        </is>
      </c>
      <c r="B24" s="6" t="n">
        <v>-595000000</v>
      </c>
      <c r="C24" s="6" t="n">
        <v>2344000000</v>
      </c>
      <c r="D24" s="6" t="n">
        <v>730000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25000000</v>
      </c>
      <c r="C26" s="6" t="n">
        <v>-37000000</v>
      </c>
      <c r="D26" s="6" t="n">
        <v>-37000000</v>
      </c>
    </row>
    <row r="27">
      <c r="A27" s="4" t="inlineStr">
        <is>
          <t>Purchase of marketable securities</t>
        </is>
      </c>
      <c r="B27" s="6" t="n">
        <v>0</v>
      </c>
      <c r="C27" s="6" t="n">
        <v>0</v>
      </c>
      <c r="D27" s="6" t="n">
        <v>-28000000</v>
      </c>
    </row>
    <row r="28">
      <c r="A28" s="4" t="inlineStr">
        <is>
          <t>Proceeds from sales, maturities, redemptions and paydowns of marketable securities</t>
        </is>
      </c>
      <c r="B28" s="6" t="n">
        <v>55000000</v>
      </c>
      <c r="C28" s="6" t="n">
        <v>80000000</v>
      </c>
      <c r="D28" s="6" t="n">
        <v>328000000</v>
      </c>
    </row>
    <row r="29">
      <c r="A29" s="4" t="inlineStr">
        <is>
          <t>Purchase of non-marketable equity securities</t>
        </is>
      </c>
      <c r="B29" s="6" t="n">
        <v>0</v>
      </c>
      <c r="C29" s="6" t="n">
        <v>0</v>
      </c>
      <c r="D29" s="6" t="n">
        <v>-25000000</v>
      </c>
    </row>
    <row r="30">
      <c r="A30" s="4" t="inlineStr">
        <is>
          <t>Proceeds from sale of non-marketable equity securities</t>
        </is>
      </c>
      <c r="B30" s="6" t="n">
        <v>0</v>
      </c>
      <c r="C30" s="6" t="n">
        <v>1000000</v>
      </c>
      <c r="D30" s="6" t="n">
        <v>3000000</v>
      </c>
    </row>
    <row r="31">
      <c r="A31" s="4" t="inlineStr">
        <is>
          <t>Capital returns from non-marketable equity securities</t>
        </is>
      </c>
      <c r="B31" s="6" t="n">
        <v>0</v>
      </c>
      <c r="C31" s="6" t="n">
        <v>0</v>
      </c>
      <c r="D31" s="6" t="n">
        <v>3000000</v>
      </c>
    </row>
    <row r="32">
      <c r="A32" s="4" t="inlineStr">
        <is>
          <t>Acquisitions, net of cash acquired</t>
        </is>
      </c>
      <c r="B32" s="6" t="n">
        <v>0</v>
      </c>
      <c r="C32" s="6" t="n">
        <v>0</v>
      </c>
      <c r="D32" s="6" t="n">
        <v>-10000000</v>
      </c>
    </row>
    <row r="33">
      <c r="A33" s="4" t="inlineStr">
        <is>
          <t>Cash impact of deconsolidation of subsidiaries</t>
        </is>
      </c>
      <c r="B33" s="6" t="n">
        <v>-2000000</v>
      </c>
      <c r="C33" s="6" t="n">
        <v>0</v>
      </c>
      <c r="D33" s="6" t="n">
        <v>0</v>
      </c>
    </row>
    <row r="34">
      <c r="A34" s="4" t="inlineStr">
        <is>
          <t>Net cash provided by investing activities</t>
        </is>
      </c>
      <c r="B34" s="6" t="n">
        <v>28000000</v>
      </c>
      <c r="C34" s="6" t="n">
        <v>44000000</v>
      </c>
      <c r="D34" s="6" t="n">
        <v>234000000</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of convertible senior notes</t>
        </is>
      </c>
      <c r="B36" s="6" t="n">
        <v>0</v>
      </c>
      <c r="C36" s="6" t="n">
        <v>-362000000</v>
      </c>
      <c r="D36" s="6" t="n">
        <v>0</v>
      </c>
    </row>
    <row r="37">
      <c r="A37" s="4" t="inlineStr">
        <is>
          <t>Settlement of capped calls related to convertible senior notes</t>
        </is>
      </c>
      <c r="B37" s="6" t="n">
        <v>2000000</v>
      </c>
      <c r="C37" s="6" t="n">
        <v>0</v>
      </c>
      <c r="D37" s="6" t="n">
        <v>0</v>
      </c>
    </row>
    <row r="38">
      <c r="A38" s="4" t="inlineStr">
        <is>
          <t>Proceeds from exercise of stock options</t>
        </is>
      </c>
      <c r="B38" s="6" t="n">
        <v>0</v>
      </c>
      <c r="C38" s="6" t="n">
        <v>3000000</v>
      </c>
      <c r="D38" s="6" t="n">
        <v>4000000</v>
      </c>
    </row>
    <row r="39">
      <c r="A39" s="4" t="inlineStr">
        <is>
          <t>Proceeds from issuance of common stock for ESPP</t>
        </is>
      </c>
      <c r="B39" s="6" t="n">
        <v>5000000</v>
      </c>
      <c r="C39" s="6" t="n">
        <v>2000000</v>
      </c>
      <c r="D39" s="6" t="n">
        <v>2000000</v>
      </c>
    </row>
    <row r="40">
      <c r="A40" s="4" t="inlineStr">
        <is>
          <t>Proceeds from non-recourse asset-backed debt</t>
        </is>
      </c>
      <c r="B40" s="6" t="n">
        <v>498000000</v>
      </c>
      <c r="C40" s="6" t="n">
        <v>238000000</v>
      </c>
      <c r="D40" s="6" t="n">
        <v>10108000000</v>
      </c>
    </row>
    <row r="41">
      <c r="A41" s="4" t="inlineStr">
        <is>
          <t>Principal payments on non-recourse asset-backed debt</t>
        </is>
      </c>
      <c r="B41" s="6" t="n">
        <v>-715000000</v>
      </c>
      <c r="C41" s="6" t="n">
        <v>-2515000000</v>
      </c>
      <c r="D41" s="6" t="n">
        <v>-11822000000</v>
      </c>
    </row>
    <row r="42">
      <c r="A42" s="4" t="inlineStr">
        <is>
          <t>Proceeds from other secured borrowings</t>
        </is>
      </c>
      <c r="B42" s="6" t="n">
        <v>0</v>
      </c>
      <c r="C42" s="6" t="n">
        <v>0</v>
      </c>
      <c r="D42" s="6" t="n">
        <v>114000000</v>
      </c>
    </row>
    <row r="43">
      <c r="A43" s="4" t="inlineStr">
        <is>
          <t>Principal payments on other secured borrowings</t>
        </is>
      </c>
      <c r="B43" s="6" t="n">
        <v>0</v>
      </c>
      <c r="C43" s="6" t="n">
        <v>0</v>
      </c>
      <c r="D43" s="6" t="n">
        <v>-121000000</v>
      </c>
    </row>
    <row r="44">
      <c r="A44" s="4" t="inlineStr">
        <is>
          <t>Payment of loan origination fees and debt issuance costs</t>
        </is>
      </c>
      <c r="B44" s="6" t="n">
        <v>0</v>
      </c>
      <c r="C44" s="6" t="n">
        <v>-1000000</v>
      </c>
      <c r="D44" s="6" t="n">
        <v>-26000000</v>
      </c>
    </row>
    <row r="45">
      <c r="A45" s="4" t="inlineStr">
        <is>
          <t>Payment for early extinguishment of debt</t>
        </is>
      </c>
      <c r="B45" s="6" t="n">
        <v>0</v>
      </c>
      <c r="C45" s="6" t="n">
        <v>-4000000</v>
      </c>
      <c r="D45" s="6" t="n">
        <v>-10000000</v>
      </c>
    </row>
    <row r="46">
      <c r="A46" s="4" t="inlineStr">
        <is>
          <t>Net cash used in financing activities</t>
        </is>
      </c>
      <c r="B46" s="6" t="n">
        <v>-210000000</v>
      </c>
      <c r="C46" s="6" t="n">
        <v>-2639000000</v>
      </c>
      <c r="D46" s="6" t="n">
        <v>-1751000000</v>
      </c>
    </row>
    <row r="47">
      <c r="A47" s="4" t="inlineStr">
        <is>
          <t>NET DECREASE IN CASH, CASH EQUIVALENTS, AND RESTRICTED CASH</t>
        </is>
      </c>
      <c r="B47" s="6" t="n">
        <v>-777000000</v>
      </c>
      <c r="C47" s="6" t="n">
        <v>-251000000</v>
      </c>
      <c r="D47" s="6" t="n">
        <v>-787000000</v>
      </c>
    </row>
    <row r="48">
      <c r="A48" s="4" t="inlineStr">
        <is>
          <t>CASH, CASH EQUIVALENTS, AND RESTRICTED CASH – Beginning of year</t>
        </is>
      </c>
      <c r="B48" s="6" t="n">
        <v>1540000000</v>
      </c>
      <c r="C48" s="6" t="n">
        <v>1791000000</v>
      </c>
      <c r="D48" s="6" t="n">
        <v>2578000000</v>
      </c>
    </row>
    <row r="49">
      <c r="A49" s="4" t="inlineStr">
        <is>
          <t>CASH, CASH EQUIVALENTS, AND RESTRICTED CASH – End of year</t>
        </is>
      </c>
      <c r="B49" s="6" t="n">
        <v>763000000</v>
      </c>
      <c r="C49" s="6" t="n">
        <v>1540000000</v>
      </c>
      <c r="D49" s="6" t="n">
        <v>1791000000</v>
      </c>
    </row>
    <row r="50">
      <c r="A50" s="4" t="inlineStr">
        <is>
          <t>SUPPLEMENTAL DISCLOSURE OF CASH FLOW INFORMATION – Cash paid during the period for interest</t>
        </is>
      </c>
      <c r="B50" s="6" t="n">
        <v>121000000</v>
      </c>
      <c r="C50" s="6" t="n">
        <v>203000000</v>
      </c>
      <c r="D50" s="6" t="n">
        <v>355000000</v>
      </c>
    </row>
    <row r="51">
      <c r="A51" s="3" t="inlineStr">
        <is>
          <t>DISCLOSURES OF NONCASH INVESTING AND FINANCING ACTIVITIES:</t>
        </is>
      </c>
      <c r="B51" s="4" t="inlineStr">
        <is>
          <t xml:space="preserve"> </t>
        </is>
      </c>
      <c r="C51" s="4" t="inlineStr">
        <is>
          <t xml:space="preserve"> </t>
        </is>
      </c>
      <c r="D51" s="4" t="inlineStr">
        <is>
          <t xml:space="preserve"> </t>
        </is>
      </c>
    </row>
    <row r="52">
      <c r="A52" s="4" t="inlineStr">
        <is>
          <t>Stock-based compensation expense capitalized for internally developed software</t>
        </is>
      </c>
      <c r="B52" s="6" t="n">
        <v>15000000</v>
      </c>
      <c r="C52" s="6" t="n">
        <v>23000000</v>
      </c>
      <c r="D52" s="6" t="n">
        <v>16000000</v>
      </c>
    </row>
    <row r="53">
      <c r="A53" s="4" t="inlineStr">
        <is>
          <t>Investment in non-marketable equity securities due to deconsolidation</t>
        </is>
      </c>
      <c r="B53" s="6" t="n">
        <v>39000000</v>
      </c>
      <c r="C53" s="6" t="n">
        <v>0</v>
      </c>
      <c r="D53" s="6" t="n">
        <v>0</v>
      </c>
    </row>
    <row r="54">
      <c r="A54" s="3" t="inlineStr">
        <is>
          <t>RECONCILIATION TO CONSOLIDATED BALANCE SHEETS:</t>
        </is>
      </c>
      <c r="B54" s="4" t="inlineStr">
        <is>
          <t xml:space="preserve"> </t>
        </is>
      </c>
      <c r="C54" s="4" t="inlineStr">
        <is>
          <t xml:space="preserve"> </t>
        </is>
      </c>
      <c r="D54" s="4" t="inlineStr">
        <is>
          <t xml:space="preserve"> </t>
        </is>
      </c>
    </row>
    <row r="55">
      <c r="A55" s="4" t="inlineStr">
        <is>
          <t>Cash and cash equivalents</t>
        </is>
      </c>
      <c r="B55" s="6" t="n">
        <v>671000000</v>
      </c>
      <c r="C55" s="6" t="n">
        <v>999000000</v>
      </c>
      <c r="D55" s="6" t="n">
        <v>1137000000</v>
      </c>
    </row>
    <row r="56">
      <c r="A56" s="4" t="inlineStr">
        <is>
          <t>Restricted cash</t>
        </is>
      </c>
      <c r="B56" s="6" t="n">
        <v>92000000</v>
      </c>
      <c r="C56" s="6" t="n">
        <v>541000000</v>
      </c>
      <c r="D56" s="6" t="n">
        <v>654000000</v>
      </c>
    </row>
    <row r="57">
      <c r="A57" s="4" t="inlineStr">
        <is>
          <t>Cash, cash equivalents, and restricted cash</t>
        </is>
      </c>
      <c r="B57" s="5" t="n">
        <v>763000000</v>
      </c>
      <c r="C57" s="5" t="n">
        <v>1540000000</v>
      </c>
      <c r="D57" s="5" t="n">
        <v>1791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LEASES - Supplemental Balance Sheet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for operating leases (in years)</t>
        </is>
      </c>
      <c r="B3" s="4" t="inlineStr">
        <is>
          <t>5 years 6 months</t>
        </is>
      </c>
      <c r="C3" s="4" t="inlineStr">
        <is>
          <t>5 years 9 months 18 days</t>
        </is>
      </c>
    </row>
    <row r="4">
      <c r="A4" s="4" t="inlineStr">
        <is>
          <t>Weighted average discount rate for operating leases</t>
        </is>
      </c>
      <c r="B4" s="9" t="n">
        <v>0.132</v>
      </c>
      <c r="C4" s="9" t="n">
        <v>0.1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Maturity of Operating Lease Liabilities (Details) $ in Millions</t>
        </is>
      </c>
      <c r="B1" s="2" t="inlineStr">
        <is>
          <t>Dec. 31, 2024 USD ($)</t>
        </is>
      </c>
    </row>
    <row r="2">
      <c r="A2" s="3" t="inlineStr">
        <is>
          <t>Leases [Abstract]</t>
        </is>
      </c>
      <c r="B2" s="4" t="inlineStr">
        <is>
          <t xml:space="preserve"> </t>
        </is>
      </c>
    </row>
    <row r="3">
      <c r="A3" s="4" t="inlineStr">
        <is>
          <t>2025</t>
        </is>
      </c>
      <c r="B3" s="5" t="n">
        <v>4</v>
      </c>
    </row>
    <row r="4">
      <c r="A4" s="4" t="inlineStr">
        <is>
          <t>2026</t>
        </is>
      </c>
      <c r="B4" s="6" t="n">
        <v>4</v>
      </c>
    </row>
    <row r="5">
      <c r="A5" s="4" t="inlineStr">
        <is>
          <t>2027</t>
        </is>
      </c>
      <c r="B5" s="6" t="n">
        <v>3</v>
      </c>
    </row>
    <row r="6">
      <c r="A6" s="4" t="inlineStr">
        <is>
          <t>2028</t>
        </is>
      </c>
      <c r="B6" s="6" t="n">
        <v>4</v>
      </c>
    </row>
    <row r="7">
      <c r="A7" s="4" t="inlineStr">
        <is>
          <t>2029</t>
        </is>
      </c>
      <c r="B7" s="6" t="n">
        <v>3</v>
      </c>
    </row>
    <row r="8">
      <c r="A8" s="4" t="inlineStr">
        <is>
          <t>Thereafter</t>
        </is>
      </c>
      <c r="B8" s="6" t="n">
        <v>3</v>
      </c>
    </row>
    <row r="9">
      <c r="A9" s="4" t="inlineStr">
        <is>
          <t>Total undiscounted future cash flows</t>
        </is>
      </c>
      <c r="B9" s="6" t="n">
        <v>21</v>
      </c>
    </row>
    <row r="10">
      <c r="A10" s="4" t="inlineStr">
        <is>
          <t>Less: Imputed interest</t>
        </is>
      </c>
      <c r="B10" s="6" t="n">
        <v>6</v>
      </c>
    </row>
    <row r="11">
      <c r="A11" s="4" t="inlineStr">
        <is>
          <t>Total lease liabilities</t>
        </is>
      </c>
      <c r="B11" s="5"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quisition cost</t>
        </is>
      </c>
      <c r="B4" s="5" t="n">
        <v>0</v>
      </c>
      <c r="C4" s="5" t="n">
        <v>0</v>
      </c>
      <c r="D4" s="4" t="inlineStr">
        <is>
          <t xml:space="preserve"> </t>
        </is>
      </c>
    </row>
    <row r="5">
      <c r="A5" s="4" t="inlineStr">
        <is>
          <t>Goodwill impairment</t>
        </is>
      </c>
      <c r="B5" s="6" t="n">
        <v>0</v>
      </c>
      <c r="C5" s="6" t="n">
        <v>0</v>
      </c>
      <c r="D5" s="5" t="n">
        <v>60000000</v>
      </c>
    </row>
    <row r="6">
      <c r="A6" s="4" t="inlineStr">
        <is>
          <t>Amortization expense of intangible assets</t>
        </is>
      </c>
      <c r="B6" s="5" t="n">
        <v>4000000</v>
      </c>
      <c r="C6" s="5" t="n">
        <v>7000000</v>
      </c>
      <c r="D6" s="5" t="n">
        <v>9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Subject to Amortization (Details) $ in Millions</t>
        </is>
      </c>
      <c r="B1" s="2" t="inlineStr">
        <is>
          <t>Dec. 31, 2023 USD ($)</t>
        </is>
      </c>
    </row>
    <row r="2">
      <c r="A2" s="3" t="inlineStr">
        <is>
          <t>Indefinite-lived Intangible Assets [Line Items]</t>
        </is>
      </c>
      <c r="B2" s="4" t="inlineStr">
        <is>
          <t xml:space="preserve"> </t>
        </is>
      </c>
    </row>
    <row r="3">
      <c r="A3" s="4" t="inlineStr">
        <is>
          <t>Gross Carrying Amount</t>
        </is>
      </c>
      <c r="B3" s="5" t="n">
        <v>29</v>
      </c>
    </row>
    <row r="4">
      <c r="A4" s="4" t="inlineStr">
        <is>
          <t>Accumulated Amortization</t>
        </is>
      </c>
      <c r="B4" s="6" t="n">
        <v>-24</v>
      </c>
    </row>
    <row r="5">
      <c r="A5" s="4" t="inlineStr">
        <is>
          <t>Net Carrying Amount</t>
        </is>
      </c>
      <c r="B5" s="6" t="n">
        <v>5</v>
      </c>
    </row>
    <row r="6">
      <c r="A6" s="4" t="inlineStr">
        <is>
          <t>Developed technology</t>
        </is>
      </c>
      <c r="B6" s="4" t="inlineStr">
        <is>
          <t xml:space="preserve"> </t>
        </is>
      </c>
    </row>
    <row r="7">
      <c r="A7" s="3" t="inlineStr">
        <is>
          <t>Indefinite-lived Intangible Assets [Line Items]</t>
        </is>
      </c>
      <c r="B7" s="4" t="inlineStr">
        <is>
          <t xml:space="preserve"> </t>
        </is>
      </c>
    </row>
    <row r="8">
      <c r="A8" s="4" t="inlineStr">
        <is>
          <t>Gross Carrying Amount</t>
        </is>
      </c>
      <c r="B8" s="6" t="n">
        <v>17</v>
      </c>
    </row>
    <row r="9">
      <c r="A9" s="4" t="inlineStr">
        <is>
          <t>Accumulated Amortization</t>
        </is>
      </c>
      <c r="B9" s="6" t="n">
        <v>-13</v>
      </c>
    </row>
    <row r="10">
      <c r="A10" s="4" t="inlineStr">
        <is>
          <t>Net Carrying Amount</t>
        </is>
      </c>
      <c r="B10" s="5" t="n">
        <v>4</v>
      </c>
    </row>
    <row r="11">
      <c r="A11" s="4" t="inlineStr">
        <is>
          <t>Remaining Weighted Average Useful Life (Years)</t>
        </is>
      </c>
      <c r="B11" s="4" t="inlineStr">
        <is>
          <t>9 months 18 days</t>
        </is>
      </c>
    </row>
    <row r="12">
      <c r="A12" s="4" t="inlineStr">
        <is>
          <t>Customer relationships</t>
        </is>
      </c>
      <c r="B12" s="4" t="inlineStr">
        <is>
          <t xml:space="preserve"> </t>
        </is>
      </c>
    </row>
    <row r="13">
      <c r="A13" s="3" t="inlineStr">
        <is>
          <t>Indefinite-lived Intangible Assets [Line Items]</t>
        </is>
      </c>
      <c r="B13" s="4" t="inlineStr">
        <is>
          <t xml:space="preserve"> </t>
        </is>
      </c>
    </row>
    <row r="14">
      <c r="A14" s="4" t="inlineStr">
        <is>
          <t>Gross Carrying Amount</t>
        </is>
      </c>
      <c r="B14" s="5" t="n">
        <v>7</v>
      </c>
    </row>
    <row r="15">
      <c r="A15" s="4" t="inlineStr">
        <is>
          <t>Accumulated Amortization</t>
        </is>
      </c>
      <c r="B15" s="6" t="n">
        <v>-6</v>
      </c>
    </row>
    <row r="16">
      <c r="A16" s="4" t="inlineStr">
        <is>
          <t>Net Carrying Amount</t>
        </is>
      </c>
      <c r="B16" s="5" t="n">
        <v>1</v>
      </c>
    </row>
    <row r="17">
      <c r="A17" s="4" t="inlineStr">
        <is>
          <t>Remaining Weighted Average Useful Life (Years)</t>
        </is>
      </c>
      <c r="B17" s="4" t="inlineStr">
        <is>
          <t>8 months 12 days</t>
        </is>
      </c>
    </row>
    <row r="18">
      <c r="A18" s="4" t="inlineStr">
        <is>
          <t>Trademarks</t>
        </is>
      </c>
      <c r="B18" s="4" t="inlineStr">
        <is>
          <t xml:space="preserve"> </t>
        </is>
      </c>
    </row>
    <row r="19">
      <c r="A19" s="3" t="inlineStr">
        <is>
          <t>Indefinite-lived Intangible Assets [Line Items]</t>
        </is>
      </c>
      <c r="B19" s="4" t="inlineStr">
        <is>
          <t xml:space="preserve"> </t>
        </is>
      </c>
    </row>
    <row r="20">
      <c r="A20" s="4" t="inlineStr">
        <is>
          <t>Gross Carrying Amount</t>
        </is>
      </c>
      <c r="B20" s="5" t="n">
        <v>5</v>
      </c>
    </row>
    <row r="21">
      <c r="A21" s="4" t="inlineStr">
        <is>
          <t>Accumulated Amortization</t>
        </is>
      </c>
      <c r="B21" s="6" t="n">
        <v>-5</v>
      </c>
    </row>
    <row r="22">
      <c r="A22" s="4" t="inlineStr">
        <is>
          <t>Net Carrying Amount</t>
        </is>
      </c>
      <c r="B22" s="5" t="n">
        <v>0</v>
      </c>
    </row>
    <row r="23">
      <c r="A23" s="4" t="inlineStr">
        <is>
          <t>Remaining Weighted Average Useful Life (Years)</t>
        </is>
      </c>
      <c r="B23" s="4" t="inlineStr">
        <is>
          <t>8 months 12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 due to vendors</t>
        </is>
      </c>
      <c r="B3" s="5" t="n">
        <v>30</v>
      </c>
      <c r="C3" s="5" t="n">
        <v>34</v>
      </c>
    </row>
    <row r="4">
      <c r="A4" s="4" t="inlineStr">
        <is>
          <t>Legal contingency accrual</t>
        </is>
      </c>
      <c r="B4" s="6" t="n">
        <v>23</v>
      </c>
      <c r="C4" s="6" t="n">
        <v>0</v>
      </c>
    </row>
    <row r="5">
      <c r="A5" s="4" t="inlineStr">
        <is>
          <t>Accrued payroll and other employee related expenses</t>
        </is>
      </c>
      <c r="B5" s="6" t="n">
        <v>12</v>
      </c>
      <c r="C5" s="6" t="n">
        <v>18</v>
      </c>
    </row>
    <row r="6">
      <c r="A6" s="4" t="inlineStr">
        <is>
          <t>Accounts payable due to vendors</t>
        </is>
      </c>
      <c r="B6" s="6" t="n">
        <v>9</v>
      </c>
      <c r="C6" s="6" t="n">
        <v>2</v>
      </c>
    </row>
    <row r="7">
      <c r="A7" s="4" t="inlineStr">
        <is>
          <t>Accrued expenses and liabilities due to related parties</t>
        </is>
      </c>
      <c r="B7" s="6" t="n">
        <v>9</v>
      </c>
      <c r="C7" s="6" t="n">
        <v>0</v>
      </c>
    </row>
    <row r="8">
      <c r="A8" s="4" t="inlineStr">
        <is>
          <t>Accrued property and franchise taxes</t>
        </is>
      </c>
      <c r="B8" s="6" t="n">
        <v>8</v>
      </c>
      <c r="C8" s="6" t="n">
        <v>7</v>
      </c>
    </row>
    <row r="9">
      <c r="A9" s="4" t="inlineStr">
        <is>
          <t>Other</t>
        </is>
      </c>
      <c r="B9" s="6" t="n">
        <v>1</v>
      </c>
      <c r="C9" s="6" t="n">
        <v>3</v>
      </c>
    </row>
    <row r="10">
      <c r="A10" s="4" t="inlineStr">
        <is>
          <t>Total accounts payable and other accrued liabilities</t>
        </is>
      </c>
      <c r="B10" s="5" t="n">
        <v>92</v>
      </c>
      <c r="C10" s="5" t="n">
        <v>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HAREHOLDERS’ EQUITY (Details) - $ / shares</t>
        </is>
      </c>
      <c r="B1" s="2" t="inlineStr">
        <is>
          <t>Dec. 31, 2024</t>
        </is>
      </c>
      <c r="C1" s="2" t="inlineStr">
        <is>
          <t>Dec. 31, 2023</t>
        </is>
      </c>
      <c r="D1" s="2" t="inlineStr">
        <is>
          <t>Dec. 21, 2020</t>
        </is>
      </c>
    </row>
    <row r="2">
      <c r="A2" s="3" t="inlineStr">
        <is>
          <t>Stockholders' Equity Note [Abstract]</t>
        </is>
      </c>
      <c r="B2" s="4" t="inlineStr">
        <is>
          <t xml:space="preserve"> </t>
        </is>
      </c>
      <c r="C2" s="4" t="inlineStr">
        <is>
          <t xml:space="preserve"> </t>
        </is>
      </c>
      <c r="D2" s="4" t="inlineStr">
        <is>
          <t xml:space="preserve"> </t>
        </is>
      </c>
    </row>
    <row r="3">
      <c r="A3" s="4" t="inlineStr">
        <is>
          <t>Common stock authorized (in shares)</t>
        </is>
      </c>
      <c r="B3" s="6" t="n">
        <v>3000000000</v>
      </c>
      <c r="C3" s="6" t="n">
        <v>3000000000</v>
      </c>
      <c r="D3" s="6" t="n">
        <v>3000000000</v>
      </c>
    </row>
    <row r="4">
      <c r="A4" s="4" t="inlineStr">
        <is>
          <t>Common stock, par value (in dollars per share)</t>
        </is>
      </c>
      <c r="B4" s="7" t="n">
        <v>0.0001</v>
      </c>
      <c r="C4" s="7" t="n">
        <v>0.0001</v>
      </c>
      <c r="D4" s="7" t="n">
        <v>0.0001</v>
      </c>
    </row>
    <row r="5">
      <c r="A5" s="4" t="inlineStr">
        <is>
          <t>Preferred stock, authorized to issue (in shares)</t>
        </is>
      </c>
      <c r="B5" s="6" t="n">
        <v>100000000</v>
      </c>
      <c r="C5" s="4" t="inlineStr">
        <is>
          <t xml:space="preserve"> </t>
        </is>
      </c>
      <c r="D5" s="4" t="inlineStr">
        <is>
          <t xml:space="preserve"> </t>
        </is>
      </c>
    </row>
    <row r="6">
      <c r="A6" s="4" t="inlineStr">
        <is>
          <t>Preferred stock par value (in dollars per share)</t>
        </is>
      </c>
      <c r="B6" s="7" t="n">
        <v>0.0001</v>
      </c>
      <c r="C6" s="4" t="inlineStr">
        <is>
          <t xml:space="preserve"> </t>
        </is>
      </c>
      <c r="D6" s="4" t="inlineStr">
        <is>
          <t xml:space="preserve"> </t>
        </is>
      </c>
    </row>
    <row r="7">
      <c r="A7" s="4" t="inlineStr">
        <is>
          <t>Preferred stock, shares issued (in shares)</t>
        </is>
      </c>
      <c r="B7" s="6" t="n">
        <v>0</v>
      </c>
      <c r="C7" s="4" t="inlineStr">
        <is>
          <t xml:space="preserve"> </t>
        </is>
      </c>
      <c r="D7" s="4" t="inlineStr">
        <is>
          <t xml:space="preserve"> </t>
        </is>
      </c>
    </row>
    <row r="8">
      <c r="A8" s="4" t="inlineStr">
        <is>
          <t>Preferred stock, shares outstanding (in shares)</t>
        </is>
      </c>
      <c r="B8" s="6" t="n">
        <v>0</v>
      </c>
      <c r="C8" s="4" t="inlineStr">
        <is>
          <t xml:space="preserve"> </t>
        </is>
      </c>
      <c r="D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AWARDS - 2014 Stock Plan (Details)</t>
        </is>
      </c>
      <c r="B1" s="2" t="inlineStr">
        <is>
          <t>Feb. 06, 2020 shares</t>
        </is>
      </c>
    </row>
    <row r="2">
      <c r="A2" s="4" t="inlineStr">
        <is>
          <t>2014 Plan</t>
        </is>
      </c>
      <c r="B2" s="4" t="inlineStr">
        <is>
          <t xml:space="preserve"> </t>
        </is>
      </c>
    </row>
    <row r="3">
      <c r="A3" s="3" t="inlineStr">
        <is>
          <t>Share-based Compensation Arrangement by Share-based Payment Award [Line Items]</t>
        </is>
      </c>
      <c r="B3" s="4" t="inlineStr">
        <is>
          <t xml:space="preserve"> </t>
        </is>
      </c>
    </row>
    <row r="4">
      <c r="A4" s="4" t="inlineStr">
        <is>
          <t>Number of shares authorized (in shares)</t>
        </is>
      </c>
      <c r="B4" s="6" t="n">
        <v>1063206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 2020 Equity Incentive Plans (Details) - $ / shares</t>
        </is>
      </c>
      <c r="B1" s="2" t="inlineStr">
        <is>
          <t>12 Months Ended</t>
        </is>
      </c>
    </row>
    <row r="2">
      <c r="B2" s="2" t="inlineStr">
        <is>
          <t>Dec. 31, 2024</t>
        </is>
      </c>
      <c r="C2" s="2" t="inlineStr">
        <is>
          <t>Dec. 31, 2023</t>
        </is>
      </c>
      <c r="D2" s="2" t="inlineStr">
        <is>
          <t>Feb. 08, 2023</t>
        </is>
      </c>
      <c r="E2" s="2" t="inlineStr">
        <is>
          <t>Dec. 18, 2020</t>
        </is>
      </c>
    </row>
    <row r="3">
      <c r="A3" s="4" t="inlineStr">
        <is>
          <t>2020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reserved for issuance (in shares)</t>
        </is>
      </c>
      <c r="B5" s="6" t="n">
        <v>126566170</v>
      </c>
      <c r="C5" s="4" t="inlineStr">
        <is>
          <t xml:space="preserve"> </t>
        </is>
      </c>
      <c r="D5" s="4" t="inlineStr">
        <is>
          <t xml:space="preserve"> </t>
        </is>
      </c>
      <c r="E5" s="6" t="n">
        <v>43508048</v>
      </c>
    </row>
    <row r="6">
      <c r="A6" s="4" t="inlineStr">
        <is>
          <t>Total number of shares as a percent of common stock outstanding on December 31 of the immediately preceding calendar year</t>
        </is>
      </c>
      <c r="B6" s="4" t="inlineStr">
        <is>
          <t xml:space="preserve"> </t>
        </is>
      </c>
      <c r="C6" s="4" t="inlineStr">
        <is>
          <t xml:space="preserve"> </t>
        </is>
      </c>
      <c r="D6" s="4" t="inlineStr">
        <is>
          <t xml:space="preserve"> </t>
        </is>
      </c>
      <c r="E6" s="10" t="n">
        <v>0.05</v>
      </c>
    </row>
    <row r="7">
      <c r="A7" s="4" t="inlineStr">
        <is>
          <t>Employee Stock Purchase Plan | Employee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 (in shares)</t>
        </is>
      </c>
      <c r="B9" s="4" t="inlineStr">
        <is>
          <t xml:space="preserve"> </t>
        </is>
      </c>
      <c r="C9" s="4" t="inlineStr">
        <is>
          <t xml:space="preserve"> </t>
        </is>
      </c>
      <c r="D9" s="6" t="n">
        <v>54385060</v>
      </c>
      <c r="E9" s="4" t="inlineStr">
        <is>
          <t xml:space="preserve"> </t>
        </is>
      </c>
    </row>
    <row r="10">
      <c r="A10" s="4" t="inlineStr">
        <is>
          <t>Common stock reserved for issuance (in shares)</t>
        </is>
      </c>
      <c r="B10" s="6" t="n">
        <v>24749340</v>
      </c>
      <c r="C10" s="4" t="inlineStr">
        <is>
          <t xml:space="preserve"> </t>
        </is>
      </c>
      <c r="D10" s="6" t="n">
        <v>5438506</v>
      </c>
      <c r="E10" s="4" t="inlineStr">
        <is>
          <t xml:space="preserve"> </t>
        </is>
      </c>
    </row>
    <row r="11">
      <c r="A11" s="4" t="inlineStr">
        <is>
          <t>Total number of shares as a percent of common stock outstanding on December 31 of the immediately preceding calendar year</t>
        </is>
      </c>
      <c r="B11" s="4" t="inlineStr">
        <is>
          <t xml:space="preserve"> </t>
        </is>
      </c>
      <c r="C11" s="4" t="inlineStr">
        <is>
          <t xml:space="preserve"> </t>
        </is>
      </c>
      <c r="D11" s="10" t="n">
        <v>0.01</v>
      </c>
      <c r="E11" s="4" t="inlineStr">
        <is>
          <t xml:space="preserve"> </t>
        </is>
      </c>
    </row>
    <row r="12">
      <c r="A12" s="4" t="inlineStr">
        <is>
          <t>Shares issued in period (in shares)</t>
        </is>
      </c>
      <c r="B12" s="6" t="n">
        <v>3133493</v>
      </c>
      <c r="C12" s="6" t="n">
        <v>2151794</v>
      </c>
      <c r="D12" s="4" t="inlineStr">
        <is>
          <t xml:space="preserve"> </t>
        </is>
      </c>
      <c r="E12" s="4" t="inlineStr">
        <is>
          <t xml:space="preserve"> </t>
        </is>
      </c>
    </row>
    <row r="13">
      <c r="A13" s="4" t="inlineStr">
        <is>
          <t>Share issued, weighted average exercise price (in dollars per share)</t>
        </is>
      </c>
      <c r="B13" s="8" t="n">
        <v>1.59</v>
      </c>
      <c r="C13" s="8" t="n">
        <v>1.16</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AWARDS - 2022 Inducement Plan (Details)</t>
        </is>
      </c>
      <c r="B1" s="2" t="inlineStr">
        <is>
          <t>Jul. 31, 2022 shares</t>
        </is>
      </c>
    </row>
    <row r="2">
      <c r="A2" s="4" t="inlineStr">
        <is>
          <t>2022 Inducement Plan</t>
        </is>
      </c>
      <c r="B2" s="4" t="inlineStr">
        <is>
          <t xml:space="preserve"> </t>
        </is>
      </c>
    </row>
    <row r="3">
      <c r="A3" s="3" t="inlineStr">
        <is>
          <t>Share-based Compensation Arrangement by Share-based Payment Award [Line Items]</t>
        </is>
      </c>
      <c r="B3" s="4" t="inlineStr">
        <is>
          <t xml:space="preserve"> </t>
        </is>
      </c>
    </row>
    <row r="4">
      <c r="A4" s="4" t="inlineStr">
        <is>
          <t>Common stock reserved for issuance (in shares)</t>
        </is>
      </c>
      <c r="B4" s="6" t="n">
        <v>312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AWARDS - Stock Options and RSUs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exercised, aggregate intrinsic value</t>
        </is>
      </c>
      <c r="B4" s="4" t="inlineStr">
        <is>
          <t xml:space="preserve"> </t>
        </is>
      </c>
      <c r="C4" s="5" t="n">
        <v>1</v>
      </c>
      <c r="D4" s="5" t="n">
        <v>3</v>
      </c>
      <c r="E4" s="5" t="n">
        <v>2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 xml:space="preserve"> </t>
        </is>
      </c>
      <c r="C7" s="4" t="inlineStr">
        <is>
          <t>10 years</t>
        </is>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Incentive 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 xml:space="preserve"> </t>
        </is>
      </c>
      <c r="C11" s="4" t="inlineStr">
        <is>
          <t>5 years</t>
        </is>
      </c>
      <c r="D11" s="4" t="inlineStr">
        <is>
          <t xml:space="preserve"> </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quisite service period</t>
        </is>
      </c>
      <c r="B14" s="4" t="inlineStr">
        <is>
          <t xml:space="preserve"> </t>
        </is>
      </c>
      <c r="C14" s="4" t="inlineStr">
        <is>
          <t>4 years</t>
        </is>
      </c>
      <c r="D14" s="4" t="inlineStr">
        <is>
          <t xml:space="preserve"> </t>
        </is>
      </c>
      <c r="E14" s="4" t="inlineStr">
        <is>
          <t xml:space="preserve"> </t>
        </is>
      </c>
    </row>
    <row r="15">
      <c r="A15" s="4" t="inlineStr">
        <is>
          <t>Vested, fair value</t>
        </is>
      </c>
      <c r="B15" s="4" t="inlineStr">
        <is>
          <t xml:space="preserve"> </t>
        </is>
      </c>
      <c r="C15" s="5" t="n">
        <v>92</v>
      </c>
      <c r="D15" s="5" t="n">
        <v>112</v>
      </c>
      <c r="E15" s="5" t="n">
        <v>98</v>
      </c>
    </row>
    <row r="16">
      <c r="A16" s="4" t="inlineStr">
        <is>
          <t>Restricted Stock Units (RSU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2 years</t>
        </is>
      </c>
      <c r="D18" s="4" t="inlineStr">
        <is>
          <t xml:space="preserve"> </t>
        </is>
      </c>
      <c r="E18" s="4" t="inlineStr">
        <is>
          <t xml:space="preserve"> </t>
        </is>
      </c>
    </row>
    <row r="19">
      <c r="A19" s="4" t="inlineStr">
        <is>
          <t>Restricted Stock Units (RSU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4 years</t>
        </is>
      </c>
      <c r="D21" s="4" t="inlineStr">
        <is>
          <t xml:space="preserve"> </t>
        </is>
      </c>
      <c r="E21" s="4" t="inlineStr">
        <is>
          <t xml:space="preserve"> </t>
        </is>
      </c>
    </row>
    <row r="22">
      <c r="A22" s="4" t="inlineStr">
        <is>
          <t>Restricted Stock Units (RSUs) | Weighted Average | Executive Offic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quisite service period</t>
        </is>
      </c>
      <c r="B24" s="4" t="inlineStr">
        <is>
          <t>3 years</t>
        </is>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managed marketplace for residential real estate. By leveraging its centralized digital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completed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the “Closing”), and was accounted for as a reverse recapitalization, in accordance with GAAP. Basis of Presentation and Principles of Consolidation The accompanying consolidated financial statements have been prepared pursuant to generally accepted accounting principles in the United States of America (“GAAP”). The consolidated financial statements as of December 31, 2024 and 2023 and for the years ended December 31, 2024, 2023 and 2022 include the accounts of Opendoor, its wholly owned subsidiaries and VIEs where the Company is the primary beneficiary. The accompanying consolidated financial statements reflect all adjustments which are, in the opinion of management, necessary to a fair statement of the results for the periods presented. All significant intercompany accounts and transactions have been eliminated in the consolidated financial statements herein. Certain prior period amounts in the consolidated financial statements and accompanying notes have been reclassified to conform to the current period’s presentation. At-The-Market Equity Offering In May 2024, the Company entered into an at-the-market equity offering sales agreement (the “ATM Agreement”) with Barclays Capital Inc. and Virtu Americas LLC, as sales agents (the "Agents"), pursuant to which the Company may offer and sell, from time to time, through the Agents, shares of the Company’s common stock having an aggregate offering price of up to $200 million. Under the ATM Agreement, the Agents may sell shares by any method deemed to be an “at-the-market offering.” During the year ended December 31, 2024, there was no activity pursuant to the ATM Agreement. 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political and regulatory trends, including potential increased tariffs;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uch as pandemics or epidemic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restricted cash, and investments in marketable and non-marketable securities. The Company places cash and cash equivalents and investments with major financial institutions, which management assesses to be of high credit quality, in order to limit exposure of the Company’s investments. Summary of Significant Accounting Policies Segment Reporting For the years ended December 31, 2024, 2023, and 2022, the Company was managed as a single operating and reportable segment on a consolidated basis. Furthermore, the Company determined that the Chief Executive Officer is the Chief Operating Decision Maker (“CODM”) as the CEO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The Company maintains portions of the Company’s cash in bank deposit accounts, which, at times, may exceed federally insured limits. Management believes that the Company is not exposed to any significant credit risk related to cash deposits. Restricted Cash Restricted cash consists primarily of funds held in operating, collection, disbursement and reserve accounts related to the Company’s credit facilities and entities established for such credit facilities. The use of the restricted cash balance related to the Company’s credit facilities are constrained by contract to purchasing real estate inventory and certain related activities. In addition, the Company is required to maintain letters of credit and a time deposit account for certain of the Company’s office leases. See “Note 5 — Credit Facilities and Long-Term Debt” for further discussion. Investments Marketable Securities Marketable equity securities are publicly traded and have readily determinable fair values with changes in fair value recorded in Other income (loss)-net.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loss in shareholders’ equity and realized gains and losses included in Other income (loss)-net. Non-Marketable Equity Securities and Equity Method Investments Non-marketable equity securities and equity method investments are investments in privately held companies that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Realized and unrealized gains and losses or the Company's share of the investee's earnings or losses on non-marketable equity securities, including impairment losses, are recognized in Other income (loss)-net. Any dividends on equity method investments are recognized as a reduction of the investment's carrying value. Non-marketable equity securities and equity method investments are reported in Other assets. The Company assesses whether an impairment loss on its non-marketable equity securities has occurred due to declines in fair value or other market conditions. When the fair value of an equity method investment is less than its carrying value, the Company writes down the investment to fair value when the decline in value is considered to be other than temporary. When the fair value of an investment accounted for using the measurement alternative is less than its carrying value, the Company writes down the investment to its fair value, without the consideration of recovery. See “Note 3 — Cash, Cash Equivalents, and Investments” for further discussion. 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in-progress inventory includes homes undergoing repairs and finished goods inventory includes homes that are listed for sale, including homes ready for listing, and homes under contract for sale. Real estate inventory is reviewed for valuation adjustments at least quarterly. If the carrying amount or cost basis is not expected to be recovered, an inventory valuation adjustment is recorded to Cost of revenue and the related assets are adjusted to their net realizable value. 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Upon extinguishment of any portion of the 2026 Notes, the difference between the repurchase price of the extinguished notes and the respective net carrying amount is recorded as a gain or loss in (Loss) gain on extinguishment of debt in the consolidated statements of operations. See “Note 5 — Credit Facilities and Long-Term Debt” for details on the partial repurchase of the Company's convertible notes. Capped Calls The Company purchased certain capped calls in connection with the issuance of the 2026 Notes which it expects to reduce potential dilution from conversions of the 2026 Notes. The capped calls were determined to be freestanding financial instruments that meet the criteria for classification in equity; as such, the capped calls were recorded as a reduction of additional paid-in capital within shareholders' equity and will not be subsequently remeasured. Escrow Receivable Escrow receivable consists of proceeds from home resale held in escrow prior to such proceeds being remitted to the Company. The Company reviews the need for an allowance for credit losses quarterly based on historical collections experience, among other factors. As of December 31, 2024 and 2023, the Company did not record an allowance for credit losses and for the years ended December 31, 2024, 2023 and 2022, the Company did not have any material write-offs.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the Company’s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the Company is the lessee, the Company recognizes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or operating leases, the Company recognizes straight-line rent expense. The Company’s lease arrangements may include options to extend or early terminate a lease, which it does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Internally Developed Software For software the Company develops for internal use, the costs incurred in the preliminary stages of development are expensed as incurred. Once an application reaches the development stage, the Company capitalizes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The Company has a single reporting unit and management reviews goodwill for impairment annually on the first day of the third quarter and also if events or changes in circumstances indicate the occurrence of a triggering event. Goodwill is review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The Company recorded intangible assets with finite lives, including developed technology, customer relationships, trademarks, and non-competition agreements, as a result of acquisitions as well as internal development. Intangible assets were amortized based on their estimated economic lives, ranging from 1 to 5 years. Impairment of Long-Lived Assets 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periods presented is primarily related to abandonment of certain internally developed software projects. The impairment loss recognized during the periods presented is as follows (in millions): Year Ended December 31, 2024 2023 2022 General and administrative $ — $ 1 $ — Technology and development 7 9 3 Total impairment loss $ 7 $ 10 $ 3 Revenue Recognition The Company generates revenue through home sales, along with other revenue from ancillary real estate services in the United States. Other revenue represents an insignificant portion of the Company’s total revenue. The Company recognizes revenue when it satisfies its performance obligations by transferring control of promised goods or services to its customers in an amount that reflects the consideration to which the Company expects to be entitled in exchange for those goods or services. Home sales revenue consists of selling residential real estate to customers. Revenue is recognized when title to and possession of the property has transferred to the customer and the Company has no continuing involvement with the property, which is generally upon close of escrow. The amount of revenue recognized for each home sale is equal to the sale price of the home net of any concessions. Other revenue consists primarily of title insurance facilitation revenue, closing and escrow services, and real estate broker commissions. These real estate services are provided in conjunction with home sales, and revenue is recognized consistent with home sales revenue, generally upon close of escrow. No customers generated 10% or more of the Company’s total revenue in the years ended December 31, 2024, 2023 or 2022. Cost of Revenue Cost of revenue includes the property purchase price, acquisition costs, direct costs to renovate or repair the home and inventory valuation adjustments, if any. These costs are accumulated in real estate inventory during the property holding period and charged to cost of revenue under the specific identification method when the property is sold. Additionally, for the Company’s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Advertising costs are expensed as incurred. For the years ended December 31, 2024, 2023, and 2022, expenses attributable to advertising totaled $86 million, $75 million, and $200 million, respectively. Technology and Development Technology and development expense consists primarily of headcount expenses, including salaries, benefits, and stock-based compensation for employees in the design, development, testing, maintenance and operation of the Company’s websites, tools, applications, and mobile apps that support its products. Technology and development expense also includes amortization of capitalized software development costs and third-party software and hosting costs. Stock-Based Compensation Stock-based compensation awards consist of stock options, restricted stock units (“RSUs”), and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These amounts are reduced by forfeitures as they occur. The Company uses the Black-Scholes-Merton option-pricing model to determine the fair value as of the grant date for stock options. RSUs Prior to its listing, the Company granted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Company began granting RSUs subject to a service condition to vest, which is generally two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 The Company recognizes stock-based compensation expense related to purchase rights granted pursuant to the 2020 ESPP on a straight-line basis over the offering period. The Company estimates the fair value of purchase rights granted under the ESPP using the Black-Scholes option-pricing model.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or not the Company is the primary beneficiary of a VIE on an ongoing basis. Recently Issued Accounting Standards Recently Adopted Accounting Standards In July 2023, the FASB issued ASU 2023-03 which amends various paragraphs in the Accounting Standards Codification pursuant to the issuance of Commission Staff Bulletin No. 120. These updates were effective immediately and did not have a material impact on the Company’s consolidated financial statements. In November 2023, the FASB issued ASU 2023-07, which expands reportable segment disclosure requirements, primarily through enhanced disclosures about significant segment expenses. This guidance is effective for fiscal years beginning after December 15, 2023 and for interim periods within fiscal years beginning after December 15, 2024. Early adoption is permitted and retrospective application to all prior periods presented in the financials is required. The Company adopted ASU 2023-07 in its annual reporting period as of and for the year ended December 31, 2024. See “ Note 18 — Segment Information” for further discussion. In November 2024, the FASB issued ASU 2024-04 which clarifies the requirements for determining whether certain settlements of convertible debt instruments should be accounted for as an induced conversion. The new guidance is effective for annual periods beginning after December 15, 2025, and interim reporting periods within those annual reporting periods. Early adoption is permitted for all entities that have adopted the amendments in Update 2020-06. The Company early adopted ASU 2024-04 as of the year ended December 31, 2024. The updates had no impact to the Company’s consolidated financial statements upon adoption. Recently Issued Accounting Standards Not Yet Adopted In October 2023, the FASB issued ASU 2023-06 which is intended to clarify or improve disclosure and presentation requirements of a variety of topics. It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or if the SEC has not removed the applicable disclosure requirement by June 30, 2027, the amendment will not be effective for any entity. Early adoption is prohibited. The Company is currently assessing the impact on the Company's disclosures. In December 2023, the FASB issued ASU 2023-09, which expands income tax disclosure requirements to include additional information related to the rate reconciliation of effective tax rates to statutory rates as well as additional disaggregation of taxes paid. This guidance is effective for fiscal years beginning after December 15, 2024, and early adoption is permitted. The Company is currently assessing the impact on the Company's disclosures. In November 2024, the FASB issued ASU 2024-03, which is intended to improve the disclosures about a public business entity’s expenses and provide detailed information about the types of expenses in commonly presented expe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tock Option Activity (Details) - USD ($) $ / shares in Units, shares in Thousands, $ in Million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7820</v>
      </c>
      <c r="C4" s="4" t="inlineStr">
        <is>
          <t xml:space="preserve"> </t>
        </is>
      </c>
    </row>
    <row r="5">
      <c r="A5" s="4" t="inlineStr">
        <is>
          <t>Exercised (in shares)</t>
        </is>
      </c>
      <c r="B5" s="6" t="n">
        <v>-423</v>
      </c>
      <c r="C5" s="4" t="inlineStr">
        <is>
          <t xml:space="preserve"> </t>
        </is>
      </c>
    </row>
    <row r="6">
      <c r="A6" s="4" t="inlineStr">
        <is>
          <t>Expired (in shares)</t>
        </is>
      </c>
      <c r="B6" s="6" t="n">
        <v>-164</v>
      </c>
      <c r="C6" s="4" t="inlineStr">
        <is>
          <t xml:space="preserve"> </t>
        </is>
      </c>
    </row>
    <row r="7">
      <c r="A7" s="4" t="inlineStr">
        <is>
          <t>Ending balance (in shares)</t>
        </is>
      </c>
      <c r="B7" s="6" t="n">
        <v>7233</v>
      </c>
      <c r="C7" s="6" t="n">
        <v>7820</v>
      </c>
    </row>
    <row r="8">
      <c r="A8" s="4" t="inlineStr">
        <is>
          <t>Exercisable (in shares)</t>
        </is>
      </c>
      <c r="B8" s="6" t="n">
        <v>7233</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8" t="n">
        <v>2.44</v>
      </c>
      <c r="C10" s="4" t="inlineStr">
        <is>
          <t xml:space="preserve"> </t>
        </is>
      </c>
    </row>
    <row r="11">
      <c r="A11" s="4" t="inlineStr">
        <is>
          <t>Exercised (in dollars per share)</t>
        </is>
      </c>
      <c r="B11" s="12" t="n">
        <v>1.05</v>
      </c>
      <c r="C11" s="4" t="inlineStr">
        <is>
          <t xml:space="preserve"> </t>
        </is>
      </c>
    </row>
    <row r="12">
      <c r="A12" s="4" t="inlineStr">
        <is>
          <t>Expired (in dollars per share)</t>
        </is>
      </c>
      <c r="B12" s="12" t="n">
        <v>2.84</v>
      </c>
      <c r="C12" s="4" t="inlineStr">
        <is>
          <t xml:space="preserve"> </t>
        </is>
      </c>
    </row>
    <row r="13">
      <c r="A13" s="4" t="inlineStr">
        <is>
          <t>Ending balance (in dollars per share)</t>
        </is>
      </c>
      <c r="B13" s="12" t="n">
        <v>2.51</v>
      </c>
      <c r="C13" s="8" t="n">
        <v>2.44</v>
      </c>
    </row>
    <row r="14">
      <c r="A14" s="4" t="inlineStr">
        <is>
          <t>Exercisable (in dollars per share)</t>
        </is>
      </c>
      <c r="B14" s="8" t="n">
        <v>2.51</v>
      </c>
      <c r="C14" s="4" t="inlineStr">
        <is>
          <t xml:space="preserve"> </t>
        </is>
      </c>
    </row>
    <row r="15">
      <c r="A15" s="3" t="inlineStr">
        <is>
          <t>Weighted-Average Remaining Contractual Term (in years) and Aggregate Intrinsic Value</t>
        </is>
      </c>
      <c r="B15" s="4" t="inlineStr">
        <is>
          <t xml:space="preserve"> </t>
        </is>
      </c>
      <c r="C15" s="4" t="inlineStr">
        <is>
          <t xml:space="preserve"> </t>
        </is>
      </c>
    </row>
    <row r="16">
      <c r="A16" s="4" t="inlineStr">
        <is>
          <t>Weighted-average remaining contractual term (in years), outstanding</t>
        </is>
      </c>
      <c r="B16" s="4" t="inlineStr">
        <is>
          <t>2 years 4 months 24 days</t>
        </is>
      </c>
      <c r="C16" s="4" t="inlineStr">
        <is>
          <t>3 years 3 months 18 days</t>
        </is>
      </c>
    </row>
    <row r="17">
      <c r="A17" s="4" t="inlineStr">
        <is>
          <t>Weighted-average remaining contractual term (in years), exercisable</t>
        </is>
      </c>
      <c r="B17" s="4" t="inlineStr">
        <is>
          <t>2 years 4 months 24 days</t>
        </is>
      </c>
      <c r="C17" s="4" t="inlineStr">
        <is>
          <t xml:space="preserve"> </t>
        </is>
      </c>
    </row>
    <row r="18">
      <c r="A18" s="4" t="inlineStr">
        <is>
          <t>Aggregate intrinsic values</t>
        </is>
      </c>
      <c r="B18" s="5" t="n">
        <v>2</v>
      </c>
      <c r="C18" s="5" t="n">
        <v>16</v>
      </c>
    </row>
    <row r="19">
      <c r="A19" s="4" t="inlineStr">
        <is>
          <t>Exercisable, aggregate intrinsic value</t>
        </is>
      </c>
      <c r="B19" s="5" t="n">
        <v>2</v>
      </c>
      <c r="C1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RSU Activity (Details) - Restricted Stock Units (RSUs) shares in Thousands</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6" t="n">
        <v>60896</v>
      </c>
    </row>
    <row r="5">
      <c r="A5" s="4" t="inlineStr">
        <is>
          <t>Granted (in shares) | shares</t>
        </is>
      </c>
      <c r="B5" s="6" t="n">
        <v>37394</v>
      </c>
    </row>
    <row r="6">
      <c r="A6" s="4" t="inlineStr">
        <is>
          <t>Vested (in shares) | shares</t>
        </is>
      </c>
      <c r="B6" s="6" t="n">
        <v>-39030</v>
      </c>
    </row>
    <row r="7">
      <c r="A7" s="4" t="inlineStr">
        <is>
          <t>Forfeited (in shares) | shares</t>
        </is>
      </c>
      <c r="B7" s="6" t="n">
        <v>-14013</v>
      </c>
    </row>
    <row r="8">
      <c r="A8" s="4" t="inlineStr">
        <is>
          <t>Ending balance (in shares) | shares</t>
        </is>
      </c>
      <c r="B8" s="6" t="n">
        <v>45247</v>
      </c>
    </row>
    <row r="9">
      <c r="A9" s="3" t="inlineStr">
        <is>
          <t>Weighted- Average Grant-Date Fair Value</t>
        </is>
      </c>
      <c r="B9" s="4" t="inlineStr">
        <is>
          <t xml:space="preserve"> </t>
        </is>
      </c>
    </row>
    <row r="10">
      <c r="A10" s="4" t="inlineStr">
        <is>
          <t>Beginning balance (in dollars per share) | $ / shares</t>
        </is>
      </c>
      <c r="B10" s="8" t="n">
        <v>4.05</v>
      </c>
    </row>
    <row r="11">
      <c r="A11" s="4" t="inlineStr">
        <is>
          <t>Granted (in dollars per share) | $ / shares</t>
        </is>
      </c>
      <c r="B11" s="12" t="n">
        <v>2.29</v>
      </c>
    </row>
    <row r="12">
      <c r="A12" s="4" t="inlineStr">
        <is>
          <t>Vested (in dollars per share) | $ / shares</t>
        </is>
      </c>
      <c r="B12" s="12" t="n">
        <v>3.81</v>
      </c>
    </row>
    <row r="13">
      <c r="A13" s="4" t="inlineStr">
        <is>
          <t>Forfeited (in dollars per share) | $ / shares</t>
        </is>
      </c>
      <c r="B13" s="12" t="n">
        <v>4.16</v>
      </c>
    </row>
    <row r="14">
      <c r="A14" s="4" t="inlineStr">
        <is>
          <t>Ending balance (in dollars per share) | $ / shares</t>
        </is>
      </c>
      <c r="B14" s="8" t="n">
        <v>2.7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Restricted Shares (Details) - Restricted Stock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fair value</t>
        </is>
      </c>
      <c r="B4" s="5" t="n">
        <v>0</v>
      </c>
      <c r="C4" s="5" t="n">
        <v>0</v>
      </c>
      <c r="D4" s="5" t="n">
        <v>100000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1" customWidth="1" min="5" max="5"/>
    <col width="22" customWidth="1" min="6" max="6"/>
    <col width="21" customWidth="1" min="7" max="7"/>
  </cols>
  <sheetData>
    <row r="1">
      <c r="A1" s="1" t="inlineStr">
        <is>
          <t>SHARE-BASED AWARDS - ESPP (Details)</t>
        </is>
      </c>
      <c r="B1" s="2" t="inlineStr">
        <is>
          <t>10 Months Ended</t>
        </is>
      </c>
      <c r="C1" s="2" t="inlineStr">
        <is>
          <t>12 Months Ended</t>
        </is>
      </c>
    </row>
    <row r="2">
      <c r="B2" s="2" t="inlineStr">
        <is>
          <t>Dec. 31, 2023 USD ($) purchasePeriod</t>
        </is>
      </c>
      <c r="C2" s="2" t="inlineStr">
        <is>
          <t>Dec. 31, 2024 USD ($)</t>
        </is>
      </c>
      <c r="D2" s="2" t="inlineStr">
        <is>
          <t>Dec. 31, 2023 USD ($)</t>
        </is>
      </c>
      <c r="E2" s="2" t="inlineStr">
        <is>
          <t>Feb. 28, 2023 shares</t>
        </is>
      </c>
      <c r="F2" s="2" t="inlineStr">
        <is>
          <t>Dec. 31, 2022 USD ($)</t>
        </is>
      </c>
      <c r="G2" s="2" t="inlineStr">
        <is>
          <t>Mar.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5" t="n">
        <v>114000000</v>
      </c>
      <c r="D4" s="5" t="n">
        <v>126000000</v>
      </c>
      <c r="E4" s="4" t="inlineStr">
        <is>
          <t xml:space="preserve"> </t>
        </is>
      </c>
      <c r="F4" s="5" t="n">
        <v>171000000</v>
      </c>
      <c r="G4" s="4" t="inlineStr">
        <is>
          <t xml:space="preserve"> </t>
        </is>
      </c>
    </row>
    <row r="5">
      <c r="A5" s="4" t="inlineStr">
        <is>
          <t>Employee Stock |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roll deductions</t>
        </is>
      </c>
      <c r="B7" s="4" t="inlineStr">
        <is>
          <t xml:space="preserve"> </t>
        </is>
      </c>
      <c r="C7" s="10" t="n">
        <v>0.15</v>
      </c>
      <c r="D7" s="4" t="inlineStr">
        <is>
          <t xml:space="preserve"> </t>
        </is>
      </c>
      <c r="E7" s="4" t="inlineStr">
        <is>
          <t xml:space="preserve"> </t>
        </is>
      </c>
      <c r="F7" s="4" t="inlineStr">
        <is>
          <t xml:space="preserve"> </t>
        </is>
      </c>
      <c r="G7" s="4" t="inlineStr">
        <is>
          <t xml:space="preserve"> </t>
        </is>
      </c>
    </row>
    <row r="8">
      <c r="A8" s="4" t="inlineStr">
        <is>
          <t>Calendar year limitation on contributions</t>
        </is>
      </c>
      <c r="B8" s="4" t="inlineStr">
        <is>
          <t xml:space="preserve"> </t>
        </is>
      </c>
      <c r="C8" s="5" t="n">
        <v>25000</v>
      </c>
      <c r="D8" s="4" t="inlineStr">
        <is>
          <t xml:space="preserve"> </t>
        </is>
      </c>
      <c r="E8" s="4" t="inlineStr">
        <is>
          <t xml:space="preserve"> </t>
        </is>
      </c>
      <c r="F8" s="4" t="inlineStr">
        <is>
          <t xml:space="preserve"> </t>
        </is>
      </c>
      <c r="G8" s="4" t="inlineStr">
        <is>
          <t xml:space="preserve"> </t>
        </is>
      </c>
    </row>
    <row r="9">
      <c r="A9" s="4" t="inlineStr">
        <is>
          <t>Number of shares allowed per employee, per offering period (in shares) | shares</t>
        </is>
      </c>
      <c r="B9" s="4" t="inlineStr">
        <is>
          <t xml:space="preserve"> </t>
        </is>
      </c>
      <c r="C9" s="4" t="inlineStr">
        <is>
          <t xml:space="preserve"> </t>
        </is>
      </c>
      <c r="D9" s="4" t="inlineStr">
        <is>
          <t xml:space="preserve"> </t>
        </is>
      </c>
      <c r="E9" s="6" t="n">
        <v>1000</v>
      </c>
      <c r="F9" s="4" t="inlineStr">
        <is>
          <t xml:space="preserve"> </t>
        </is>
      </c>
      <c r="G9" s="6" t="n">
        <v>10000</v>
      </c>
    </row>
    <row r="10">
      <c r="A10" s="4" t="inlineStr">
        <is>
          <t>Employee stock purchase plan, offering period duration</t>
        </is>
      </c>
      <c r="B10" s="4" t="inlineStr">
        <is>
          <t>12 months</t>
        </is>
      </c>
      <c r="C10" s="4" t="inlineStr">
        <is>
          <t xml:space="preserve"> </t>
        </is>
      </c>
      <c r="D10" s="4" t="inlineStr">
        <is>
          <t xml:space="preserve"> </t>
        </is>
      </c>
      <c r="E10" s="4" t="inlineStr">
        <is>
          <t>6 months</t>
        </is>
      </c>
      <c r="F10" s="4" t="inlineStr">
        <is>
          <t xml:space="preserve"> </t>
        </is>
      </c>
      <c r="G10" s="4" t="inlineStr">
        <is>
          <t xml:space="preserve"> </t>
        </is>
      </c>
    </row>
    <row r="11">
      <c r="A11" s="4" t="inlineStr">
        <is>
          <t>Number of shares allowed per purchase period, per offering perio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00</v>
      </c>
    </row>
    <row r="12">
      <c r="A12" s="4" t="inlineStr">
        <is>
          <t>Number of purchase periods during offering period (purchase period) | purchasePeriod</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ration of purchase periods within offering period</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discount</t>
        </is>
      </c>
      <c r="B14" s="4" t="inlineStr">
        <is>
          <t xml:space="preserve"> </t>
        </is>
      </c>
      <c r="C14" s="10" t="n">
        <v>0.15</v>
      </c>
      <c r="D14" s="4" t="inlineStr">
        <is>
          <t xml:space="preserve"> </t>
        </is>
      </c>
      <c r="E14" s="4" t="inlineStr">
        <is>
          <t xml:space="preserve"> </t>
        </is>
      </c>
      <c r="F14" s="4" t="inlineStr">
        <is>
          <t xml:space="preserve"> </t>
        </is>
      </c>
      <c r="G14" s="4" t="inlineStr">
        <is>
          <t xml:space="preserve"> </t>
        </is>
      </c>
    </row>
    <row r="15">
      <c r="A15" s="4" t="inlineStr">
        <is>
          <t>Employee payroll contributions with held</t>
        </is>
      </c>
      <c r="B15" s="5" t="n">
        <v>2000000</v>
      </c>
      <c r="C15" s="5" t="n">
        <v>1000000</v>
      </c>
      <c r="D15" s="6" t="n">
        <v>2000000</v>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6" t="n">
        <v>3000000</v>
      </c>
      <c r="D16" s="5" t="n">
        <v>2000000</v>
      </c>
      <c r="E16" s="4" t="inlineStr">
        <is>
          <t xml:space="preserve"> </t>
        </is>
      </c>
      <c r="F16" s="5" t="n">
        <v>2000000</v>
      </c>
      <c r="G16" s="4" t="inlineStr">
        <is>
          <t xml:space="preserve"> </t>
        </is>
      </c>
    </row>
    <row r="17">
      <c r="A17" s="4" t="inlineStr">
        <is>
          <t>Unamortized stock-based compensation</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row>
    <row r="18">
      <c r="A18" s="4" t="inlineStr">
        <is>
          <t>Unamortized stock-based compensation period (in years)</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AWARDS - Fair Value Assumptions (Details) - $ / share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t>
        </is>
      </c>
      <c r="B5" s="4" t="inlineStr">
        <is>
          <t xml:space="preserve"> </t>
        </is>
      </c>
      <c r="C5" s="4" t="inlineStr">
        <is>
          <t xml:space="preserve"> </t>
        </is>
      </c>
      <c r="D5" s="8" t="n">
        <v>1.78</v>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t>
        </is>
      </c>
      <c r="B8" s="4" t="inlineStr">
        <is>
          <t xml:space="preserve"> </t>
        </is>
      </c>
      <c r="C8" s="4" t="inlineStr">
        <is>
          <t xml:space="preserve"> </t>
        </is>
      </c>
      <c r="D8" s="8" t="n">
        <v>3.55</v>
      </c>
    </row>
    <row r="9">
      <c r="A9" s="4" t="inlineStr">
        <is>
          <t>Employee Stock | 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olatility, minimum</t>
        </is>
      </c>
      <c r="B11" s="9" t="n">
        <v>0.887</v>
      </c>
      <c r="C11" s="9" t="n">
        <v>1.018</v>
      </c>
      <c r="D11" s="9" t="n">
        <v>0.945</v>
      </c>
    </row>
    <row r="12">
      <c r="A12" s="4" t="inlineStr">
        <is>
          <t>Volatility, maximum</t>
        </is>
      </c>
      <c r="B12" s="9" t="n">
        <v>1.211</v>
      </c>
      <c r="C12" s="9" t="n">
        <v>1.191</v>
      </c>
      <c r="D12" s="9" t="n">
        <v>1.014</v>
      </c>
    </row>
    <row r="13">
      <c r="A13" s="4" t="inlineStr">
        <is>
          <t>Risk free rate, minimum</t>
        </is>
      </c>
      <c r="B13" s="9" t="n">
        <v>0.0435</v>
      </c>
      <c r="C13" s="9" t="n">
        <v>0.0506</v>
      </c>
      <c r="D13" s="9" t="n">
        <v>0.006</v>
      </c>
    </row>
    <row r="14">
      <c r="A14" s="4" t="inlineStr">
        <is>
          <t>Risk free rate, maximum</t>
        </is>
      </c>
      <c r="B14" s="9" t="n">
        <v>0.0527</v>
      </c>
      <c r="C14" s="9" t="n">
        <v>0.0547</v>
      </c>
      <c r="D14" s="9" t="n">
        <v>0.0334</v>
      </c>
    </row>
    <row r="15">
      <c r="A15" s="4" t="inlineStr">
        <is>
          <t>Expected life (in years)</t>
        </is>
      </c>
      <c r="B15" s="4" t="inlineStr">
        <is>
          <t xml:space="preserve"> </t>
        </is>
      </c>
      <c r="C15" s="4" t="inlineStr">
        <is>
          <t xml:space="preserve"> </t>
        </is>
      </c>
      <c r="D15" s="4" t="inlineStr">
        <is>
          <t>6 months</t>
        </is>
      </c>
    </row>
    <row r="16">
      <c r="A16" s="4" t="inlineStr">
        <is>
          <t>Expected dividend</t>
        </is>
      </c>
      <c r="B16" s="10" t="n">
        <v>0</v>
      </c>
      <c r="C16" s="10" t="n">
        <v>0</v>
      </c>
      <c r="D16" s="10" t="n">
        <v>0</v>
      </c>
    </row>
    <row r="17">
      <c r="A17" s="4" t="inlineStr">
        <is>
          <t>Employee Stock | Employee Stock Purchase Pla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Fair value</t>
        </is>
      </c>
      <c r="B19" s="8" t="n">
        <v>0.83</v>
      </c>
      <c r="C19" s="8" t="n">
        <v>0.64</v>
      </c>
      <c r="D19" s="4" t="inlineStr">
        <is>
          <t xml:space="preserve"> </t>
        </is>
      </c>
    </row>
    <row r="20">
      <c r="A20" s="4" t="inlineStr">
        <is>
          <t>Expected life (in years)</t>
        </is>
      </c>
      <c r="B20" s="4" t="inlineStr">
        <is>
          <t>6 months</t>
        </is>
      </c>
      <c r="C20" s="4" t="inlineStr">
        <is>
          <t>6 months</t>
        </is>
      </c>
      <c r="D20" s="4" t="inlineStr">
        <is>
          <t xml:space="preserve"> </t>
        </is>
      </c>
    </row>
    <row r="21">
      <c r="A21" s="4" t="inlineStr">
        <is>
          <t>Employee Stock | Employee Stock Purchase Pla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Fair value</t>
        </is>
      </c>
      <c r="B23" s="8" t="n">
        <v>1.56</v>
      </c>
      <c r="C23" s="8" t="n">
        <v>2.13</v>
      </c>
      <c r="D23" s="4" t="inlineStr">
        <is>
          <t xml:space="preserve"> </t>
        </is>
      </c>
    </row>
    <row r="24">
      <c r="A24" s="4" t="inlineStr">
        <is>
          <t>Expected life (in years)</t>
        </is>
      </c>
      <c r="B24" s="4" t="inlineStr">
        <is>
          <t>1 year</t>
        </is>
      </c>
      <c r="C24" s="4" t="inlineStr">
        <is>
          <t>1 year</t>
        </is>
      </c>
      <c r="D2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14</v>
      </c>
      <c r="C4" s="5" t="n">
        <v>126</v>
      </c>
      <c r="D4" s="5" t="n">
        <v>171</v>
      </c>
    </row>
    <row r="5">
      <c r="A5" s="4" t="inlineStr">
        <is>
          <t>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62</v>
      </c>
      <c r="C7" s="6" t="n">
        <v>63</v>
      </c>
      <c r="D7" s="6" t="n">
        <v>109</v>
      </c>
    </row>
    <row r="8">
      <c r="A8" s="4" t="inlineStr">
        <is>
          <t>Sales, marketing and opera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3</v>
      </c>
      <c r="C10" s="6" t="n">
        <v>16</v>
      </c>
      <c r="D10" s="6" t="n">
        <v>18</v>
      </c>
    </row>
    <row r="11">
      <c r="A11" s="4" t="inlineStr">
        <is>
          <t>Technology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39</v>
      </c>
      <c r="C13" s="5" t="n">
        <v>47</v>
      </c>
      <c r="D13" s="5" t="n">
        <v>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AWARDS - Stock-Based Compensation Expense (Details) - USD ($)</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14000000</v>
      </c>
      <c r="D4" s="5" t="n">
        <v>126000000</v>
      </c>
      <c r="E4" s="5" t="n">
        <v>171000000</v>
      </c>
    </row>
    <row r="5">
      <c r="A5" s="4" t="inlineStr">
        <is>
          <t>Market Condition Awar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0</v>
      </c>
      <c r="D7" s="6" t="n">
        <v>-4000000</v>
      </c>
      <c r="E7" s="6" t="n">
        <v>-13000000</v>
      </c>
    </row>
    <row r="8">
      <c r="A8" s="4" t="inlineStr">
        <is>
          <t>Reversal of stock-based compensation expense</t>
        </is>
      </c>
      <c r="B8" s="5" t="n">
        <v>57000000</v>
      </c>
      <c r="C8" s="4" t="inlineStr">
        <is>
          <t xml:space="preserve"> </t>
        </is>
      </c>
      <c r="D8" s="4" t="inlineStr">
        <is>
          <t xml:space="preserve"> </t>
        </is>
      </c>
      <c r="E8" s="4" t="inlineStr">
        <is>
          <t xml:space="preserve"> </t>
        </is>
      </c>
    </row>
    <row r="9">
      <c r="A9" s="4" t="inlineStr">
        <is>
          <t>Accelerated recognition of stock-based compensation expense</t>
        </is>
      </c>
      <c r="B9" s="4" t="inlineStr">
        <is>
          <t xml:space="preserve"> </t>
        </is>
      </c>
      <c r="C9" s="6" t="n">
        <v>0</v>
      </c>
      <c r="D9" s="5" t="n">
        <v>0</v>
      </c>
      <c r="E9" s="5" t="n">
        <v>0</v>
      </c>
    </row>
    <row r="10">
      <c r="A10" s="4" t="inlineStr">
        <is>
          <t>Unvested Stock Options and Restricted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amortized stock-based compensation</t>
        </is>
      </c>
      <c r="B12" s="4" t="inlineStr">
        <is>
          <t xml:space="preserve"> </t>
        </is>
      </c>
      <c r="C12" s="5" t="n">
        <v>101000000</v>
      </c>
      <c r="D12" s="4" t="inlineStr">
        <is>
          <t xml:space="preserve"> </t>
        </is>
      </c>
      <c r="E12" s="4" t="inlineStr">
        <is>
          <t xml:space="preserve"> </t>
        </is>
      </c>
    </row>
    <row r="13">
      <c r="A13" s="4" t="inlineStr">
        <is>
          <t>Unamortized stock-based compensation period (in years)</t>
        </is>
      </c>
      <c r="B13" s="4" t="inlineStr">
        <is>
          <t xml:space="preserve"> </t>
        </is>
      </c>
      <c r="C13" s="4" t="inlineStr">
        <is>
          <t>2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HARE-BASED AWARDS - Valuation of Options (Details) - Employee Stock Option</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Fair value</t>
        </is>
      </c>
      <c r="B4" s="5" t="n">
        <v>15</v>
      </c>
    </row>
    <row r="5">
      <c r="A5" s="4" t="inlineStr">
        <is>
          <t>Volatility</t>
        </is>
      </c>
      <c r="B5" s="10" t="n">
        <v>0.73</v>
      </c>
    </row>
    <row r="6">
      <c r="A6" s="4" t="inlineStr">
        <is>
          <t>Risk-free rate</t>
        </is>
      </c>
      <c r="B6" s="9" t="n">
        <v>0.0109</v>
      </c>
    </row>
    <row r="7">
      <c r="A7" s="4" t="inlineStr">
        <is>
          <t>Expected life (in years)</t>
        </is>
      </c>
      <c r="B7" s="4" t="inlineStr">
        <is>
          <t>7 years</t>
        </is>
      </c>
    </row>
    <row r="8">
      <c r="A8" s="4" t="inlineStr">
        <is>
          <t>Expected dividend</t>
        </is>
      </c>
      <c r="B8" s="10"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 - Zillow, Inc. - Marketing Warrants</t>
        </is>
      </c>
      <c r="B1" s="2" t="inlineStr">
        <is>
          <t>Jul. 28, 2022 d $ / shares shares</t>
        </is>
      </c>
      <c r="C1" s="2" t="inlineStr">
        <is>
          <t>Dec. 31, 2024 shares</t>
        </is>
      </c>
    </row>
    <row r="2">
      <c r="A2" s="3" t="inlineStr">
        <is>
          <t>Class of Warrant or Right [Line Items]</t>
        </is>
      </c>
      <c r="B2" s="4" t="inlineStr">
        <is>
          <t xml:space="preserve"> </t>
        </is>
      </c>
      <c r="C2" s="4" t="inlineStr">
        <is>
          <t xml:space="preserve"> </t>
        </is>
      </c>
    </row>
    <row r="3">
      <c r="A3" s="4" t="inlineStr">
        <is>
          <t>Number of shares authorized to be purchased by warrant agreement (in shares) | shares</t>
        </is>
      </c>
      <c r="B3" s="6" t="n">
        <v>6000000</v>
      </c>
      <c r="C3" s="4" t="inlineStr">
        <is>
          <t xml:space="preserve"> </t>
        </is>
      </c>
    </row>
    <row r="4">
      <c r="A4" s="4" t="inlineStr">
        <is>
          <t>Volume-weighted average price, days | d</t>
        </is>
      </c>
      <c r="B4" s="6" t="n">
        <v>30</v>
      </c>
      <c r="C4" s="4" t="inlineStr">
        <is>
          <t xml:space="preserve"> </t>
        </is>
      </c>
    </row>
    <row r="5">
      <c r="A5" s="4" t="inlineStr">
        <is>
          <t>Warrants to purchase shares (in shares) | shares</t>
        </is>
      </c>
      <c r="B5" s="4" t="inlineStr">
        <is>
          <t xml:space="preserve"> </t>
        </is>
      </c>
      <c r="C5" s="6" t="n">
        <v>0</v>
      </c>
    </row>
    <row r="6">
      <c r="A6" s="4" t="inlineStr">
        <is>
          <t>Minimum</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ercise price of warrants (in dollars per share) | $ / shares</t>
        </is>
      </c>
      <c r="B8" s="5" t="n">
        <v>15</v>
      </c>
      <c r="C8" s="4" t="inlineStr">
        <is>
          <t xml:space="preserve"> </t>
        </is>
      </c>
    </row>
    <row r="9">
      <c r="A9" s="4" t="inlineStr">
        <is>
          <t>Maximum</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of warrants (in dollars per share) | $ / shares</t>
        </is>
      </c>
      <c r="B11" s="5" t="n">
        <v>30</v>
      </c>
      <c r="C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93</v>
      </c>
      <c r="C4" s="5" t="n">
        <v>-274</v>
      </c>
      <c r="D4" s="5" t="n">
        <v>-1351</v>
      </c>
    </row>
    <row r="5">
      <c r="A5" s="4" t="inlineStr">
        <is>
          <t>Foreign</t>
        </is>
      </c>
      <c r="B5" s="6" t="n">
        <v>2</v>
      </c>
      <c r="C5" s="6" t="n">
        <v>0</v>
      </c>
      <c r="D5" s="6" t="n">
        <v>0</v>
      </c>
    </row>
    <row r="6">
      <c r="A6" s="4" t="inlineStr">
        <is>
          <t>LOSS BEFORE INCOME TAXES</t>
        </is>
      </c>
      <c r="B6" s="5" t="n">
        <v>-391</v>
      </c>
      <c r="C6" s="5" t="n">
        <v>-274</v>
      </c>
      <c r="D6" s="5" t="n">
        <v>-13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9:11Z</dcterms:created>
  <dcterms:modified xmlns:dcterms="http://purl.org/dc/terms/" xmlns:xsi="http://www.w3.org/2001/XMLSchema-instance" xsi:type="dcterms:W3CDTF">2025-02-27T21:19:11Z</dcterms:modified>
</cp:coreProperties>
</file>